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tockholders Defic" sheetId="5" state="visible" r:id="rId5"/>
    <sheet xmlns:r="http://schemas.openxmlformats.org/officeDocument/2006/relationships" name="Condensed Consolidated Statem_2" sheetId="6" state="visible" r:id="rId6"/>
    <sheet xmlns:r="http://schemas.openxmlformats.org/officeDocument/2006/relationships" name="Nature of the Business"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Accounts Payable and Accrued Li" sheetId="12" state="visible" r:id="rId12"/>
    <sheet xmlns:r="http://schemas.openxmlformats.org/officeDocument/2006/relationships" name="Stockholder Transactions"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Common and Preferred Stock" sheetId="16" state="visible" r:id="rId16"/>
    <sheet xmlns:r="http://schemas.openxmlformats.org/officeDocument/2006/relationships" name="Segment Data"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ature of the Business (Tables)" sheetId="20" state="visible" r:id="rId20"/>
    <sheet xmlns:r="http://schemas.openxmlformats.org/officeDocument/2006/relationships" name="Acquisitions (Tables)" sheetId="21" state="visible" r:id="rId21"/>
    <sheet xmlns:r="http://schemas.openxmlformats.org/officeDocument/2006/relationships" name="Summary of Significant Accoun_3" sheetId="22" state="visible" r:id="rId22"/>
    <sheet xmlns:r="http://schemas.openxmlformats.org/officeDocument/2006/relationships" name="Fixed Assets (Tables)" sheetId="23" state="visible" r:id="rId23"/>
    <sheet xmlns:r="http://schemas.openxmlformats.org/officeDocument/2006/relationships" name="Accounts Payable and Accrued _2" sheetId="24" state="visible" r:id="rId24"/>
    <sheet xmlns:r="http://schemas.openxmlformats.org/officeDocument/2006/relationships" name="Stockholder Transactions (Table" sheetId="25" state="visible" r:id="rId25"/>
    <sheet xmlns:r="http://schemas.openxmlformats.org/officeDocument/2006/relationships" name="Convertible Notes Payable (Tabl" sheetId="26" state="visible" r:id="rId26"/>
    <sheet xmlns:r="http://schemas.openxmlformats.org/officeDocument/2006/relationships" name="Segment Data (Tables)" sheetId="27" state="visible" r:id="rId27"/>
    <sheet xmlns:r="http://schemas.openxmlformats.org/officeDocument/2006/relationships" name="Nature of the Business - Schedu" sheetId="28" state="visible" r:id="rId28"/>
    <sheet xmlns:r="http://schemas.openxmlformats.org/officeDocument/2006/relationships" name="Going Concern (Details Narrativ" sheetId="29" state="visible" r:id="rId29"/>
    <sheet xmlns:r="http://schemas.openxmlformats.org/officeDocument/2006/relationships" name="Acquisitions (Details Narrative" sheetId="30" state="visible" r:id="rId30"/>
    <sheet xmlns:r="http://schemas.openxmlformats.org/officeDocument/2006/relationships" name="Acquisitions - Schedule of Asse" sheetId="31" state="visible" r:id="rId31"/>
    <sheet xmlns:r="http://schemas.openxmlformats.org/officeDocument/2006/relationships" name="Acquisitions - Schedule of Unau"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ixed Assets (Details Narrative" sheetId="36" state="visible" r:id="rId36"/>
    <sheet xmlns:r="http://schemas.openxmlformats.org/officeDocument/2006/relationships" name="Fixed Assets - Schedule of Fixe" sheetId="37" state="visible" r:id="rId37"/>
    <sheet xmlns:r="http://schemas.openxmlformats.org/officeDocument/2006/relationships" name="Accounts Payable and Accrued _3" sheetId="38" state="visible" r:id="rId38"/>
    <sheet xmlns:r="http://schemas.openxmlformats.org/officeDocument/2006/relationships" name="Stockholder Transactions (Detai" sheetId="39" state="visible" r:id="rId39"/>
    <sheet xmlns:r="http://schemas.openxmlformats.org/officeDocument/2006/relationships" name="Stockholder Transactions - Sche" sheetId="40" state="visible" r:id="rId40"/>
    <sheet xmlns:r="http://schemas.openxmlformats.org/officeDocument/2006/relationships" name="Convertible Notes Payable (Deta" sheetId="41" state="visible" r:id="rId41"/>
    <sheet xmlns:r="http://schemas.openxmlformats.org/officeDocument/2006/relationships" name="Convertible Notes Payable - Sch" sheetId="42" state="visible" r:id="rId42"/>
    <sheet xmlns:r="http://schemas.openxmlformats.org/officeDocument/2006/relationships" name="Convertible Notes Payable - Sum" sheetId="43" state="visible" r:id="rId43"/>
    <sheet xmlns:r="http://schemas.openxmlformats.org/officeDocument/2006/relationships" name="Note Payable (Details Narrative" sheetId="44" state="visible" r:id="rId44"/>
    <sheet xmlns:r="http://schemas.openxmlformats.org/officeDocument/2006/relationships" name="Common and Preferred Stock (Det" sheetId="45" state="visible" r:id="rId45"/>
    <sheet xmlns:r="http://schemas.openxmlformats.org/officeDocument/2006/relationships" name="Segment Data - Schedule of Segm"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655">
  <si>
    <t>Document and Entity Information - shares</t>
  </si>
  <si>
    <t>6 Months Ended</t>
  </si>
  <si>
    <t>Jun. 30, 2019</t>
  </si>
  <si>
    <t>Aug. 19, 2019</t>
  </si>
  <si>
    <t>Document And Entity Information</t>
  </si>
  <si>
    <t>Entity Registrant Name</t>
  </si>
  <si>
    <t>12 Retech Corp</t>
  </si>
  <si>
    <t>Entity Central Index Key</t>
  </si>
  <si>
    <t>0001627611</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s receivable</t>
  </si>
  <si>
    <t>Inventory</t>
  </si>
  <si>
    <t>Prepaid expenses</t>
  </si>
  <si>
    <t>Other current assets</t>
  </si>
  <si>
    <t>Total Current Assets</t>
  </si>
  <si>
    <t>Fixed assets, net</t>
  </si>
  <si>
    <t>Goodwill</t>
  </si>
  <si>
    <t xml:space="preserve"> </t>
  </si>
  <si>
    <t>Software development</t>
  </si>
  <si>
    <t>Security deposit</t>
  </si>
  <si>
    <t>TOTAL ASSETS</t>
  </si>
  <si>
    <t>Current Liabilities:</t>
  </si>
  <si>
    <t>Accounts payable and accrued liabilities</t>
  </si>
  <si>
    <t>Due to stockholders</t>
  </si>
  <si>
    <t>Notes payable, net of discounts</t>
  </si>
  <si>
    <t>Convertible notes payable, net of discounts</t>
  </si>
  <si>
    <t>Derivative liabilities</t>
  </si>
  <si>
    <t>General default reserve</t>
  </si>
  <si>
    <t>Total Current Liabilities</t>
  </si>
  <si>
    <t>Total Liabilities</t>
  </si>
  <si>
    <t>Commitments and Contingencies</t>
  </si>
  <si>
    <t>Stockholders' Deficit:</t>
  </si>
  <si>
    <t>Common stock: 8,000,000,000 authorized, $0.00001 par value; 2,028,570,765 and 654,251,95 share issued and outstanding at June 30, 2019 and December 31, 2018, respectively</t>
  </si>
  <si>
    <t>Additional paid-in capital</t>
  </si>
  <si>
    <t>Minority interest</t>
  </si>
  <si>
    <t>Accumulated other comprehensive income</t>
  </si>
  <si>
    <t>Accumulated deficit</t>
  </si>
  <si>
    <t>Total Stockholders' Deficit</t>
  </si>
  <si>
    <t>TOTAL LIABILITIES AND STOCKHOLDERS' DEFICIT</t>
  </si>
  <si>
    <t>Series B Preferred Stock [Member]</t>
  </si>
  <si>
    <t>Total Preferred Stock</t>
  </si>
  <si>
    <t>Series D-1 Preferred Stock [Member]</t>
  </si>
  <si>
    <t>Series D-2 Preferred Stock [Member]</t>
  </si>
  <si>
    <t>Series D-3 Preferred Stock [Member]</t>
  </si>
  <si>
    <t>Series A Preferred Stock [Member</t>
  </si>
  <si>
    <t>Preferred stock: 50,000,000 authorized; $0.00001 par value:</t>
  </si>
  <si>
    <t>Series C Preferred Stock [Member]</t>
  </si>
  <si>
    <t>Series D-5 Preferred Stock [Member]</t>
  </si>
  <si>
    <t>Series D-6 Preferred Stock [Member]</t>
  </si>
  <si>
    <t>Condensed Consolidated Balance Sheets (Unaudited) (Parenthetical) - USD ($)</t>
  </si>
  <si>
    <t>Preferred stock, shares authorized</t>
  </si>
  <si>
    <t>Preferred stock, par value</t>
  </si>
  <si>
    <t>Common stock, shares authorized</t>
  </si>
  <si>
    <t>Common stock, par value</t>
  </si>
  <si>
    <t>Common stock, shares issued</t>
  </si>
  <si>
    <t>Common stock, shares outstanding</t>
  </si>
  <si>
    <t>Temporary equity, shares designated</t>
  </si>
  <si>
    <t>Temporary equity, par value</t>
  </si>
  <si>
    <t>Temporary equity, stated value</t>
  </si>
  <si>
    <t>Temporary equity, shares issued</t>
  </si>
  <si>
    <t>Temporary equity, shares outstanding</t>
  </si>
  <si>
    <t>Temporary equity, Liquidation preference</t>
  </si>
  <si>
    <t>Temporary equity, Liquidation preference, net of discount</t>
  </si>
  <si>
    <t>Series A Preferred Stock [Member]</t>
  </si>
  <si>
    <t>Preferred stock, shares designated</t>
  </si>
  <si>
    <t>Preferred stock, shares issued</t>
  </si>
  <si>
    <t>Preferred stock, shares outstanding</t>
  </si>
  <si>
    <t>Preferred stock, stated value</t>
  </si>
  <si>
    <t>Condensed Consolidated Statements of Operations (Unaudited) - USD ($)</t>
  </si>
  <si>
    <t>3 Months Ended</t>
  </si>
  <si>
    <t>Jun. 30, 2018</t>
  </si>
  <si>
    <t>Income Statement [Abstract]</t>
  </si>
  <si>
    <t>Revenues</t>
  </si>
  <si>
    <t>Cost of revenue</t>
  </si>
  <si>
    <t>Gross Profit</t>
  </si>
  <si>
    <t>Operating Expenses</t>
  </si>
  <si>
    <t>General and administrative</t>
  </si>
  <si>
    <t>Professional fees</t>
  </si>
  <si>
    <t>Depreciation</t>
  </si>
  <si>
    <t>Total Operating Expenses</t>
  </si>
  <si>
    <t>Loss from operations</t>
  </si>
  <si>
    <t>Other Expense</t>
  </si>
  <si>
    <t>Other income</t>
  </si>
  <si>
    <t>General reserve expense</t>
  </si>
  <si>
    <t>Loss on debt extension</t>
  </si>
  <si>
    <t>Interest expense</t>
  </si>
  <si>
    <t>Loss on impairment of software development cost</t>
  </si>
  <si>
    <t>Loss on exchange of equity instruments</t>
  </si>
  <si>
    <t>Gain (loss) on derivative liability</t>
  </si>
  <si>
    <t>Net Other Expense</t>
  </si>
  <si>
    <t>Net Loss</t>
  </si>
  <si>
    <t>Other comprehensive income- foreign currency translation adjustment</t>
  </si>
  <si>
    <t>Comprehensive Loss</t>
  </si>
  <si>
    <t>Minority Interest</t>
  </si>
  <si>
    <t>Net Loss to 12 ReTech Corporation</t>
  </si>
  <si>
    <t>Net Loss Per Common Share: Basic and Diluted</t>
  </si>
  <si>
    <t>Weighted Average Number of Common Shares Outstanding: Basic and Diluted</t>
  </si>
  <si>
    <t>Statement of Stockholders Deficit (Unaudited) - USD ($)</t>
  </si>
  <si>
    <t>Common Stock [Member]</t>
  </si>
  <si>
    <t>Additional Paid-In Capital [Member]</t>
  </si>
  <si>
    <t>Subscription Receivable [Member]</t>
  </si>
  <si>
    <t>Common Stock to be Issued [Member]</t>
  </si>
  <si>
    <t>Minority Interest [Member]</t>
  </si>
  <si>
    <t>Other Comprehensive Income [Member]</t>
  </si>
  <si>
    <t>Accumulated Deficit [Member]</t>
  </si>
  <si>
    <t>Total</t>
  </si>
  <si>
    <t>Balance at Dec. 31, 2017</t>
  </si>
  <si>
    <t>Balance, shares at Dec. 31, 2017</t>
  </si>
  <si>
    <t>Series B Preferred stock issued for cash</t>
  </si>
  <si>
    <t>Common Stock issued for cash</t>
  </si>
  <si>
    <t>Common Stock issued for cash, shares</t>
  </si>
  <si>
    <t>Foreign currency translation adjustments</t>
  </si>
  <si>
    <t>Net loss</t>
  </si>
  <si>
    <t>Balance at Mar. 31, 2018</t>
  </si>
  <si>
    <t>Balance, shares at Mar. 31, 2018</t>
  </si>
  <si>
    <t>Balance at Jun. 30, 2018</t>
  </si>
  <si>
    <t>Balance, shares at Jun. 30, 2018</t>
  </si>
  <si>
    <t>Balance at Dec. 31, 2018</t>
  </si>
  <si>
    <t>Balance, shares at Dec. 31, 2018</t>
  </si>
  <si>
    <t>Common stock issued for services</t>
  </si>
  <si>
    <t>Common stock issued for services, shares</t>
  </si>
  <si>
    <t>Common stock issued in conjunction with convertible notes</t>
  </si>
  <si>
    <t>Common stock issued in conjunction with convertible notes, shares</t>
  </si>
  <si>
    <t>Common stock issued for acquisition of E-motion</t>
  </si>
  <si>
    <t>Common stock issued for acquisition of E-motion, shares</t>
  </si>
  <si>
    <t>Beneficial conversion feature</t>
  </si>
  <si>
    <t>Deemed Dividend</t>
  </si>
  <si>
    <t>Common stock issued for conversion of notes payable and accrued interest</t>
  </si>
  <si>
    <t>Common stock issued for conversion of notes payable and accrued interest, shares</t>
  </si>
  <si>
    <t>Common stock issued for Preferred Shares conversion</t>
  </si>
  <si>
    <t>Common stock issued for Preferred Shares conversion, shares</t>
  </si>
  <si>
    <t>Preferred Stock issued with conversion</t>
  </si>
  <si>
    <t>Preferred Stock issued with acquisition</t>
  </si>
  <si>
    <t>Preferred Stock issued with acquisition, shares</t>
  </si>
  <si>
    <t>Relief of derivative through conversion and issuance of preferred stock derivatives</t>
  </si>
  <si>
    <t>Balance at Mar. 31, 2019</t>
  </si>
  <si>
    <t>Balance, shares at Mar. 31, 2019</t>
  </si>
  <si>
    <t>Balance at Jun. 30, 2019</t>
  </si>
  <si>
    <t>Balance, shares at Jun. 30, 2019</t>
  </si>
  <si>
    <t>Series D-2 shares exchanged for common stock</t>
  </si>
  <si>
    <t>Series D-2 shares exchanged for common stock, shares</t>
  </si>
  <si>
    <t>Condensed Consolidated Statements of Cash Flow (Unaudited) - USD ($)</t>
  </si>
  <si>
    <t>12 Months Ended</t>
  </si>
  <si>
    <t>CASH FLOWS FROM OPERATING ACTIVITIES:</t>
  </si>
  <si>
    <t>Adjustments to reconcile net loss to net cash used in operating activities:</t>
  </si>
  <si>
    <t>Stock based compensation</t>
  </si>
  <si>
    <t>Loss on debt extinguishment</t>
  </si>
  <si>
    <t>Amortization of debt discount</t>
  </si>
  <si>
    <t>Increase in notes payable and Series D-2 for defaults</t>
  </si>
  <si>
    <t>Impairment of software development cost</t>
  </si>
  <si>
    <t>Amortization of embedded derivative</t>
  </si>
  <si>
    <t>Accretion of interest for note payable</t>
  </si>
  <si>
    <t>Loss on derivative liability and additional interest expense recorded on issuance</t>
  </si>
  <si>
    <t>Loss on exchange and issuance of preferred stock</t>
  </si>
  <si>
    <t>Excess fair market value of common stock over liabilities settled</t>
  </si>
  <si>
    <t>Net Cash Used in Operating Activities</t>
  </si>
  <si>
    <t>CASH FLOWS FROM INVESTING ACTIVITIES:</t>
  </si>
  <si>
    <t>Purchases of property and equipment</t>
  </si>
  <si>
    <t>Cash received from acquisition</t>
  </si>
  <si>
    <t>Cash paid for acquisition</t>
  </si>
  <si>
    <t>Software development costs</t>
  </si>
  <si>
    <t>Net Cash Used in Investing Activities</t>
  </si>
  <si>
    <t>CASH FLOWS FROM FINANCING ACTIVITIES:</t>
  </si>
  <si>
    <t>Net proceeds (payments) to stockholders</t>
  </si>
  <si>
    <t>Repayment to stockholders</t>
  </si>
  <si>
    <t>Proceeds from convertible notes payable</t>
  </si>
  <si>
    <t>Proceeds from sale of preferred and common stock</t>
  </si>
  <si>
    <t>Costs of issuance of convertible notes</t>
  </si>
  <si>
    <t>Costs of issuance for cash</t>
  </si>
  <si>
    <t>Issuance on Series B Preferred stock</t>
  </si>
  <si>
    <t>Cash paid for capital raise</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taxes</t>
  </si>
  <si>
    <t>Non-cash investing and financing transactions:</t>
  </si>
  <si>
    <t>Conversion of convertible notes payable, accrued interest and derivative</t>
  </si>
  <si>
    <t>Discounts on convertible notes payable</t>
  </si>
  <si>
    <t>Conversion of preferred stock in common stock</t>
  </si>
  <si>
    <t>Reduction of APIC related to derivatives on preferred stock</t>
  </si>
  <si>
    <t>Conversions of Series B and D-2 preferred stock into common stock</t>
  </si>
  <si>
    <t>Exchange of common stock and preferred stock for difference series</t>
  </si>
  <si>
    <t>Issuance of Series D-2 for accounts payable</t>
  </si>
  <si>
    <t>Common stock to be issued in current period</t>
  </si>
  <si>
    <t>Common Stock issued in conjunction notes payable</t>
  </si>
  <si>
    <t>Original issue discount on convertible note payable</t>
  </si>
  <si>
    <t>Beneficial conversion feature for convertible notes payable</t>
  </si>
  <si>
    <t>Common stock for acquisition of EFG (see Note 3)</t>
  </si>
  <si>
    <t>Nature of the Business</t>
  </si>
  <si>
    <t>Organization, Consolidation and Presentation of Financial Statements [Abstract]</t>
  </si>
  <si>
    <t>Note
1 – Nature of the Business At
our core, we are a software Company whose technology allows retailers to combat the dual threats of Walmart and Amazon —
both online and in physical stores. Our Brand rollup acquisition strategy allows us to demonstrate the effectiveness of our software
and devise and test new products, while providing shareholder value through immediate revenue and earnings growth. The Company
operates through our subsidiaries on three continents: 12 Hong Kong, Limited (“12HK”, “12 Hong Kong, Ltd.”),
12 Japan, Limited (“12JP”, “12 Japan, Ltd.”), 12 Europe A.G. (“12EU”, “12 Europe AG”),
and 12 Retail Corporation (“12 Retail”) which, with its subsidiaries, designs, manufactures, and sells primarily fashion
products through all channels including online, wholesale to retailers, and in our own store(s) from North America. 12 Retail’s
subsidiaries include: Emotion Fashion Group, Inc. (acquired May 2018), Red Wire Group, LLC (Acquired February 2019) and Rune NYC,
LLC (Acquired March 2019). Principal
subsidiaries 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 As
a holding Company to execute the Company’s roll up acquisition strategy as well as to penetrate the North American market
with our technology to select retailers.
12
Hong Kong Limited (“12HK”) Hong
Kong, China February
2, 2014 June
27, 2017 100 % Development
and sales of technology applications
12
Japan Limited (“12JP”) Japan February
12, 2015 July
31, 2017 100 % Consultation
and sales of technology applications
12
Europe AG (“12EU”) Switzerland August
22, 2013 October
26, 2017 100 % Consultation
and sales of technology applications.
E-motion
Fashion Group, Inc. F/K/A Emotion Apparel, Inc, Re-incorporated,
in Utah, USA F/K/I in California, September
9, 2010 May
1, 2018 100 % A
subsidiary of 12 Retail and is the first microbrand acquired under the microbrand acquisitions roll up strategy. Operates
its own production facilities that can be utilized by all of the Company’s future microbrands.
Red
Wire Group, LLC Utah July
2, 2015 February
19, 2019 100 % A
subsidiary of 12 Retail and is the second acquisition in the brand acquisition strategy. Operates its own “cut &amp;
sew for independent third parties’ contract to produce clothes
Rune
NYC, LLC New
York Jan
23, 2013. March
14, 2019 92.5 % A
subsidiary of 12 Retail and is the third in the brand acquisition. Operates contemporary women’s ‘Athleisure’
brand which is primarily sold to retailers</t>
  </si>
  <si>
    <t>Going Concern</t>
  </si>
  <si>
    <t>Note
2 – Going Concern The
Company accounts for going concern matters under the guidance of ASU 2014-15, “Presentation of Financial Statements –
Going Concern (Subtopic 205-40), Disclosure of Uncertainties about an Entities Ability to Continue as a” Going Concern Under
the terms of the acquisition of the Red Wire Group, certain members received Series D-5 with a PUT option with a face value of
$150,000. If those members so elect to not convert those shares to common stock, they have the right to PUT those shares to the
Company for cash. This would be an additional cash constraint on the Company. For additional detail, See Note 3 Acquisitions. These
interim financial statements have been prepared on a going concern basis which assumes the Company will continue to realize its
assets and discharge its liabilities in the normal course of business. As of June 30, 2019, the Company had a total accumulated
deficit totaling approximately $21,590,748 since inception, has not yet generated significant revenue from its operations,
and will require additional funds to maintain its normal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se interim financial statements do not include any adjustments
to the recoverability and classification of recorded asset amounts and classification of liabilities that might be necessary should
the Company be unable to continue as a going concern.</t>
  </si>
  <si>
    <t>Acquisitions</t>
  </si>
  <si>
    <t>Business Combinations [Abstract]</t>
  </si>
  <si>
    <t>Note
3 – Acquisitions 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densed consolidated statements of operations. Emotion
Fashion Group, Inc. F/K/A E-motion Apparel, Inc. On
May 1, 2018, the Company completed the acquisition of E-motion Apparel, Inc. (“EAI”) a California corporation, pursuant
to a share exchange agreement whereby the Company exchanged 1.0 million of its common shares for 100% of the outstanding equity
of EAI, in a third-party transaction. The fair value of the 1.0 million shares of common stock issued amounted to $80,000. EAI
owned four wholly-owned and majority –owned subsidiaries: Lexi Luu Designs, Inc, (a Nevada Corporation), Punkz Gear, Inc,
(a Wyoming Corporation), Cleo VII, Inc. (a Nevada Corporation) and Skipjack Dive &amp; Dance Wear, Inc. (a Nevada Corporation),
which together owns five microbrands that were included in this transaction and target specific niche markets: Lexi-Luu Dancewear,
Punkz Gear, Cleo VII, Skipjack Dive &amp; Dance Wear, and E-motion Apparel, Inc. On
July 6, 2018, the Company re-incorporated EAI in the state of Utah and later re-named it as Emotion Fashion Group, Inc. (“Emotion
Fashion Group” or “EFG”) and does business under the brand name, “Emotion Fashions.” Going forward,
and as part of the re-incorporation as Emotion Fashion Group, the Company has consolidated all of its subsidiaries and the Company
now operates all brands under the single entity, Emotion Fashion Group. Emotion
Fashion Group was then deemed to be founded in 2010 and designs and manufactures women’s apparel and kids’ dancewear.
The acquisition of Emotion Fashion Group was accounted for under ASC 805 where purchase price was allocated based on assets acquired
and liabilities assumed as of the acquisition date May 1, 2018, at the estimated fair value. During the fourth quarter of 2018,
the Company determined that the goodwill associated with the acquisition should be fully impaired, and as such was expensed during
the fourth quarter of 2018. For further details, please see Company’s Form 10-K filed on April 19, 2019. Red
Wire Group, LLC. On
February 19, 2019, the Company completed the acquisition of Red Wire Group, LLC. (“RWG”) a Utah limited liability
company, pursuant to a share exchange agreement whereby the Company exchanged the Company’s Series D-5 and Series D-6 for
100% of the outstanding equity of RWG. Pursuant to the terms of the exchange agreement, the Company acquired (i) 75% of the membership
interests of Red Wire in exchange for 54,000 shares of the Company’s Series D-6 Preferred Stock (stated value of $5.00 per
share), and (ii) the remaining 25% of the membership interests of Red Wire in exchange for 37,500 shares of the Company’s
Series D-5 Preferred Stock (stated value of $4.00 per share). The
powers, preferences and rights, and the qualifications, limitations and restrictions of the Series D-5 and Series D-6 Preferred
Stock are set forth in the Company’s Current Report on Form 8-K and exhibits attached thereto previously filed with the
Securities and Exchange Commission on January 11, 2019. RWG
continued its operations uninterrupted following the closing and retained key employees. The exchange agreement included customary
representations, warranties and covenants of the parties. The closing of the Exchange Agreement is subject to certain closing
conditions, including that the Members have not materially misrepresented any of the representations contained in the Exchange
Agreement and its exhibits. The
Company has consolidated the acquisition effective February 1, 2019 to simplify the accounting under ASC 805 purchase accounting
as it pertains to the acquisition of the RWG. The
assets and net liabilities acquired (based on fair values) were as follows:
Cash $ 10
Other
assets (except cash) 106,110
Goodwill 480,381
Liabilities (136,501 )
Net
consideration provided $ 450,000 The
fair values of the net assets acquired were determined using the market approach, which indicates value for a subject asset based
on available market pricing for comparable assets. The fair value of the fixed assets of $58,110 has been determined by a third-party
valuation firm and is valued at its estimated sale price. The Company also capitalized assets of approximately $48,000. The fair
value of the debt has been determined using an appropriately required payment amount. The
purchase price for the acquisition was allocated to the fair value of the assets acquired and liabilities assumed based on the
estimates of the fair values at the acquisition date, with the amount exceeding the estimated fair values being recorded as goodwill. The
fixed assets are being depreciated over their estimated useful lives of 5 years. Goodwill recorded will not be amortized but tested
for impairment at least annually, which will occur during the fourth quarter of the current year. The Company assumed the liabilities
of the RWG of $136,501. RWG
results of operations have been included in the Company’s operating results for the period subsequent to the February 1,
2019. RWG contributed revenues of $363,616 for the six months ended June 30, 2019. The Company is still evaluating the total assets
and liabilities at the date of acquisition and further adjustments might be made to the purchase price. Rune
NYC, LLC. On
March 14, 2019, the Company completed the acquisition of Rune NYC, LLC. (“Rune”), a New York limited liability company,
pursuant to a share exchange agreement whereby the Company exchanged the Company’s Series D-5 shares for 92.5% of the total
outstanding equity of Rune and the members of Rune (the “Members”). Pursuant to the terms of the exchange agreement,
the Members of Rune (the “Members”) representing 92.5% of the membership interests have agreed to tender their interests
to the Company, and the Company closed the tender offer period on March 14, 2019 at which time the exchange agreement became effective.
Accordingly, pursuant to the terms of the exchange agreement, at closing the Company acquired 92.5% of the membership interests
of Rune were exchange for 82,588 shares of the Company’s Series D-5 Preferred Stock with a stated value of $4.00 per share. The
powers, preferences and rights, and the qualifications, limitations and restrictions of the Series D-5 Preferred Stock are set
forth in the Corporation’s Current Report on Form 8-K and exhibits attached thereto previously filed with the Securities
and Exchange Commission on January 11, 2019. Rune
continued its operations uninterrupted during closing and retained certain key employees. The exchange agreement included customary
representations, warranties and covenants of the parties. The closing of the exchange agreement was subject to certain closing
conditions, including that the Members have not materially misrepresented any of the representations contained in the exchange
agreement and its exhibits. The
Company has consolidated the acquisition effective February 1, 2019 to simplify the accounting under ASC 805 purchase accounting
as it pertains to the acquisition of the Rune. The
assets and net liabilities acquired (based on fair values) were as follows:
Cash $ 12,914
Other
assets (except cash) 41,586
Goodwill 394,440
Liabilities (37,817 )
Net
consideration provided $ 411,123 The
purchase price for the acquisition was allocated to the fair value of the assets acquired and liabilities assumed based on the
estimates of the fair values at the acquisition date, with the amount exceeding the estimated fair values being recorded as goodwill.
The company also recorded a minority interest of $30,834 which represents 7.5% of the net assets acquired. Rune
results of operations have been included in the Company’s operating results for the period subsequent to the acquisition
on February 1, 2019. Rune contributed revenues of $63,476 in 2019. The Company is still evaluating the total assets and liabilities
at the date of acquisition and further adjustments might be made to the purchase price. The below table sets forth selected unaudited
pro forma financial information for the Company for 2018 compared to 12 ReTech as if RWG and Rune was owned for the six
months ended June 30, 2019 and 2018.
Proforma
Six
months ended
June
30,
2019 2018
Revenues $ 539,260 $ 695,223
Cost
of revenues 313,378 510,732
Gross
profit 185,882 184,491
Net
Loss $ (10,374,441 ) $ (3,772,214 )
Earnings
Per Share $ (0.01 ) $ (0.04 ) The
unaudited pro forma information set forth above is for informational purposes only. The pro forma information should not be considered
indicative of actual results that would have been achieved if the Rune acquisition had occurred on January 1, 2018. The unaudited
supplemental pro forma financial information was calculated by combining the Company’s results with the stand-alone results
of Rune. For the identified periods, which were adjusted for certain transactions and other costs that would have been occurred
during this pre-acquisition period.</t>
  </si>
  <si>
    <t>Summary of Significant Accounting Policies</t>
  </si>
  <si>
    <t>Accounting Policies [Abstract]</t>
  </si>
  <si>
    <t>Note
4 –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June 30, 2019 are not necessarily indicative of the results that
may be expected for the year ending December 31, 2019. Notes to the unaudited interim condensed consolidated financial statements
that would substantially duplicate the disclosures contained in the audited condensed consolidated financial statements for fiscal
year 2018 have been omitted. This report should be read in conjunction with the audited condensed consolidated financial statements
and the footnotes thereto for the fiscal year ended December 31, 2018 included in the Company’s Form 10-K as filed with
the Securities and Exchange Commission on April 16, 2019. Principles
of Consolidation The
consolidated financial statements include the accounts of the Company and its subsidiaries 12HK, 12JP, 12EU. 12 Retail, Rune NYC,
LLC, Red Wire Group, LLC, and Emotion Fashion Group which includes Emotion Apparel, Inc., Lexi Luu Designs, Inc., Punkz Gear,
Skipjack Dive and Dance Wear, Inc. and Cleo VII, Inc, which beginning in the third quarter 2018 are all accounted for under the
single Emotion Fashion Group, Inc financials due to the consolidation of Emotion Fashion Group’s subsidiaries. Since January
2019, the consolidation includes both Rune and RWG which were acquired in the first quarter 2019. All inter-company accounts and
transactions have been eliminated.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Software
Development Costs At
June 30, 2019 and December 31, 2018 software development costs totaled $0 and $371,118, respectively. Capitalized costs related
to the software under development are treated as an asset until the development is completed and the software is available for
licensure under a software-as-a-service (“SaaS”) arrangement. Periodically, management reviews its capitalized costs
to determine if they are properly valued or should they be impaired. As of June 30, 2019. Management had capitalized approximately
$513,601 in development costs for its 12 Technology suite and 12 Sconti APP. While management still believes in the long-term
validity of these software applications, the fact remains that adoption by retailers has not met management’s expectations.
Please see Management, Discussion Analysis for further details in the resulting cutting of costs in 12 Europe and 12 Japan. Therefore,
management believes that the capitalized costs for the software development should be fully impaired as of the quarter. Goodwill Goodwill
represents the excess of the acquisition cost of businesses over the fair value of the identifiable net assets acquired. The
goodwill amount of $480,381 related to the acquisition of RWG and $394,440 related to the acquisition of Rune as of June 30, 2019.
Goodwill is not amortized, but is tested annually for impairment, or if circumstances occur that more likely than not reduce the
fair value of the reporting unit below its carrying amount. The Company has determined that there has been no impairment of goodwill
at June 30, 2019. The Company performs its annual test during the fourth quarter. Revenue
Recognition The
Company recognizes revenue from the sale of products and services in accordance with ASC 606, “Revenue from Contracts with
Customers”. Revenue is recognized when the earnings process is complete typically when services or products are provided
to the customer.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Derivative
Liabilities a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The
Company classified certain conversion features in the convertible notes issued during 2019 and 2018 as embedded derivative instruments
due to down-round ratchet provisions and potential adjustments to conversion prices due to events of default and accordingly measures
and carries the conversion features as derivative liabilities in the consolidated financial statements.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The Company develops unobservable
“Level 3” inputs using the best information available in the circumstances, which might include its own data, or when
it believes inputs based on external data better reflect the data that market participants would use, its bases its inputs on
comparison with similar entities. Due to the existence of down round provisions, which create a path-dependent nature of the conversion
prices of the convertible notes, the Company decided a Black Scholes Simulation model, which incorporates inputs classified as
“Level 3” was appropriate. The
conversion feature was recognized as an embedded derivative and was valued using a Black Scholes model that resulted in a derivative
liability of $9,364,963 and $2,696,470 at June 30, 2019 and December 31, 2018, respectively.
June
30, 2019
Risk-free
interest rates 2.40
– 2.57 %
Expected
life (years) 0.13
– 1.00 years
Expected
dividends 0 %
Expected
volatility 226
– 370 % In
connection with convertible notes payable, the Company records derivative liabilities for the conversion feature. During the year
ended December 31, 2018, the Company recorded initial derivative liabilities of $3,229,344. Upon initial valuation, the derivative
liability exceeded the face value certain of the convertible note payables by approximately $1,637,572, which was recorded as
a day one loss on derivative liability. On December 31, 2018, the derivative liabilities were revalued at $2,696,470 resulting
in a loss of $760,508 related to the change in fair market value of the derivative liabilities during the year ended December
31, 2018. In connection with convertible notes, as disclosed in Note 8, the Company reclassified derivative liabilities with a
fair value of $1,418,516 to additional paid-in capital during year ended December 31, 2018. The Company revalued the derivative
liabilities at each conversion date recording the pro-rata portion of the derivative liability as compared to the portion of the
convertible note converted to the pre-conversion carrying value to additional paid-in capital. During six ended June 30, 2019, the Company
recorded initial derivative liabilities of $972,328 related to convertible notes payable and $2,700,856 for various series of
preferred stock. The Company also recorded $2,769,221 of additional derivative liability for the default reserve related to the
potential additional liability for the default on convertible notes and certain Series D Preferred Stock. See further details
convertible notes below and management discussion analysis section. On June 30, 2019, the derivative liabilities were revalued
at $9,364,963 resulting in a loss of $968,579 related to the change in fair market value of the derivative liabilities during
the six months ended June 30, 2019.
For
the
Balance
– December 31, 2018 $ 2,696,470
Issuance
of new derivative liabilities 6,363,065
Conversions
to paid-in capital (742,491 )
Change
in fair market value of derivative liabilities 968,579
Balance
– June 30, 2019 $ 9,364,963 Management
views these convertible notes, due to their conversion feature to be viewed as equity, and the expenses associated through derivative
calculations to be estimates that are only finalized once the actual conversion has been consummated. For the balance outstanding,
please see Note 8. Commitments
and Contingencies The
Series B Redeemable Convertible Preferred Stock is classified as temporary equity, as it is mandatorily redeemable by the holder
at a future date. The Series D-2 Preferred Stock is classified as temporary equity due to the fact that it redeemable immediately.
The Series D-3 Preferred Stock is also classified as temporary equity due to the existence of the PUT. Under the terms of the
acquisition of the Red Wire Group, certain members received Series D-5 with a PUT option with a face value of $150,000. If those
members so elect, to not convert those shares to common stock, they have the right to PUT those shares to the Company for cash.
This would be an additional cash constraint on the company. For additional detail, See Note 3 Acquisitions. Earning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six months
ended June 30, 2019, potentially dilutive common shares consist of common stock issuable upon the conversion of convertible notes
payable, Series A Preferred Stock, Series B Preferred Stock, Series D-2 Preferred Stock and Series D-3 Preferred Stock (using
the if converted method). All potentially dilutive securities were excluded from the computation of diluted weighted average number
of shares of common stock outstanding as they would have had an anti-dilutive impact. If all dilutive securities were converted
the Company would be in excess of their authorized shares of common stock. Financial
Instruments The
Company’s financial instruments consist primarily of cash and cash equivalents, accounts receivable, prepaid expenses and
other current assets, accounts payable and accrued liabilities, due to stockholders and notes payable. The carrying amounts of
such financial instruments approximate their respective estimated fair value due to the short-term maturities and approximate
market interest rates of these instruments. Recent
Accounting Pronouncements Management
has considered all recent accounting pronouncements issued. The Company’s management believes that these recent pronouncements
will not have a material effect on the Company’s financial statements.</t>
  </si>
  <si>
    <t>Fixed Assets</t>
  </si>
  <si>
    <t>Property, Plant and Equipment [Abstract]</t>
  </si>
  <si>
    <t>Note
5 – Fixed Assets Fixed
assets at June 30, 2019 and December 31, 2018 consisted of the following:
June
30, 2019 December
31, 2018
Office
equipment $ 89,585 $ 32,107
Furniture
and equipment 607 607
Computer 13,704 13,704
Technical
equipment 27,492 27,492
Intellectual
Property 78,506 65.487
209,894 139,397
Less:
accumulated depreciation (46,154 ) (41,102 )
Equipment $ 163,740 $ 98,295 Depreciation
expense for the six months ended June 30, 2019 and 2018 amount to $11,122 and $2,533, respectively.</t>
  </si>
  <si>
    <t>Accounts Payable and Accrued Liabilities</t>
  </si>
  <si>
    <t>Payables and Accruals [Abstract]</t>
  </si>
  <si>
    <t xml:space="preserve">Note
6 – Accounts Payable and Accrued Liabilities Accounts
payable and accrued liabilities at June 30, 2019 and December 31, 2018 consists of the following:
June
30, 2019 December
31, 2018
Accounts
payable $ 463,636 $ 379,448
Accrued
expenses 509,125 495,785
Accrued
salaries 480,327 206,031
Accrued
board of director fees 170,576 74,295
Accrued
interest 121,802 79,153
$ 1,745,366 $ 1,234,712 </t>
  </si>
  <si>
    <t>Stockholder Transactions</t>
  </si>
  <si>
    <t>Related Party Transactions [Abstract]</t>
  </si>
  <si>
    <t>Note
7 – Stockholder Transactions Amounts
due to stockholders at June 30, 2019 and December 31, 2018 consists of the following:
June
30, 2019 December
31, 2018
Daniel
Monteverde $ 220,208 $ 143,195
Angelo
Ponzetta 706,277 623,201
$ 926,485 $ 766,397 On
August 12, 2017, Gianni Ponzetta loaned CHF 60,000. The promissory note was unsecured, bore an interest at 1% per annum and is
due December 31, 2019. In
September 2018, Gianni Ponzetta converted this note and all the due to Gianni Ponzetta payables to Preferred D-3 shares. See Preferred
D-3 shares in Note 10 below. Amounts
due to stockholders are non-interest bearing, unsecured and due on demand. During
the six months ended June 30, 2019 and 2018, total advances and expenses paid directly by stockholders on behalf of the
Company were $29,997 and $185,060, respectively, and the Company repaid $0 and $36,931, respectively.</t>
  </si>
  <si>
    <t>Convertible Notes Payable</t>
  </si>
  <si>
    <t>Debt Disclosure [Abstract]</t>
  </si>
  <si>
    <t>Note
8 – Convertible Notes Payable Convertible
notes payable at June 30, 2019 and December 31, 2018 consists of the following:
June
30, 2019 December
31, 2018
September
15, 2017 $ 337,653 $ 344,262
December 8, 2017 - 52,260
December 12,
2017 - 107,109
March 15, 2018 40,123 40,123
April 27, 2018 - 16,000
May 17, 2018 56,714 60,000
September 17,
2018 60,000 60,000
September 21,
2018 43,033 64,500
November 28,
2018 64,500 64,500
November 28,
2018 25,000 25,000
December 13,
2018 105,000 105,000
January 15, 2019 115,000 -
February 7, 2019 132,720 -
February 19,
2019 64,500 -
February 19,
2019 55,125 -
March 13, 2019 55,125 -
May 14, 2019 26,500
May
17, 2019 27,825
Total $ 1,208,818 $ 938,754
Less:
unamortized debt discount (432,839 ) (313,909 )
Total
convertible notes $ 775,979 $ 624,845 For the six ended June 30, 2019, the Company
recognized interest expense of $499,422, all of which represented the amortization of original issue discounts, debt discounts
and beneficial conversion features. For the six months ended June 30, 2019, the Company reduced the principal by $326,623
principal through conversion through the issuance of 877,994,574 shares of common stock. The issue discounts and debt discounts
are being amortized over the life of the convertible notes using straight line amortization due to the short-term nature of the
note. Remaining issue discounts and debt discounts of $432,839 will be fully amortized by May 2020. The
Company has twenty two (22) outstanding convertible notes as of June 30, 2019, with a total outstanding balance of $775,979.
All the notes have matured that were entered into prior to 2019. The 2019 notes mature from January 2020 to March 2020. These
notes carry an interest rate ranging between 8% and 12% per annum. The notes carry an original issue discounts ranging between
10% to 25% of the face value of each note. The
notes may be converted into shares of the Company’s common stock at any time on or after the occurrence of an event of default.
The conversion price shall be the 60% multiplied by the lowest trading price during the 30 trading days period ending, in holder’s
sole discretion on each conversion, on either (i) the last complete trading day prior to the conversion date or (ii) the conversion
date. All terms of the note, including but not limited to interest rate, prepayment terms, conversion discount or look-back period
will be adjusted downward if the Company offers more favorable terms to another party, while this note is in effect. For
some notes, the Company agreed to pay a one-time interest charge of 9% of the principal amount for each note. The notes may be
converted at any time after the maturity date. The conversion price shall b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The
note may be redeemed by the Company at rates ranging from 105% to 130% depending on the redemption date provided that no redemption
is allowed after the 180 th See
summary of outstanding notes payable by debt holder with related change in derivative liability and amortization of debt discount
for the period ended June 30, 2019.
Loan
Holder Principal
Amount Date Maturity Balance
at Additions Payments Conversion Balance
at
1 SBI
Investment $ 200,000 9/27/2017 3/15/2018 156,850 - - (6,697 ) 150,153
1 SBI
Investment $ 187,500 11/14/2017 5/14/2018 187,500 - - - 187,500
2 LG
Capital Funding, LLC $ 185,292 12/8/2017 6/8/2018 52,260 - - (52,260 ) -
3 Cerberus
Finance Group Ltd $ 185,292 12/12/2017 6/8/2018 107,109 - (99,684 ) (7,425 ) -
6 Bellridge
Capital LP $ 60,000 5/17/2018 5/17/2019 16,000 - - (16,000 ) -
7 Auctus $ 100,000 4/27/2018 4/25/2019 40,123 - - - 40,123
8 Bellridge
Capital LP $ 60,000 9/17/2018 3/15/2019 60,000 - - (3,286 ) 56,174
9 Bellridge
Capital LP $ 60,000 10/18/2018 10/18/2019 60,000 - - - 60,000
10 Adar
Alef Omnibus $ 64,500 11/28/2018 11/29/2019 64,500 - - (21,467 ) 43,033
11 Adar
Alef Debt Purchase $ 25,000 11/28/2018 11/29/2019 - - - - -
12 LG
Capital Omnibus $ 64,500 11/28/2018 11/29/2019 64,500 - - - 64,500
13 LG
Capital Debt Purchase $ 25,000 11/29/2018 11/29/2018 25,000 - - - 25,000
14 LG
Capital Omnibus $ 105,000 12/13/2018 12/14/2019 105,000 - - - 105,000
15 LG
Capital Omnibus $ 115,000 1/15/2019 1/15/2020 115,000 - - 115,000
16 Adar
Alef Omnibus $ 132,720 2/7/2019 2/7/2020 132,720 - - 132,720
17 Adar
Alef Debt Note $ 108,055 2/7/2019 2/7/2019 108,055 - (108,056 ) -
18 Adar
Alef Omnibus $ 64,500 2/19/2019 2/19/2020 64,500 - - 64,500
19 LG
Capital Omnibus $ 55,125 2/19/2019 2/19/2020 55,125 - - 55,125
20 LG
Capital Omnibus $ 55,125 3/13/2019 3/13/2020 55,125 - - 55,125
21 Adar
Alef Omnibus $ 26,500 5/14/2019 2/20/2020 26,500 - - 26,500
22 LG
Capital Omnibus $ 27,825 5/17/2019 2/15/2020 27,825 - - 27,825
Convertible
note total $ 938,843 $ 584,850 (99,684 ) (215,191 ) 1,208,818 As
a subsequent event, on July 25, 2019 the Company was served with a lawsuit from Auctus Fund, LLC (“Auctus”) alleging
a default under their convertible promissory note with an original amount due of $100,000 and claiming to now be owned $ 482,509
including principal, Interest, damages, defaults and other costs. Management believes that this is a frivolous lawsuit directly
related to the fact that Auctus ran out of reserve shares because of failure to act in a timely fashion to increase their reserve
shares through the Company’s transfer agent. Management believes that this will be easily resolved as soon as more reserve
shares are available. This is part of the reason the Company recently filed its pre-14C to change the capital structure of the
Company’s common stock. The Company currently owes approximately $40,000 in principal to Auctus and management believes
that this matter should settle for not much more than that amount. In the event that Auctus takes an unreasonable position, the
Company fully intends to aggressively defend this lawsuit which has not yet been answered as the answer is not yet due. Many
of the other convertible notes that the Company holds, maintain cross default clauses that could cause significant increases in
the amount that the Company would owe to each of the other note holders due to the Auctus Lawsuit. Management has contacted the
other note holders who have assured management that they are not exercising those rights at this time. However, management calculated
a default reserve which represents the additional amount management would have to payout to all note holders in the event of the
default. Management quantified what this amount would be which includes additional premiums, additional accrued interest and default
accrued interest. The total reserve quantified by management, including the $482,509 in the claim from Auctus, totals $1,165,380.
This amount quantifies the amount that these cross defaults may cost and is included in the expenses incurred during period ended
June 30, 2019.</t>
  </si>
  <si>
    <t>Note Payable</t>
  </si>
  <si>
    <t>Note
9 – Note Payable On
May 1, 2018, 12 ReTech acquired Emotion Fashion Group, Inc. As part of the acquisition, Emotion Fashion Group was obligated under
a disputed note payable to a third party in the amount of $250,000, maturing in July 2027 and bearing an interest rate of 2% per
annum. The note calls for monthly payments to be made to the third party equal to ten percent (10%) of the gross sales of the
Company until paid in full, including accrued interest. When the note was acquired, the Company recorded the note at its fair
market value of $156,014. The note discount is being amortized to interest expense through maturity. As
of June 30, 2019 the total payments made under the note payable were $0. Amortization of debt discount amortized amounted to $5,560
and $2,780 for the six and three months ended June 30, 2019. The remaining discount will be amortized over the remaining term
of the note. As
an additional subsequent event, August 1, 2019 the Company accepted funding on a previously executed “back end” convertible
promissory note agreement with Adar Alef, LLC (“Adar”) for loans totaling $52,500. The consideration to the Company
was $50,000 with $2,500 of legal fees. The company also entered into a new convertible promissory note agreement with LG Capital
Funding, LLC (“LG”) on August 1, 2019 for loans totaling 55,600. The consideration to the Company is $50,000 with
$2,500 legal fees and a $3,100 OID.</t>
  </si>
  <si>
    <t>Common and Preferred Stock</t>
  </si>
  <si>
    <t>Equity [Abstract]</t>
  </si>
  <si>
    <t>Note
10 – Common and Preferred Stock Capitalization The
Company has authorized shares of common stock of 8,000,000,000 at a par value of $0.00001, and 50,000,000 shares of Preferred
Stock as described below.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within the limits and restrictions stated in any resolution or resolutions of the Board
of Directors originally fixing the number of shares constituting any series, may increase or decrease (but not below the number
of shares such series then outstanding) the number of shares of any series subsequent to the issue of shares of that series. Commitment
and Contingencies The
Series B Redeemable Convertible Preferred Stock is classified as temporary equity, as it is mandatorily redeemable by the holder
at a future date. The Series D-1 Preferred Stock is classified as temporary Series D-1 as temporary equity due to the fact that
redeemable immediately. The Series D-3 Preferred Stock is classified as temporary equity due to the existence of the PUT. Under
the terms of the acquisition of the Red Wire Group, certain members received Series D-5 with a PUT option with a face value of
$150,000. If those members so elect to not convert those shares to common stock, they have the right to PUT those shares to the
Company for cash. This would be an additional cash constraint on the company. For additional detail, See Note 3 Acquisitions. Series
A Preferred Stock On
July 19, 2018, 1,500,000 shares of Series A Preferred Stock were issued as compensation for services. There
were 1,500,000 shares of the Series A Preferred Stock were deemed issued during 2018 although will not be delivered until August
2019. As
of June 30, 2019 and December 31, 2018, including the shares deemed issued is 6,500,000 shares of Series A Preferred Stock were
issued and outstanding. Series
B Preferred Stock The Series B Redeemable Convertible Preferred
Stock is classified as temporary equity, as it is mandatorily redeemable by the holder 15 months after issuance and thus have
been recorded as mezzanine. During the six months ended June 30, 2019, the Company issued Series B Preferred Stock
and converted to common shares the following Series B Preferred shares as follow:
● During
the three months ended June 30, 2019, holders of Series B Redeemable Convertible Preferred Stock converted 27,980 shares and
reduced the principal by $27,980 and interest and fees of $6,354 through the issuance of 94,533,029 shares of common stock.
During the six months ended June 30, 2019, the holders of Series B Redeemable Convertible Preferred 68,000 shares and reduced
principal by $68,000 and interest and fees $8,754.
● As
of June 30, 2019 and December 31, 2018, $0 and 68,000 shares of Series B Preferred Stock were issued and outstanding at $1.00
par value, respectively. The Company recognized interest expense of $12,063 for the six months ended June 30,2019. Series
C Preferred Stock There
was a single issuance of the Series C Preferred Stock during the years ended December 31, 2018. There have been no additional
Series C Preferred Stock issued during the three and six months ended June 30, 2019. On
August 6, 2018, the Board of Directors of 12 ReTech corporation authorized the issuance of one (1) share of our Series C Preferred
Shares to the founder, Angelo Ponzetta, effective August 14, 2018. The
Series C Preferred Shares have no equity value, no preference in liquidation and is not convertible into common shares, but authorizes
the holder to vote eight billion (8,000,000,000) votes on any matter that shareholders are entitled to vote for under our Bylaws
at a cost of $1.00 per share. Please note, original 1 share of Series C Preferred shares authorized the holder to vote one billion
(1,000,000,000) votes on any matter that shareholders are entitled to vote but was modified on January 14, 2019 to be eight billion
(8,000,000,000) votes per share. The
Board believes that this was necessary so that the Company maintains a consistent vision going forward that can only be achieved
if the Founder’s vision is maintained. This vision is the same vision that all current shareholders bought into as evidenced
by their investment into the Company. To ensure that the founder’s vision is maintained, it is necessary that no outsider
person or group can gain voting control from the founder as the Company. There
is one share of Series C Preferred Stock issued and outstanding as of June 30, 2019 and December 31, 2018. Series
D Preferred Stock Series
D Preferred Stock are “Blank Check” Preferred which allows the Board of Directors to subdivide and/or determine the
rights, privileges and other features of this stock. The
total number of shares of Series D Preferred Stock the Company is authorized to issue is one million (1,000,000) shares, with
a stated par value of $0.00001 per share with such powers, preferences, rights and restrictions which shall be determined by the
Company’s Board of Directors in its sole discretion, and which designations and issuances shall not require the approval
of the shareholders of the Corporation. Series
D Preferred Stock are “Blank Check Preferred” which allows the Board of Directors to subdivide and/or determine the
rights, privileges and other features of this stock. On July 13, 2018, the Company filed an amended certificate of designation
increasing the authorized Series D preferred shares from 1 million (1,000,000) to 10 million (10,000,000), as a reallocation of
the 50 million (50,000,000) shares of preferred stock authorized. All of these 10 million (10,000,000) shares of Series D Preferred
Stock are part of the 50 million (50,000,000) authorized shares of preferred stock. Series
D-1 Preferred Stock On
July 5, 2018 the Company filed a certificate of designation to create a subset of the Series D Preferred Stock designated Series
D-1. On
July 2, 2018, the Company entered into an equity line of credit agreement with Oasis Capital, LLC (“Oasis Agreement”)
and as a part of that Agreement the Company created a subset Series D-1 Preferred Stock from the authorized Series D Preferred
Stock having special rights and privileges as follows: The
total number of shares of Series D-1 Preferred Stock issued was 311,250 shares, with a par value of $0.0001 per share and a stated
value of $2.00 per share (the “Stated Value”). The Series D-1 Preferred Stock as a whole, of which Series D-1 is a
subset, has such powers, preferences, rights and restrictions which shall be determined by the Company’s Board of Directors
in its sole discretion, and which designations and issuances shall not require the approval of the shareholders of the Company.
For additional information on Series D-1 Preferred Stock, please see Company’s 10_K filed April 16, 2019. As
of December 31, 2018 with the execution of the Oasis Agreement, the Company issued 311,250 shares of Preferred Series D-1 shares
which are at par value of $2 per share total $622,500. The Company recorded a derivative liability of approximately $700,000 associated
with Series D-1 Preferred Shares. The Series D-1 Preferred Stock is classified Series D-1 as temporary equity due to the fact
that redeemable immediately. During
the three months ended March 31, 2019 Oasis Capital converted 28,500 shares for 63,000,000 common stock and reduced the principal
outstanding balance by $28,500. As such, the Company recorded a change in derivative liability associated the Series D-1 Preferred
Shares of approximately ($86,428). On
March 14, 2019, the Company executed an agreement with Oasis Capital, whereby the Company agreed to exchange the remaining outstanding
of Series D-1 Preferred Shares of 282,750 for 282,750 Series D-2 Preferred Shares. In addition, the Company executed an agreement
whereby 62,250 outstanding D-1 shares for 62,250 Series D-2 preferred shares in exchange of $100,000. In addition, the Company
agreed to pay 1,425 shares of D-2 shares as a finance charge for this agreement. The excess fair value of the shares exchanged
was recorded as additional interest expense. As of June 30, 2019 there are no Preferred Series D-1 shares outstanding. Series
D-2 Preferred Stock The
Company designated Series D-2 Preferred Stock. The following summary of the Company’s 8% Series D-2 Preferred Stock. The
Series D Preferred Stock as a whole, of which Series D-2 is a subset, has such powers, preferences, rights and restrictions which
shall be determined by the Company’s Board of Directors in its sole discretion, and which designations and issuances shall
not require the approval of the stockholders of the Company. Before any dividends shall be paid or set-side for payment on any
Junior Security Corporation, each holder of Series D-2 Preferred Stock shall be entitled to receive dividends, in the manner provided
herein, payable on the stated value of the Series D-2 Preferred Stock at a rate of 8% per annum, or 18% per annum following the
occurrence of an Event of Default, which shall be cumulative and be due and payable in shares of Common Stock on the Conversion
date or in cash on the Redemption Date. Such dividends shall accrue from the date of issue of each share of Series D-2 Preferred
Stock. The
total number of shares of Series D-2 Preferred Stock this Company is authorized to issue 2,500,000 shares, with a par value of
$0.00001 per share and a stated value of $2.00 per share. The
Company issued 346,625 Series D-2 shares to Oasis Capital with a value of $692,850. On May 9, 2019, the Company received $50,000
in exchange for 45,045 Series D-2 Preferred Shares from Oasis Capital with which the Company had previously executed the PIPE
Securities Purchase Agreement in March of 2019. During the three and six months ended June 30, 2019 Oasis Capital redeemed $85,500
or 42,750 shares of its Series D-2 Preferred shares for 258,000,000 common shares. In addition, Oasis purchased an additional
103,500 series D-2 Preferred shares. On
April 3, 2019, the Company entered into a Securities Exchange Agreement with Mr. D’Alleva and issued him 332,032
Series D-2 Preferred Shares in exchange for the 6,250,000 common shares that Mr. D’Alleva had previously purchased from
the Company. Mr.
D’Alleva received 318,750 Series D-2 shares in exchange for the 6,250,000 common shares that he previously purchased for
$531,250. He will also receive an additional 13,282 Series D-2 Preferred shares in the form of debt discount in this share exchange. Also
on April 3, 2019, concurrent with the PIPE Securities Purchase Agreement entered into with Mr. D’Alleva, the Company entered
into a PIPE Securities Purchase Agreement with Dominic D’Alleva to sell to Mr. D’Alleva in various $25,000 tranches
up to 93,750 Series D-2 Preferred Shares for a commitment of a $150,000 investment into the Company. Thus
far, Mr. D’Alleva has purchased 15,625 Series D-2 Preferred Shares for $25,000. He has delivered $12,500 and the Company
expects him to deliver the remainder of the purchase price in the current period. In
addition, on April 3, 2019, the Company entered into a PIPE Securities Purchase Agreement with a key technology vendor where the
Company exchanged 125,000 Series D-2 Preferred Shares for $200,000 of Company debt held by that vendor. An additional $50,000
was expensed as a result of this transaction. As
of June 30, 2019 the Company had 947,499 Series D-2 Preferred Shares with a face value of $1,894,798. The
Series D-2 Preferred Stock is classified temporary equity due to the fact that the shares are redeemable immediately. As such,
the Company recorded an associated derivative liability of $1,951,181 a general default reserve of $379,794 and derivative
on default of $494,114. Series
D-3 Preferred Shares On
September 29, 2018, the Board of Directors of 12 ReTech corporation authorized the issuance of twenty thousand (20,000) shares
of Series D-3 Preferred Shares to Gianni Ponzetta at a price of $5.00 par value in exchange for $100,000. On the same date, 12
ReTech corporation authorized the issuance of four thousand (4,000) shares of its Series D-3 preferred shares to Gianni Ponzetta
at $5.00 par value with a value of $20,000 as incentive shares at no additional costs to Gianni Ponzetta. Lastly, 12 ReTech corporation
issued 30,840 shares of Series D-3 Preferred Shares to Gianni Ponzetta with par value per share of $5.00 in exchange of $154,234
which was owed to Gianni Ponzetta. On October 30, 2018, this Certificate of Designation was filed with the Secretary of State
in the State of Nevada. The
Company agrees in connection with this subscription created a sub-class of its Series D Preferred shares which are designated
as “Blank Check Preferred” which allows the Board of Directors of the Company to designate, without further shareholder
approval, the rights, privileges and preferences or some, part or all of the Series D Preferred Shares and/or to create sub-classification
of those Series D Preferred Shares as they deem necessary. The Holder may convert some, part of all of the Securities into common
shares of the Company based on the closing market price on the day before notice of conversion is presented to the Company. The
Company will pay dividends on the Securities at the rate of 10% per annum and shall pre-pay the Holder the first 12 month’s
dividends from proceeds. After 12 months the Company would pay the pro-rata interest on a monthly basis due the first of each
month and late after the 10th of each month. For additional information of Series D-3 Preferred Shares, please see the Company’s
filed 10-K from April 16, 2019. The
Series D-3 Preferred Stock is classified as temporary equity due to the existence of the PUT. As of June 30, 2019, there were
54,846 Preferred Series D-3 shares outstanding at $3.00 par representing a total of $274,234. Series
D-5 Preferred Stock The
Company designated Series D-5 Preferred Stock, which consists of one million (1,000,000) shares of stock that are designated as
the Series D-5 Convertible Preferred Stock. The par value of each issued share of Series D-5 Preferred Stock is $0.00001 per share,
and the stated value of each issued share of Series D-5 Preferred Stock is deemed to be $4.00. Series D-5 Preferred Stock carries
an annual dividend of 6% which will be paid in arrears. Holders of the shares of Series D-5 Preferred Stock shall not have the
right to vote on any matter as to which shareholders are required or permitted to vote, except as otherwise required by law. On
February 21, 2019, the Company issued 37,500 shares for 25% minority interest in the Red Wire Group. On March 14, 2019, the Company
issued 82,588 shares of Series D-5 Preferred Stock for 92.5% interest in Rune. See Note 3, Acquisitions for additional information.
The company recorded as associated derivative liability of $424,753. Series
D-6 Preferred Stock The
Company designated Series D-6 Convertible Preferred Stock, which consists of one million (1,000,000) shares of stock. The par
value of each issued share of Series D-6 Preferred Stock is $0.00001 per share, and the stated value of each share is $5.00. On
February 21, 2019, the Company issued 54,000 shares for 75% minority interest in the Red Wire Group. See Note 3, Acquisitions
for additional information. The
Company issued 55,600 Series D-6 shares related to the acquisitions of RWG (54,000 shares) and another individual (1,600 shares)
with a value of $278,000. The Company recorded as associated derivative liability of $248,618. Common
Stock The
Company is authorized to issue 8,000,000,000 shares of common stock at a par value of $0.00001. Common
stock issued for the three months ended June 30, 2019 was as follows: The
Company issued 688,134,870 shares with the convertible debt. The Company issued 352,533,029 common shares to Geneva Roth and Oasis
Capital in exchange for Preferred shares. Common
stock issued for the six months ended June 30, 2019 was as follows: The Company issued 877,994,574 shares
with the convertible debt. The Company issued 502,574,238 common shares to Geneva Roth and Oasis Capital in exchange for
Preferred shares. As
of June 30, 2019, and December 31, 2018, 2,028,570,765 and 654,251,953 shares of common stock were issued and outstanding, respectively.</t>
  </si>
  <si>
    <t>Segment Data</t>
  </si>
  <si>
    <t>Segment Reporting [Abstract]</t>
  </si>
  <si>
    <t xml:space="preserve">Note
11 – Segment Data The
Company does business on three continents (North America, Asia, and Europe) in four different jurisdictions (Hong Kong-special
economic zone of the People’s Republic of China, Japan, United States of America, and the European common market through
Switzerland). These segments are components of the Company about which separate financial information is available and regularly
evaluated by the Chief Executive Officer decision maker in deciding how to allocate resources and in assessing performance. The
accounting policies of the segments are the same as those described in Note 3, Summary of Significant Accounting Policies. The
following table shows operating activities information by geographic segment for the three months ended June 30, 2019 and 2018. Six
months ended June 30, 2019
June 30, 2019 North
America Asia Europe Total
Revenue $ 440,891 $ 18,080 $ 289 $ 459,260
June
30, 2019 North
America Asia Europe Total
Fixed
assets, net $ 71,465 $ 89,164 $ 3,111 $ 163,740 Three
months ended June 30, 2019
June
30, 2019 North
America Asia Europe Total
Revenue $ 228,612 $ 9,323 $ 196 $ 238,131 Six
months ended June 30, 2018
June
30, 2018 North
America Asia Europe Total
Revenue $ 7,255 $ 18,331 $ 38 $ 25,624
June
30, 2018 North
America Asia Europe Total
Fixed
assets, net $ 32,465 $ 7,724 $ 970 $ 41,159 Three
months ended June 30, 2018
June
30, 2018 North
America Asia Europe Total
Revenue $ 7,255 $ 9,389 $ 38 $ 16,682 </t>
  </si>
  <si>
    <t>Subsequent Events</t>
  </si>
  <si>
    <t>Subsequent Events [Abstract]</t>
  </si>
  <si>
    <t>Note
12 – Subsequent Events The
Company evaluated all events and transactions that occurred after June 30, 2019 and through the date of this filing in accordance
with FASB ASC 855, “Subsequent Events.” The Company determined that it does have a material subsequent events to disclose
as follows: The
Company obtained additional working capital from the following sources:
● The
Company filed a definitive 14 C Information Statement on August 16, 2019 approved by majority shareholder vote
and the board of directors to 1) reverse split the outstanding common shares of stock by a ratio of one-for-one hundred (1:100)
and 2) and increase the authorized common shares in an amount up to 20 billion common shares. The reverse split will be executed
in the current fiscal quarter. The increase in authorized common shares may occur at a time prior to July 18, 2020,
at management’s discretion.
● The
Company has decided to decrease costs in 12 Japan as well. By cutting all fixed costs and having the one employee in
12 Japan work directly for 12 Hong Kong, Ltd, as a contractor, the Company will now generate an operating profit from the
licensing and maintenance revenue generated from 12 Japan. This will show be reflected in the financial results of 12 Hong
Kong, LTD beginning in the third quarter.
● On
July 25, 2019 the Company was served with a lawsuit from Auctus Fund, LLC (“Auctus”)
alleging a default under their convertible promissory note with an original amount due
of $100,000 and claiming to now be owned $ 482,509 including principal, Interest, damages,
defaults and other costs. Management believes that this is a frivolous lawsuit directly
related to the fact that Auctus ran out of reserve shares because of their failure to
act in a timely fashion to increase their reserve shares through the Company’s
transfer agent. Management believes that this will be easily resolved as soon as more
reserve shares are available. This is part of the reason the Company recently filed its
Pre-14C to change the capital structure of the Company’s common stock. The
Company currently owes approximately $40,000 in principal to Auctus and management
believes that this matter should settle for not much more than that amount. In the event
that Auctus takes an unreasonable position, the Company fully intends to aggressively
defend this lawsuit which has not yet been answered as the answer is not yet due. Many
of the other convertible notes that the Company holds maintain cross default clauses
that could cause significant increases in the amount that the Company would owe to each
of the other note holders due to the Auctus Lawsuit. Management has contacted the other
note holders who have assured management that they are not exercising those rights at
this time.
● On
August 1, 2019 the Company entered into a back end promissory note agreement with Adar Alef, LLC (“Adar”) for
loans totaling $52,500. The consideration to the Company was $50,000 with $2,500 of legal fees.
● On
August 1, 2019 the Company entered into a promissory note agreement with LG Capital Funding, LLC (“LG”) for loans
totaling 55,600. The consideration to the Company is $50,000 with $2,500 legal fees and a $3,100 OID. Subsequent
to June 30, 2019, the Company reduced its debt to its debt holders by $12,748 through conversion of its common stock pursuant
to its agreements with various debt holders as indicated below:
● Adar
Alef redeemed $12,748 of principal for the issuance of 212,466,667 common shares. Subsequent
to June 30, 2019, the Company reduced its debt by $20,000. A holder of Series D-2 Preferred stock shareholders by converted
for 10,000 Series D-2 Preferred shares into 200,000,000 common stock. Subsequent
to June 30, on August 15, 2019, the Company line of credit with Bank of American Fork associated with the Red Wire Group was extended
an additional six months.</t>
  </si>
  <si>
    <t>Summary of Significant Accounting Policies (Policies)</t>
  </si>
  <si>
    <t>Basis of Presentation</t>
  </si>
  <si>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June 30, 2019 are not necessarily indicative of the results that
may be expected for the year ending December 31, 2019. Notes to the unaudited interim condensed consolidated financial statements
that would substantially duplicate the disclosures contained in the audited condensed consolidated financial statements for fiscal
year 2018 have been omitted. This report should be read in conjunction with the audited condensed consolidated financial statements
and the footnotes thereto for the fiscal year ended December 31, 2018 included in the Company’s Form 10-K as filed with
the Securities and Exchange Commission on April 16, 2019.</t>
  </si>
  <si>
    <t>Principles of Consolidation</t>
  </si>
  <si>
    <t>Principles
of Consolidation The
consolidated financial statements include the accounts of the Company and its subsidiaries 12HK, 12JP, 12EU. 12 Retail, Rune NYC,
LLC, Red Wire Group, LLC, and Emotion Fashion Group which includes Emotion Apparel, Inc., Lexi Luu Designs, Inc., Punkz Gear,
Skipjack Dive and Dance Wear, Inc. and Cleo VII, Inc, which beginning in the third quarter 2018 are all accounted for under the
single Emotion Fashion Group, Inc financials due to the consolidation of Emotion Fashion Group’s subsidiaries. Since January
2019, the consolidation includes both Rune and RWG which were acquired in the first quarter 2019. All inter-company accounts and
transactions have been eliminated. We currently have no investments accounted for using the equity or cost methods of account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Software Development Costs</t>
  </si>
  <si>
    <t>Software
Development Costs At
June 30, 2019 and December 31, 2018 software development costs totaled $0 and $371,118, respectively. Capitalized costs related
to the software under development are treated as an asset until the development is completed and the software is available for
licensure under a software-as-a-service (“SaaS”) arrangement. Periodically, management reviews its capitalized costs
to determine if they are properly valued or should they be impaired. As of June 30, 2019. Management had capitalized approximately
$513,601 in development costs for its 12 Technology suite and 12 Sconti APP. While management still believes in the long-term
validity of these software applications, the fact remains that adoption by retailers has not met management’s expectations.
Please see Management, Discussion Analysis for further details in the resulting cutting of costs in 12 Europe and 12 Japan. Therefore,
management believes that the capitalized costs for the software development should be fully impaired as of the quarter.</t>
  </si>
  <si>
    <t>Goodwill Goodwill
represents the excess of the acquisition cost of businesses over the fair value of the identifiable net assets acquired. The
goodwill amount of $480,381 related to the acquisition of RWG and $394,440 related to the acquisition of Rune as of June 30, 2019.
Goodwill is not amortized, but is tested annually for impairment, or if circumstances occur that more likely than not reduce the
fair value of the reporting unit below its carrying amount. The Company has determined that there has been no impairment of goodwill
at June 30, 2019. The Company performs its annual test during the fourth quarter.</t>
  </si>
  <si>
    <t>Revenue Recognition</t>
  </si>
  <si>
    <t>Revenue
Recognition The
Company recognizes revenue from the sale of products and services in accordance with ASC 606, “Revenue from Contracts with
Customers”. Revenue is recognized when the earnings process is complete typically when services or products are provided
to the customer.</t>
  </si>
  <si>
    <t>Convertible Debt and Convertible Preferred Stock</t>
  </si>
  <si>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si>
  <si>
    <t>Derivative Liabilities and Fair Value Measurements</t>
  </si>
  <si>
    <t>Derivative
Liabilities a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The
Company classified certain conversion features in the convertible notes issued during 2019 and 2018 as embedded derivative instruments
due to down-round ratchet provisions and potential adjustments to conversion prices due to events of default and accordingly measures
and carries the conversion features as derivative liabilities in the consolidated financial statements.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The Company develops unobservable
“Level 3” inputs using the best information available in the circumstances, which might include its own data, or when
it believes inputs based on external data better reflect the data that market participants would use, its bases its inputs on
comparison with similar entities. Due to the existence of down round provisions, which create a path-dependent nature of the conversion
prices of the convertible notes, the Company decided a Black Scholes Simulation model, which incorporates inputs classified as
“Level 3” was appropriate. The
conversion feature was recognized as an embedded derivative and was valued using a Black Scholes model that resulted in a derivative
liability of $9,364,963 and $2,696,470 at June 30, 2019 and December 31, 2018, respectively.
June
30, 2019
Risk-free
interest rates 2.40
– 2.57 %
Expected
life (years) 0.13
– 1.00 years
Expected
dividends 0 %
Expected
volatility 226
– 370 % In
connection with convertible notes payable, the Company records derivative liabilities for the conversion feature. During the year
ended December 31, 2018, the Company recorded initial derivative liabilities of $3,229,344. Upon initial valuation, the derivative
liability exceeded the face value certain of the convertible note payables by approximately $1,637,572, which was recorded as
a day one loss on derivative liability. On December 31, 2018, the derivative liabilities were revalued at $2,696,470 resulting
in a loss of $760,508 related to the change in fair market value of the derivative liabilities during the year ended December
31, 2018. In connection with convertible notes, as disclosed in Note 8, the Company reclassified derivative liabilities with a
fair value of $1,418,516 to additional paid-in capital during year ended December 31, 2018. The Company revalued the derivative
liabilities at each conversion date recording the pro-rata portion of the derivative liability as compared to the portion of the
convertible note converted to the pre-conversion carrying value to additional paid-in capital. During six ended June 30, 2019, the Company
recorded initial derivative liabilities of $972,328 related to convertible notes payable and $2,700,856 for various series of
preferred stock. The Company also recorded $2,769,221 of additional derivative liability for the default reserve related to the
potential additional liability for the default on convertible notes and certain Series D Preferred Stock. See further details
convertible notes below and management discussion analysis section. On June 30, 2019, the derivative liabilities were revalued
at $9,364,963 resulting in a loss of $968,579 related to the change in fair market value of the derivative liabilities during
the six months ended June 30, 2019.
For
the
Balance
– December 31, 2018 $ 2,696,470
Issuance
of new derivative liabilities 6,363,065
Conversions
to paid-in capital (742,491 )
Change
in fair market value of derivative liabilities 968,579
Balance
– June 30, 2019 $ 9,364,963 Management
views these convertible notes, due to their conversion feature to be viewed as equity, and the expenses associated through derivative
calculations to be estimates that are only finalized once the actual conversion has been consummated. For the balance outstanding,
please see Note 8.</t>
  </si>
  <si>
    <t>Commitments
and Contingencies The
Series B Redeemable Convertible Preferred Stock is classified as temporary equity, as it is mandatorily redeemable by the holder
at a future date. The Series D-2 Preferred Stock is classified as temporary equity due to the fact that it redeemable immediately.
The Series D-3 Preferred Stock is also classified as temporary equity due to the existence of the PUT. Under the terms of the
acquisition of the Red Wire Group, certain members received Series D-5 with a PUT option with a face value of $150,000. If those
members so elect, to not convert those shares to common stock, they have the right to PUT those shares to the Company for cash.
This would be an additional cash constraint on the company. For additional detail, See Note 3 Acquisitions.</t>
  </si>
  <si>
    <t>Earnings Per Share</t>
  </si>
  <si>
    <t>Earning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six months
ended June 30, 2019, potentially dilutive common shares consist of common stock issuable upon the conversion of convertible notes
payable, Series A Preferred Stock, Series B Preferred Stock, Series D-2 Preferred Stock and Series D-3 Preferred Stock (using
the if converted method). All potentially dilutive securities were excluded from the computation of diluted weighted average number
of shares of common stock outstanding as they would have had an anti-dilutive impact. If all dilutive securities were converted
the Company would be in excess of their authorized shares of common stock.</t>
  </si>
  <si>
    <t>Financial Instruments</t>
  </si>
  <si>
    <t>Financial
Instruments The
Company’s financial instruments consist primarily of cash and cash equivalents, accounts receivable, prepaid expenses and
other current assets, accounts payable and accrued liabilities, due to stockholders and notes payable. The carrying amounts of
such financial instruments approximate their respective estimated fair value due to the short-term maturities and approximate
market interest rates of these instruments.</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Nature of the Business (Tables)</t>
  </si>
  <si>
    <t>Schedule of Principal Subsidiaries</t>
  </si>
  <si>
    <t>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 As
a holding Company to execute the Company’s roll up acquisition strategy as well as to penetrate the North American market
with our technology to select retailers.
12
Hong Kong Limited (“12HK”) Hong
Kong, China February
2, 2014 June
27, 2017 100 % Development
and sales of technology applications
12
Japan Limited (“12JP”) Japan February
12, 2015 July
31, 2017 100 % Consultation
and sales of technology applications
12
Europe AG (“12EU”) Switzerland August
22, 2013 October
26, 2017 100 % Consultation
and sales of technology applications.
E-motion
Fashion Group, Inc. F/K/A Emotion Apparel, Inc, Re-incorporated,
in Utah, USA F/K/I in California, September
9, 2010 May
1, 2018 100 % A
subsidiary of 12 Retail and is the first microbrand acquired under the microbrand acquisitions roll up strategy. Operates
its own production facilities that can be utilized by all of the Company’s future microbrands.
Red
Wire Group, LLC Utah July
2, 2015 February
19, 2019 100 % A
subsidiary of 12 Retail and is the second acquisition in the brand acquisition strategy. Operates its own “cut &amp;
sew for independent third parties’ contract to produce clothes
Rune
NYC, LLC New
York Jan
23, 2013. March
14, 2019 92.5 % A
subsidiary of 12 Retail and is the third in the brand acquisition. Operates contemporary women’s ‘Athleisure’
brand which is primarily sold to retailers</t>
  </si>
  <si>
    <t>Acquisitions (Tables)</t>
  </si>
  <si>
    <t>Red Wire Group, LLC. [Member]</t>
  </si>
  <si>
    <t>Schedule of Assets and Net Liabilities Acquired</t>
  </si>
  <si>
    <t xml:space="preserve">The
assets and net liabilities acquired (based on fair values) were as follows:
Cash $ 10
Other
assets (except cash) 106,110
Goodwill 480,381
Liabilities (136,501 )
Net
consideration provided $ 450,000 </t>
  </si>
  <si>
    <t>Rune NYC, LLC [Member]</t>
  </si>
  <si>
    <t xml:space="preserve">The
assets and net liabilities acquired (based on fair values) were as follows:
Cash $ 12,914
Other
assets (except cash) 41,586
Goodwill 394,440
Liabilities (37,817 )
Net
consideration provided $ 411,123 </t>
  </si>
  <si>
    <t>Schedule of Unaudited Pro Forma Financial Information</t>
  </si>
  <si>
    <t>The below table sets forth selected unaudited
pro forma financial information for the Company for 2018 compared to 12 ReTech as if RWG and Rune was owned for the six
months ended June 30, 2019 and 2018.
Proforma
Six
months ended
June
30,
2019 2018
Revenues $ 539,260 $ 695,223
Cost
of revenues 313,378 510,732
Gross
profit 185,882 184,491
Net
Loss $ (10,374,441 ) $ (3,772,214 )
Earnings
Per Share $ (0.01 ) $ (0.04 )</t>
  </si>
  <si>
    <t>Summary of Significant Accounting Policies (Tables)</t>
  </si>
  <si>
    <t>Schedule of Fair Value Assumptions</t>
  </si>
  <si>
    <t>The
conversion feature was recognized as an embedded derivative and was valued using a Black Scholes model that resulted in a derivative
liability of $9,364,963 and $2,696,470 at June 30, 2019 and December 31, 2018, respectively.
June
30, 2019
Risk-free
interest rates 2.40
– 2.57 %
Expected
life (years) 0.13
– 1.00 years
Expected
dividends 0 %
Expected
volatility 226
– 370 %</t>
  </si>
  <si>
    <t>Schedule of Changes in Derivatives Liabilities</t>
  </si>
  <si>
    <t xml:space="preserve">For
the
Balance
– December 31, 2018 $ 2,696,470
Issuance
of new derivative liabilities 6,363,065
Conversions
to paid-in capital (742,491 )
Change
in fair market value of derivative liabilities 968,579
Balance
– June 30, 2019 $ 9,364,963 </t>
  </si>
  <si>
    <t>Fixed Assets (Tables)</t>
  </si>
  <si>
    <t>Schedule of Fixed Assets, Net</t>
  </si>
  <si>
    <t xml:space="preserve">Fixed
assets at June 30, 2019 and December 31, 2018 consisted of the following:
June
30, 2019 December
31, 2018
Office
equipment $ 89,585 $ 32,107
Furniture
and equipment 607 607
Computer 13,704 13,704
Technical
equipment 27,492 27,492
Intellectual
Property 78,506 65.487
209,894 139,397
Less:
accumulated depreciation (46,154 ) (41,102 )
Equipment $ 163,740 $ 98,295 </t>
  </si>
  <si>
    <t>Accounts Payable and Accrued Liabilities (Tables)</t>
  </si>
  <si>
    <t>Schedule of Accounts Payable and Accrued Liabilities</t>
  </si>
  <si>
    <t xml:space="preserve">Accounts
payable and accrued liabilities at June 30, 2019 and December 31, 2018 consists of the following:
June
30, 2019 December
31, 2018
Accounts
payable $ 463,636 $ 379,448
Accrued
expenses 509,125 495,785
Accrued
salaries 480,327 206,031
Accrued
board of director fees 170,576 74,295
Accrued
interest 121,802 79,153
$ 1,745,366 $ 1,234,712 </t>
  </si>
  <si>
    <t>Stockholder Transactions (Tables)</t>
  </si>
  <si>
    <t>Schedule of Due to Stockholders</t>
  </si>
  <si>
    <t xml:space="preserve">Amounts
due to stockholders at June 30, 2019 and December 31, 2018 consists of the following:
June
30, 2019 December
31, 2018
Daniel
Monteverde $ 220,208 $ 143,195
Angelo
Ponzetta 706,277 623,201
$ 926,485 $ 766,397 </t>
  </si>
  <si>
    <t>Convertible Notes Payable (Tables)</t>
  </si>
  <si>
    <t>Schedule of Convertible Notes Payable</t>
  </si>
  <si>
    <t xml:space="preserve">Convertible
notes payable at June 30, 2019 and December 31, 2018 consists of the following:
June
30, 2019 December
31, 2018
September
15, 2017 $ 337,653 $ 344,262
December 8, 2017 - 52,260
December 12,
2017 - 107,109
March 15, 2018 40,123 40,123
April 27, 2018 - 16,000
May 17, 2018 56,714 60,000
September 17,
2018 60,000 60,000
September 21,
2018 43,033 64,500
November 28,
2018 64,500 64,500
November 28,
2018 25,000 25,000
December 13,
2018 105,000 105,000
January 15, 2019 115,000 -
February 7, 2019 132,720 -
February 19,
2019 64,500 -
February 19,
2019 55,125 -
March 13, 2019 55,125 -
May 14, 2019 26,500
May
17, 2019 27,825
Total $ 1,208,818 $ 938,754
Less:
unamortized debt discount (432,839 ) (313,909 )
Total
convertible notes $ 775,979 $ 624,845 </t>
  </si>
  <si>
    <t>Summary of Outstanding Notes Payable, Change in Derivative Liability and Debt Discount</t>
  </si>
  <si>
    <t>See
summary of outstanding notes payable by debt holder with related change in derivative liability and amortization of debt discount
for the period ended June 30, 2019.
Loan
Holder Principal
Amount Date Maturity Balance
at Additions Payments Conversion Balance
at
1 SBI
Investment $ 200,000 9/27/2017 3/15/2018 156,850 - - (6,697 ) 150,153
1 SBI
Investment $ 187,500 11/14/2017 5/14/2018 187,500 - - - 187,500
2 LG
Capital Funding, LLC $ 185,292 12/8/2017 6/8/2018 52,260 - - (52,260 ) -
3 Cerberus
Finance Group Ltd $ 185,292 12/12/2017 6/8/2018 107,109 - (99,684 ) (7,425 ) -
6 Bellridge
Capital LP $ 60,000 5/17/2018 5/17/2019 16,000 - - (16,000 ) -
7 Auctus $ 100,000 4/27/2018 4/25/2019 40,123 - - - 40,123
8 Bellridge
Capital LP $ 60,000 9/17/2018 3/15/2019 60,000 - - (3,286 ) 56,174
9 Bellridge
Capital LP $ 60,000 10/18/2018 10/18/2019 60,000 - - - 60,000
10 Adar
Alef Omnibus $ 64,500 11/28/2018 11/29/2019 64,500 - - (21,467 ) 43,033
11 Adar
Alef Debt Purchase $ 25,000 11/28/2018 11/29/2019 - - - - -
12 LG
Capital Omnibus $ 64,500 11/28/2018 11/29/2019 64,500 - - - 64,500
13 LG
Capital Debt Purchase $ 25,000 11/29/2018 11/29/2018 25,000 - - - 25,000
14 LG
Capital Omnibus $ 105,000 12/13/2018 12/14/2019 105,000 - - - 105,000
15 LG
Capital Omnibus $ 115,000 1/15/2019 1/15/2020 115,000 - - 115,000
16 Adar
Alef Omnibus $ 132,720 2/7/2019 2/7/2020 132,720 - - 132,720
17 Adar
Alef Debt Note $ 108,055 2/7/2019 2/7/2019 108,055 - (108,056 ) -
18 Adar
Alef Omnibus $ 64,500 2/19/2019 2/19/2020 64,500 - - 64,500
19 LG
Capital Omnibus $ 55,125 2/19/2019 2/19/2020 55,125 - - 55,125
20 LG
Capital Omnibus $ 55,125 3/13/2019 3/13/2020 55,125 - - 55,125
21 Adar
Alef Omnibus $ 26,500 5/14/2019 2/20/2020 26,500 - - 26,500
22 LG
Capital Omnibus $ 27,825 5/17/2019 2/15/2020 27,825 - - 27,825
Convertible
note total $ 938,843 $ 584,850 (99,684 ) (215,191 ) 1,208,818</t>
  </si>
  <si>
    <t>Segment Data (Tables)</t>
  </si>
  <si>
    <t>Schedule of Segment Reporting Information</t>
  </si>
  <si>
    <t xml:space="preserve">The
following table shows operating activities information by geographic segment for the three months ended June 30, 2019 and 2018. Six
months ended June 30, 2019
June 30, 2019 North
America Asia Europe Total
Revenue $ 440,891 $ 18,080 $ 289 $ 459,260
June
30, 2019 North
America Asia Europe Total
Fixed
assets, net $ 71,465 $ 89,164 $ 3,111 $ 163,740 Three
months ended June 30, 2019
June
30, 2019 North
America Asia Europe Total
Revenue $ 228,612 $ 9,323 $ 196 $ 238,131 Six
months ended June 30, 2018
June
30, 2018 North
America Asia Europe Total
Revenue $ 7,255 $ 18,331 $ 38 $ 25,624
June
30, 2018 North
America Asia Europe Total
Fixed
assets, net $ 32,465 $ 7,724 $ 970 $ 41,159 Three
months ended June 30, 2018
June
30, 2018 North
America Asia Europe Total
Revenue $ 7,255 $ 9,389 $ 38 $ 16,682 </t>
  </si>
  <si>
    <t>Nature of the Business - Schedule of Principal Subsidiaries (Details)</t>
  </si>
  <si>
    <t>12 Retail Corporation ("12 Retail") [Member]</t>
  </si>
  <si>
    <t>Name of Company</t>
  </si>
  <si>
    <t>12 Retail Corporation ("12 Retail")</t>
  </si>
  <si>
    <t>Place of Incorporation</t>
  </si>
  <si>
    <t>Arizona, USA</t>
  </si>
  <si>
    <t>Date of Incorporation</t>
  </si>
  <si>
    <t>Sep. 18,
		2017</t>
  </si>
  <si>
    <t>Acquisition Date</t>
  </si>
  <si>
    <t>Formed by 12 ReTech Corporation</t>
  </si>
  <si>
    <t>Attributable Equity Interest %</t>
  </si>
  <si>
    <t>100.00%</t>
  </si>
  <si>
    <t>Business</t>
  </si>
  <si>
    <t>As a holding Company to execute the Company's roll up acquisition strategy as well as to penetrate the North American market with our technology to select retailers.</t>
  </si>
  <si>
    <t>12 Hong Kong Limited ("12HK") [Member]</t>
  </si>
  <si>
    <t>12 Hong Kong Limited ("12HK")</t>
  </si>
  <si>
    <t>Hong Kong, China</t>
  </si>
  <si>
    <t>Feb. 2,
		2014</t>
  </si>
  <si>
    <t>Jun. 27,
		2017</t>
  </si>
  <si>
    <t>Development and sales of technology applications</t>
  </si>
  <si>
    <t>12 Japan Limited ("12JP") [Member]</t>
  </si>
  <si>
    <t>12 Japan Limited ("12JP")</t>
  </si>
  <si>
    <t>Japan</t>
  </si>
  <si>
    <t>Feb. 12,
		2015</t>
  </si>
  <si>
    <t>Jul. 31,
		2017</t>
  </si>
  <si>
    <t>Consultation and sales of technology applications.</t>
  </si>
  <si>
    <t>12 Europe AG ("12EU") [Member]</t>
  </si>
  <si>
    <t>12 Europe AG ("12EU")</t>
  </si>
  <si>
    <t>Switzerland</t>
  </si>
  <si>
    <t>Aug. 22,
		2013</t>
  </si>
  <si>
    <t>Oct. 26,
		2017</t>
  </si>
  <si>
    <t>E-motion Fashion Group, Inc. F/K/A E-motion Apparel, Inc [Member]</t>
  </si>
  <si>
    <t>E-motion Fashion Group, Inc. F/K/A Emotion Apparel, Inc, Lexi Luu Designs, Inc, Punkz Gear, Skipjack Dive and Dancewear, Cleo VII</t>
  </si>
  <si>
    <t>Re-incorporated, in Utah, USA F/K/I in California, USA</t>
  </si>
  <si>
    <t>Sep. 9,
		2010</t>
  </si>
  <si>
    <t>Entity re-incorporation description</t>
  </si>
  <si>
    <t>Reincorporated on July 6, 2018 and changed its name on July 26, 2018</t>
  </si>
  <si>
    <t>May 1,
		2018</t>
  </si>
  <si>
    <t>A subsidiary of 12 Retail and is the first microbrand acquired under the microbrand acquisitions roll up strategy. Operates its own production facilities that can be utilized by all of the Company's future microbrands.</t>
  </si>
  <si>
    <t>Red Wire Group, LLC</t>
  </si>
  <si>
    <t>Utah</t>
  </si>
  <si>
    <t>Jul. 2,
		2015</t>
  </si>
  <si>
    <t>Feb. 19,
		2019</t>
  </si>
  <si>
    <t>A subsidiary of 12 Retail and is the second acquisition in the brand acquisition strategy. Operates its own "cut &amp; sew for independent third parties' contract to produce clothes</t>
  </si>
  <si>
    <t>Rune NYC, LLC</t>
  </si>
  <si>
    <t>New York</t>
  </si>
  <si>
    <t>Jan. 23,
		2013</t>
  </si>
  <si>
    <t>Mar. 14,
		2019</t>
  </si>
  <si>
    <t>92.50%</t>
  </si>
  <si>
    <t>A subsidiary of 12 Retail and is the third in the brand acquisition. Operates contemporary women's 'Athleisure' brand which is primarily sold to retailers</t>
  </si>
  <si>
    <t>Going Concern (Details Narrative) - USD ($)</t>
  </si>
  <si>
    <t>Red Wire Group [Member] | Put Option [Member] | Series D-5 Preferred Stock [Member]</t>
  </si>
  <si>
    <t>Shares issued for acquisition, value</t>
  </si>
  <si>
    <t>Acquisitions (Details Narrative) - USD ($)</t>
  </si>
  <si>
    <t>Mar. 14, 2019</t>
  </si>
  <si>
    <t>Feb. 19, 2019</t>
  </si>
  <si>
    <t>May 01, 2018</t>
  </si>
  <si>
    <t>Value of shares issued on exchange</t>
  </si>
  <si>
    <t>Estimated useful lives of fixed assets</t>
  </si>
  <si>
    <t>5 years</t>
  </si>
  <si>
    <t>Third Party [Member]</t>
  </si>
  <si>
    <t>Fair value of fixed assets</t>
  </si>
  <si>
    <t>Capitalized assets</t>
  </si>
  <si>
    <t>Exchange shares for acquisition</t>
  </si>
  <si>
    <t>Liabilities assumed</t>
  </si>
  <si>
    <t>Red Wire Group, LLC. [Member] | Series D-6 Preferred Stock [Member]</t>
  </si>
  <si>
    <t>Net assets acquired percentage</t>
  </si>
  <si>
    <t>75.00%</t>
  </si>
  <si>
    <t>Share Exchange Agreement [Member] | E-motion Apparel, Inc [Member]</t>
  </si>
  <si>
    <t>Equity issued and outstanding percentage</t>
  </si>
  <si>
    <t>Share Exchange Agreement [Member] | Red Wire Group, LLC. [Member] | Series D-5 and Series D-6 Preferred Stock [Member]</t>
  </si>
  <si>
    <t>Share Exchange Agreement [Member] | Red Wire Group, LLC. [Member] | Series D-6 Preferred Stock [Member]</t>
  </si>
  <si>
    <t>Exchange shares stated value</t>
  </si>
  <si>
    <t>Share Exchange Agreement [Member] | Red Wire Group, LLC. [Member] | Series D-5 Preferred Stock [Member]</t>
  </si>
  <si>
    <t>25.00%</t>
  </si>
  <si>
    <t>Share Exchange Agreement [Member] | Rune NYC, LLC [Member] | Series D-5 Preferred Stock [Member]</t>
  </si>
  <si>
    <t>Acquisitions - Schedule of Assets and Net Liabilities Acquired (Details) - USD ($)</t>
  </si>
  <si>
    <t>Cash</t>
  </si>
  <si>
    <t>Other assets (except cash)</t>
  </si>
  <si>
    <t>Liabilities</t>
  </si>
  <si>
    <t>Net consideration provided</t>
  </si>
  <si>
    <t>Acquisitions - Schedule of Unaudited Pro Forma Financial Information (Details) - Rune NYC, LLC [Member] - USD ($)</t>
  </si>
  <si>
    <t>Cost of revenues</t>
  </si>
  <si>
    <t>Gross profit</t>
  </si>
  <si>
    <t>Summary of Significant Accounting Policies (Details Narrative) - USD ($)</t>
  </si>
  <si>
    <t>Embedded derivative resulted in a derivative liability</t>
  </si>
  <si>
    <t>Loss on derivative liabilities</t>
  </si>
  <si>
    <t>Change in fair value of derivative liabilities</t>
  </si>
  <si>
    <t>Fair value of derivatives to addtional paid-in capital</t>
  </si>
  <si>
    <t>Derivative liabilities related to convertible notes payable</t>
  </si>
  <si>
    <t>Related to derivatives on preferred stock</t>
  </si>
  <si>
    <t>Derivative liability of additional reserve liability</t>
  </si>
  <si>
    <t>Fair value of derivative liabilities</t>
  </si>
  <si>
    <t>Change in fair market value of derivative liabilities</t>
  </si>
  <si>
    <t>12 Technology Suite and 12 Sconti APP [Member]</t>
  </si>
  <si>
    <t>Summary of Significant Accounting Policies - Schedule of Fair Value Assumptions (Details)</t>
  </si>
  <si>
    <t>Risk Free Interest Rate [Member] | Minimum [Member]</t>
  </si>
  <si>
    <t>Fair value assumptions, measurement input, percentages</t>
  </si>
  <si>
    <t>Risk Free Interest Rate [Member] | Maximum [Member]</t>
  </si>
  <si>
    <t>Expected Life (Years) [Member] | Minimum [Member]</t>
  </si>
  <si>
    <t>Fair value assumptions, measurement input, term</t>
  </si>
  <si>
    <t>1 month 16 days</t>
  </si>
  <si>
    <t>Expected Life (Years) [Member] | Maximum [Member]</t>
  </si>
  <si>
    <t>1 year</t>
  </si>
  <si>
    <t>Expected Dividends [Member]</t>
  </si>
  <si>
    <t>Expected Volatility [Member] | Minimum [Member]</t>
  </si>
  <si>
    <t>Expected Volatility [Member] | Maximum [Member]</t>
  </si>
  <si>
    <t>Summary of Significant Accounting Policies - Schedule of Changes in Derivatives Liabilities (Details)</t>
  </si>
  <si>
    <t>Jun. 30, 2019USD ($)</t>
  </si>
  <si>
    <t>Derivative Liabilities [Member]</t>
  </si>
  <si>
    <t>Balance, Beginning</t>
  </si>
  <si>
    <t>Issuance of new derivative liabilities</t>
  </si>
  <si>
    <t>Conversions to paid-in capital</t>
  </si>
  <si>
    <t>Balance, Ending</t>
  </si>
  <si>
    <t>Fixed Assets (Details Narrative) - USD ($)</t>
  </si>
  <si>
    <t>Depreciation expense</t>
  </si>
  <si>
    <t>Fixed Assets - Schedule of Fixed Assets, Net (Details) - USD ($)</t>
  </si>
  <si>
    <t>Fixed assets gross</t>
  </si>
  <si>
    <t>Less: accumulated depreciation</t>
  </si>
  <si>
    <t>Intellectual Property [Member]</t>
  </si>
  <si>
    <t>Office Equipment [Member]</t>
  </si>
  <si>
    <t>Furniture and Equipment [Member]</t>
  </si>
  <si>
    <t>Computer [Member]</t>
  </si>
  <si>
    <t>Technical Equipment [Member]</t>
  </si>
  <si>
    <t>Accounts Payable and Accrued Liabilities - Schedule of Accounts Payable and Accrued Liabilities (Details) - USD ($)</t>
  </si>
  <si>
    <t>Accounts payable</t>
  </si>
  <si>
    <t>Accrued expenses</t>
  </si>
  <si>
    <t>Accrued salaries</t>
  </si>
  <si>
    <t>Accrued board of director fees</t>
  </si>
  <si>
    <t>Accrued interest</t>
  </si>
  <si>
    <t>Stockholder Transactions (Details Narrative) - USD ($)</t>
  </si>
  <si>
    <t>Aug. 12, 2017</t>
  </si>
  <si>
    <t>Due to related parties</t>
  </si>
  <si>
    <t>Repayment of related party debt</t>
  </si>
  <si>
    <t>Gianni Ponzetta [Member]</t>
  </si>
  <si>
    <t>Debt interest rate</t>
  </si>
  <si>
    <t>1.00%</t>
  </si>
  <si>
    <t>Note payable due date</t>
  </si>
  <si>
    <t>Dec. 31,
		2019</t>
  </si>
  <si>
    <t>Gianni Ponzetta [Member] | CHF [Member]</t>
  </si>
  <si>
    <t>Stockholder Transactions - Schedule of Due to Stockholders (Details) - USD ($)</t>
  </si>
  <si>
    <t>Daniel Monteverde [Member]</t>
  </si>
  <si>
    <t>Angelo Ponzetta [Member]</t>
  </si>
  <si>
    <t>Convertible Notes Payable (Details Narrative)</t>
  </si>
  <si>
    <t>Jul. 25, 2019USD ($)</t>
  </si>
  <si>
    <t>Jun. 30, 2019USD ($)dshares</t>
  </si>
  <si>
    <t>Dec. 31, 2018USD ($)</t>
  </si>
  <si>
    <t>Debt principal amount reduced</t>
  </si>
  <si>
    <t>Conversion of note, shares issued | shares</t>
  </si>
  <si>
    <t>Original issue discount</t>
  </si>
  <si>
    <t>Default reserve</t>
  </si>
  <si>
    <t>Auctus Fund, LLC [Member]</t>
  </si>
  <si>
    <t>Debt principal amount</t>
  </si>
  <si>
    <t>Litigation settlement</t>
  </si>
  <si>
    <t>Due from related party</t>
  </si>
  <si>
    <t>Twenty Two Outstanding Convertible Notes [Member]</t>
  </si>
  <si>
    <t>Debt maturity date, description</t>
  </si>
  <si>
    <t>The 2019 notes mature from January 2020 to March 2020.</t>
  </si>
  <si>
    <t>Debt conversion percentage</t>
  </si>
  <si>
    <t>60.00%</t>
  </si>
  <si>
    <t>Debt conversion trading days | d</t>
  </si>
  <si>
    <t>Percentage of note equal to shares value</t>
  </si>
  <si>
    <t>Twenty Two Outstanding Convertible Notes [Member] | Minimum [Member]</t>
  </si>
  <si>
    <t>8.00%</t>
  </si>
  <si>
    <t>Original issue of discount percentage</t>
  </si>
  <si>
    <t>10.00%</t>
  </si>
  <si>
    <t>Debt redemption percentage</t>
  </si>
  <si>
    <t>105.00%</t>
  </si>
  <si>
    <t>Twenty Two Outstanding Convertible Notes [Member] | Maximum [Member]</t>
  </si>
  <si>
    <t>12.00%</t>
  </si>
  <si>
    <t>130.00%</t>
  </si>
  <si>
    <t>Twenty Two Outstanding Convertible Notes One [Member]</t>
  </si>
  <si>
    <t>One time interest charge percentage</t>
  </si>
  <si>
    <t>9.00%</t>
  </si>
  <si>
    <t>March 2020 [Member]</t>
  </si>
  <si>
    <t>Convertible Notes Payable - Schedule of Convertible Notes Payable (Details) - USD ($)</t>
  </si>
  <si>
    <t>Less: unamortized debt discount</t>
  </si>
  <si>
    <t>Total convertible notes</t>
  </si>
  <si>
    <t>September 15, 2017 [Member]</t>
  </si>
  <si>
    <t>December 8, 2017 [Member]</t>
  </si>
  <si>
    <t>December 12, 2017 [Member]</t>
  </si>
  <si>
    <t>March 15, 2018 [Member]</t>
  </si>
  <si>
    <t>April 27, 2018 [Member]</t>
  </si>
  <si>
    <t>May 17, 2018 [Member]</t>
  </si>
  <si>
    <t>September 17, 2018 [Member]</t>
  </si>
  <si>
    <t>September 21, 2018 [Member]</t>
  </si>
  <si>
    <t>November 28, 2018 [Member]</t>
  </si>
  <si>
    <t>December 13, 2018 [Member]</t>
  </si>
  <si>
    <t>January 15, 2019 [Member]</t>
  </si>
  <si>
    <t>February 7, 2019 [Member]</t>
  </si>
  <si>
    <t>February 19, 2019 [Member]</t>
  </si>
  <si>
    <t>March 13, 2019 [Member]</t>
  </si>
  <si>
    <t>March 14, 2019 [Member]</t>
  </si>
  <si>
    <t>March 17, 2019 [Member]</t>
  </si>
  <si>
    <t>Convertible Notes Payable - Summary of Outstanding Notes Payable, Change in Derivative Liability and Debt Discount (Details)</t>
  </si>
  <si>
    <t>Beginning Balance</t>
  </si>
  <si>
    <t>Ending balance</t>
  </si>
  <si>
    <t>Convertible Notes Payable [Member]</t>
  </si>
  <si>
    <t>Additions</t>
  </si>
  <si>
    <t>Payments</t>
  </si>
  <si>
    <t>Conversion</t>
  </si>
  <si>
    <t>SBI Investment [Member]</t>
  </si>
  <si>
    <t>Principal Amount</t>
  </si>
  <si>
    <t>Date</t>
  </si>
  <si>
    <t>Sep. 27,
		2017</t>
  </si>
  <si>
    <t>Maturity</t>
  </si>
  <si>
    <t>Mar. 15,
		2018</t>
  </si>
  <si>
    <t>Nov. 14,
		2017</t>
  </si>
  <si>
    <t>May 14,
		2018</t>
  </si>
  <si>
    <t>LG Capital Funding, LLC [Member]</t>
  </si>
  <si>
    <t>Dec. 8,
		2017</t>
  </si>
  <si>
    <t>Jun. 8,
		2018</t>
  </si>
  <si>
    <t>Cerberus Finance Group Ltd [Member]</t>
  </si>
  <si>
    <t>Dec. 12,
		2017</t>
  </si>
  <si>
    <t>Bellridge Capital, LP [Member]</t>
  </si>
  <si>
    <t>May 17,
		2018</t>
  </si>
  <si>
    <t>May 17,
		2019</t>
  </si>
  <si>
    <t>Auctus [Member]</t>
  </si>
  <si>
    <t>Apr. 27,
		2018</t>
  </si>
  <si>
    <t>Apr. 25,
		2019</t>
  </si>
  <si>
    <t>Sep. 17,
		2018</t>
  </si>
  <si>
    <t>Mar. 15,
		2019</t>
  </si>
  <si>
    <t>Oct. 18,
		2018</t>
  </si>
  <si>
    <t>Adar Alef Omnibus [Member]</t>
  </si>
  <si>
    <t>Nov. 28,
		2018</t>
  </si>
  <si>
    <t>Nov. 29,
		2019</t>
  </si>
  <si>
    <t>Adar Alef Debt Purchase [Member]</t>
  </si>
  <si>
    <t>LG Capital Omnibus [Member]</t>
  </si>
  <si>
    <t>LG Capital Debt Purchase [Member]</t>
  </si>
  <si>
    <t>Nov. 29,
		2018</t>
  </si>
  <si>
    <t>Dec. 13,
		2018</t>
  </si>
  <si>
    <t>Dec. 14,
		2019</t>
  </si>
  <si>
    <t>Jan. 15,
		2019</t>
  </si>
  <si>
    <t>Jan. 15,
		2020</t>
  </si>
  <si>
    <t>Feb. 7,
		2019</t>
  </si>
  <si>
    <t>Feb. 7,
		2020</t>
  </si>
  <si>
    <t>Adar Alef Debt Note [Member]</t>
  </si>
  <si>
    <t>Feb. 19,
		2020</t>
  </si>
  <si>
    <t>Mar. 13,
		2019</t>
  </si>
  <si>
    <t>Mar. 13,
		2020</t>
  </si>
  <si>
    <t>May 14,
		2019</t>
  </si>
  <si>
    <t>Feb. 20,
		2020</t>
  </si>
  <si>
    <t>Feb. 15,
		2020</t>
  </si>
  <si>
    <t>Note Payable (Details Narrative) - USD ($)</t>
  </si>
  <si>
    <t>Aug. 01, 2019</t>
  </si>
  <si>
    <t>Amortization of discount</t>
  </si>
  <si>
    <t>Original Issue discount</t>
  </si>
  <si>
    <t>Subsequent Event [Member] | Convertible Promissory Note Agreement [Member]</t>
  </si>
  <si>
    <t>Legal fees</t>
  </si>
  <si>
    <t>Subsequent Event [Member] | New Convertible Promissory Note Agreement [Member]</t>
  </si>
  <si>
    <t>Emotion Fashion Group Inc [Member]</t>
  </si>
  <si>
    <t>Debt maturity description</t>
  </si>
  <si>
    <t>Maturing in July 2027</t>
  </si>
  <si>
    <t>2.00%</t>
  </si>
  <si>
    <t>Percentage of gross sale</t>
  </si>
  <si>
    <t>Note fair market value</t>
  </si>
  <si>
    <t>Notes payable</t>
  </si>
  <si>
    <t>Adar Alef LLC [Member] | Subsequent Event [Member] | Convertible Promissory Note Agreement [Member]</t>
  </si>
  <si>
    <t>Consideration paid</t>
  </si>
  <si>
    <t>LG Capital Funding, LLC [Member] | Subsequent Event [Member] | New Convertible Promissory Note Agreement [Member]</t>
  </si>
  <si>
    <t>Common and Preferred Stock (Details Narrative) - USD ($)</t>
  </si>
  <si>
    <t>May 09, 2019</t>
  </si>
  <si>
    <t>Apr. 03, 2019</t>
  </si>
  <si>
    <t>Feb. 21, 2019</t>
  </si>
  <si>
    <t>Sep. 29, 2018</t>
  </si>
  <si>
    <t>Jul. 19, 2018</t>
  </si>
  <si>
    <t>Mar. 31, 2019</t>
  </si>
  <si>
    <t>Mar. 31, 2018</t>
  </si>
  <si>
    <t>Aug. 06, 2018</t>
  </si>
  <si>
    <t>Jul. 02, 2018</t>
  </si>
  <si>
    <t>Preferred stock par value</t>
  </si>
  <si>
    <t>Conversion of note, shares issued</t>
  </si>
  <si>
    <t>Change in Derivative Liability</t>
  </si>
  <si>
    <t>Derivative liability</t>
  </si>
  <si>
    <t>Number of shares issued during period, value</t>
  </si>
  <si>
    <t>Number of shares acquisitions, value</t>
  </si>
  <si>
    <t>Common stock par value</t>
  </si>
  <si>
    <t>Number of shares issued for convertible debt</t>
  </si>
  <si>
    <t>Stock issued for services, shares</t>
  </si>
  <si>
    <t>Number of shares issued during period</t>
  </si>
  <si>
    <t>Number of shares acquisitions</t>
  </si>
  <si>
    <t>Common Stock [Member] | Oasis Capital, LLC [Member]</t>
  </si>
  <si>
    <t>Exchange shares of stock issued</t>
  </si>
  <si>
    <t>Common Stock [Member] | Dominic D'Alleva [Member] | Securities Exchange Agreement [Member]</t>
  </si>
  <si>
    <t>Preferred Stock [Member] | Geneva Roth and Oasis Capital [Member]</t>
  </si>
  <si>
    <t>Preferred stock stated value</t>
  </si>
  <si>
    <t>Preferred stock dividend percentage</t>
  </si>
  <si>
    <t>6.00%</t>
  </si>
  <si>
    <t>Series D-5 Preferred Stock [Member] | Red Wire Group [Member]</t>
  </si>
  <si>
    <t>Minority interest percentage</t>
  </si>
  <si>
    <t>Series D-5 Preferred Stock [Member] | Rune NYC, LLC [Member]</t>
  </si>
  <si>
    <t>Ownership percentage</t>
  </si>
  <si>
    <t>Series B Redeemable Convertible Preferred Stock [Member]</t>
  </si>
  <si>
    <t>Interest and fees</t>
  </si>
  <si>
    <t>Preferred stock voting rights</t>
  </si>
  <si>
    <t>The Series C Preferred Shares have no equity value, no preference in liquidation and is not convertible into common shares, but authorizes the holder to vote eight billion (8,000,000,000) votes on any matter that shareholders are entitled to vote for under our Bylaws at a cost of $1.00 per share. Please note, original 1 share of Series C Preferred shares authorized the holder to vote one billion (1,000,000,000) votes on any matter that shareholders are entitled to vote but was modified on January 14, 2019 to be eight billion (8,000,000,000) votes per share.</t>
  </si>
  <si>
    <t>Series C Preferred Stock [Member] | Board of Directors [Member]</t>
  </si>
  <si>
    <t>Series D Preferred Stock [Member]</t>
  </si>
  <si>
    <t>Preferred stock, value outstanding</t>
  </si>
  <si>
    <t>Series D-1 Preferred Stock [Member] | Oasis Capital, LLC [Member]</t>
  </si>
  <si>
    <t>Number of shares converted value</t>
  </si>
  <si>
    <t>Series D-1 Preferred Stock [Member] | Equity Line of Credit Agreement [Member] | Oasis Capital, LLC [Member]</t>
  </si>
  <si>
    <t>Default on derivative</t>
  </si>
  <si>
    <t>Series D-2 Preferred Stock [Member] | Oasis Capital, LLC [Member]</t>
  </si>
  <si>
    <t>Number of shares purchased</t>
  </si>
  <si>
    <t>Series D-2 Preferred Stock [Member] | Dominic D'Alleva [Member] | Securities Purchase Agreement [Member]</t>
  </si>
  <si>
    <t>Number of shares exchange common shares</t>
  </si>
  <si>
    <t>Series D-2 Preferred Stock [Member] | Tranche [Member] | Securities Purchase Agreement [Member]</t>
  </si>
  <si>
    <t>Series D-2 Preferred Stock [Member] | Dominick D'Alleva [Member] | Oasis Capital, LLC [Member]</t>
  </si>
  <si>
    <t>Number of shares issued as debt discount</t>
  </si>
  <si>
    <t>Series D-2 Preferred Stock [Member] | Dominick D'Alleva [Member] | Oasis Capital, LLC [Member] | Remainder of the Purchase Price [Member]</t>
  </si>
  <si>
    <t>Series D-2 Preferred Stock [Member] | Key Technology Vendor [Member]</t>
  </si>
  <si>
    <t>Number of shares exchange common shares, value</t>
  </si>
  <si>
    <t>Additional expensed amount</t>
  </si>
  <si>
    <t>8% Series D-2 Preferred Stock [Member]</t>
  </si>
  <si>
    <t>Preferred stock dividends percentage description</t>
  </si>
  <si>
    <t xml:space="preserve">The Series D Preferred Stock as a whole, of which Series D-2 is a subset, has such powers, preferences, rights and restrictions which shall be determined by the Company's Board of Directors in its sole discretion, and which designations and issuances shall not require the approval of the stockholders of the Company. Before any dividends shall be paid or set-side for payment on any Junior Security Corporation, each holder of Series D-2 Preferred Stock shall be entitled to receive dividends, in the manner provided herein, payable on the stated value of the Series D-2 Preferred Stock at a rate of 8% per annum, or 18% per annum following the occurrence of an Event of Default, which shall be cumulative and be due and payable in shares of Common Stock on the Conversion date or in cash on the Redemption Date. </t>
  </si>
  <si>
    <t>Series D-2 Redeemed Preferred Stock [Member] | Oasis Capital, LLC [Member]</t>
  </si>
  <si>
    <t>Series D-3 Preferred Stock [Member] | Gianni Ponzetta [Member]</t>
  </si>
  <si>
    <t>Value of exchange for preferred shares</t>
  </si>
  <si>
    <t>Series D-6 Preferred Stock [Member] | Red Wire Group [Member]</t>
  </si>
  <si>
    <t>Series D-6 Preferred Stock [Member] | Red Wire Group, LLC. [Member]</t>
  </si>
  <si>
    <t>Series D-6 Preferred Stock [Member] | Another Individual [Member]</t>
  </si>
  <si>
    <t>Segment Data - Schedule of Segment Reporting Information (Details) - USD ($)</t>
  </si>
  <si>
    <t>Revenue</t>
  </si>
  <si>
    <t>North America [Member]</t>
  </si>
  <si>
    <t>Asia [Member]</t>
  </si>
  <si>
    <t>Europe [Member]</t>
  </si>
  <si>
    <t>Subsequent Events (Details Narrative) - USD ($)</t>
  </si>
  <si>
    <t>Aug. 16, 2019</t>
  </si>
  <si>
    <t>Jul. 25, 2019</t>
  </si>
  <si>
    <t>Jul. 02, 2019</t>
  </si>
  <si>
    <t>Increase in common stock, shares authorized</t>
  </si>
  <si>
    <t>Reduction of debt</t>
  </si>
  <si>
    <t>Promissory note, face value</t>
  </si>
  <si>
    <t>Subsequent Event [Member]</t>
  </si>
  <si>
    <t>Reverse stock split ratio</t>
  </si>
  <si>
    <t>one-for-one hundred (1:100)</t>
  </si>
  <si>
    <t>Subsequent Event [Member] | Common Stock [Member]</t>
  </si>
  <si>
    <t>Converted shares</t>
  </si>
  <si>
    <t>Subsequent Event [Member] | Series D-2 Preferred Stock [Member]</t>
  </si>
  <si>
    <t>Subsequent Event [Member] | Auctus Fund, LLC [Member]</t>
  </si>
  <si>
    <t>Subsequent Event [Member] | Adar Alef LLC [Member]</t>
  </si>
  <si>
    <t>Redeemed principal amount</t>
  </si>
  <si>
    <t>Subsequent Event [Member] | Adar Alef LLC [Member] | Back End Promissory Note Agreement [Member]</t>
  </si>
  <si>
    <t>Subsequent Event [Member] | LG Capital Funding, LLC [Member] | Promissory Note Agreement [Member]</t>
  </si>
  <si>
    <t>Subsequent Event [Member] | Maximum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54103743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27</v>
      </c>
    </row>
    <row r="4" spans="1:2">
      <c r="A4" s="4" t="s">
        <v>253</v>
      </c>
      <c r="B4" s="4" t="s">
        <v>254</v>
      </c>
    </row>
    <row r="5" spans="1:2">
      <c r="A5" s="4" t="s">
        <v>255</v>
      </c>
      <c r="B5" s="4" t="s">
        <v>256</v>
      </c>
    </row>
    <row r="6" spans="1:2">
      <c r="A6" s="4" t="s">
        <v>257</v>
      </c>
      <c r="B6" s="4" t="s">
        <v>258</v>
      </c>
    </row>
    <row r="7" spans="1:2">
      <c r="A7" s="4" t="s">
        <v>259</v>
      </c>
      <c r="B7" s="4" t="s">
        <v>260</v>
      </c>
    </row>
    <row r="8" spans="1:2">
      <c r="A8" s="4" t="s">
        <v>42</v>
      </c>
      <c r="B8" s="4" t="s">
        <v>261</v>
      </c>
    </row>
    <row r="9" spans="1:2">
      <c r="A9" s="4" t="s">
        <v>262</v>
      </c>
      <c r="B9" s="4" t="s">
        <v>263</v>
      </c>
    </row>
    <row r="10" spans="1:2">
      <c r="A10" s="4" t="s">
        <v>264</v>
      </c>
      <c r="B10" s="4" t="s">
        <v>265</v>
      </c>
    </row>
    <row r="11" spans="1:2">
      <c r="A11" s="4" t="s">
        <v>266</v>
      </c>
      <c r="B11" s="4" t="s">
        <v>267</v>
      </c>
    </row>
    <row r="12" spans="1:2">
      <c r="A12" s="4" t="s">
        <v>56</v>
      </c>
      <c r="B12" s="4" t="s">
        <v>268</v>
      </c>
    </row>
    <row r="13" spans="1:2">
      <c r="A13" s="4" t="s">
        <v>269</v>
      </c>
      <c r="B13" s="4" t="s">
        <v>270</v>
      </c>
    </row>
    <row r="14" spans="1:2">
      <c r="A14" s="4" t="s">
        <v>271</v>
      </c>
      <c r="B14" s="4" t="s">
        <v>272</v>
      </c>
    </row>
    <row r="15" spans="1:2">
      <c r="A15" s="4" t="s">
        <v>273</v>
      </c>
      <c r="B15"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796</v>
      </c>
      <c r="C3" s="6" t="n">
        <v>37721</v>
      </c>
    </row>
    <row r="4" spans="1:3">
      <c r="A4" s="4" t="s">
        <v>36</v>
      </c>
      <c r="B4" s="5" t="n">
        <v>28442</v>
      </c>
      <c r="C4" s="5" t="n">
        <v>15609</v>
      </c>
    </row>
    <row r="5" spans="1:3">
      <c r="A5" s="4" t="s">
        <v>37</v>
      </c>
      <c r="B5" s="5" t="n">
        <v>26376</v>
      </c>
      <c r="C5" s="5" t="n">
        <v>23140</v>
      </c>
    </row>
    <row r="6" spans="1:3">
      <c r="A6" s="4" t="s">
        <v>38</v>
      </c>
      <c r="B6" s="5" t="n">
        <v>11661</v>
      </c>
      <c r="C6" s="5" t="n">
        <v>4884</v>
      </c>
    </row>
    <row r="7" spans="1:3">
      <c r="A7" s="4" t="s">
        <v>39</v>
      </c>
      <c r="B7" s="5" t="n">
        <v>1306</v>
      </c>
      <c r="C7" s="5" t="n">
        <v>19344</v>
      </c>
    </row>
    <row r="8" spans="1:3">
      <c r="A8" s="4" t="s">
        <v>40</v>
      </c>
      <c r="B8" s="5" t="n">
        <v>93581</v>
      </c>
      <c r="C8" s="5" t="n">
        <v>100698</v>
      </c>
    </row>
    <row r="9" spans="1:3">
      <c r="A9" s="4" t="s">
        <v>41</v>
      </c>
      <c r="B9" s="5" t="n">
        <v>163740</v>
      </c>
      <c r="C9" s="5" t="n">
        <v>98295</v>
      </c>
    </row>
    <row r="10" spans="1:3">
      <c r="A10" s="4" t="s">
        <v>42</v>
      </c>
      <c r="B10" s="5" t="n">
        <v>874821</v>
      </c>
      <c r="C10" s="4" t="s">
        <v>43</v>
      </c>
    </row>
    <row r="11" spans="1:3">
      <c r="A11" s="4" t="s">
        <v>44</v>
      </c>
      <c r="B11" s="4" t="s">
        <v>43</v>
      </c>
      <c r="C11" s="5" t="n">
        <v>371118</v>
      </c>
    </row>
    <row r="12" spans="1:3">
      <c r="A12" s="4" t="s">
        <v>45</v>
      </c>
      <c r="B12" s="5" t="n">
        <v>12143</v>
      </c>
      <c r="C12" s="5" t="n">
        <v>12936</v>
      </c>
    </row>
    <row r="13" spans="1:3">
      <c r="A13" s="4" t="s">
        <v>46</v>
      </c>
      <c r="B13" s="5" t="n">
        <v>1144285</v>
      </c>
      <c r="C13" s="5" t="n">
        <v>583047</v>
      </c>
    </row>
    <row r="14" spans="1:3">
      <c r="A14" s="3" t="s">
        <v>47</v>
      </c>
    </row>
    <row r="15" spans="1:3">
      <c r="A15" s="4" t="s">
        <v>48</v>
      </c>
      <c r="B15" s="5" t="n">
        <v>1745368</v>
      </c>
      <c r="C15" s="5" t="n">
        <v>1234712</v>
      </c>
    </row>
    <row r="16" spans="1:3">
      <c r="A16" s="4" t="s">
        <v>49</v>
      </c>
      <c r="B16" s="5" t="n">
        <v>926485</v>
      </c>
      <c r="C16" s="5" t="n">
        <v>766397</v>
      </c>
    </row>
    <row r="17" spans="1:3">
      <c r="A17" s="4" t="s">
        <v>50</v>
      </c>
      <c r="B17" s="5" t="n">
        <v>163805</v>
      </c>
      <c r="C17" s="5" t="n">
        <v>158245</v>
      </c>
    </row>
    <row r="18" spans="1:3">
      <c r="A18" s="4" t="s">
        <v>51</v>
      </c>
      <c r="B18" s="5" t="n">
        <v>775979</v>
      </c>
      <c r="C18" s="5" t="n">
        <v>624845</v>
      </c>
    </row>
    <row r="19" spans="1:3">
      <c r="A19" s="4" t="s">
        <v>52</v>
      </c>
      <c r="B19" s="5" t="n">
        <v>9364963</v>
      </c>
      <c r="C19" s="5" t="n">
        <v>2696470</v>
      </c>
    </row>
    <row r="20" spans="1:3">
      <c r="A20" s="4" t="s">
        <v>53</v>
      </c>
      <c r="B20" s="5" t="n">
        <v>1545174</v>
      </c>
      <c r="C20" s="4" t="s">
        <v>43</v>
      </c>
    </row>
    <row r="21" spans="1:3">
      <c r="A21" s="4" t="s">
        <v>54</v>
      </c>
      <c r="B21" s="5" t="n">
        <v>16690806</v>
      </c>
      <c r="C21" s="5" t="n">
        <v>6425547</v>
      </c>
    </row>
    <row r="22" spans="1:3">
      <c r="A22" s="4" t="s">
        <v>55</v>
      </c>
      <c r="B22" s="5" t="n">
        <v>16690806</v>
      </c>
      <c r="C22" s="5" t="n">
        <v>6425547</v>
      </c>
    </row>
    <row r="23" spans="1:3">
      <c r="A23" s="4" t="s">
        <v>56</v>
      </c>
      <c r="B23" s="4" t="s">
        <v>43</v>
      </c>
      <c r="C23" s="4" t="s">
        <v>43</v>
      </c>
    </row>
    <row r="24" spans="1:3">
      <c r="A24" s="3" t="s">
        <v>57</v>
      </c>
    </row>
    <row r="25" spans="1:3">
      <c r="A25" s="4" t="s">
        <v>58</v>
      </c>
      <c r="B25" s="5" t="n">
        <v>20287</v>
      </c>
      <c r="C25" s="5" t="n">
        <v>6542</v>
      </c>
    </row>
    <row r="26" spans="1:3">
      <c r="A26" s="4" t="s">
        <v>59</v>
      </c>
      <c r="B26" s="5" t="n">
        <v>5249408</v>
      </c>
      <c r="C26" s="5" t="n">
        <v>5330500</v>
      </c>
    </row>
    <row r="27" spans="1:3">
      <c r="A27" s="4" t="s">
        <v>60</v>
      </c>
      <c r="B27" s="5" t="n">
        <v>26240</v>
      </c>
      <c r="C27" s="4" t="s">
        <v>43</v>
      </c>
    </row>
    <row r="28" spans="1:3">
      <c r="A28" s="4" t="s">
        <v>61</v>
      </c>
      <c r="B28" s="5" t="n">
        <v>-10124</v>
      </c>
      <c r="C28" s="5" t="n">
        <v>1295</v>
      </c>
    </row>
    <row r="29" spans="1:3">
      <c r="A29" s="4" t="s">
        <v>62</v>
      </c>
      <c r="B29" s="5" t="n">
        <v>-21590750</v>
      </c>
      <c r="C29" s="5" t="n">
        <v>-11180903</v>
      </c>
    </row>
    <row r="30" spans="1:3">
      <c r="A30" s="4" t="s">
        <v>63</v>
      </c>
      <c r="B30" s="5" t="n">
        <v>-15546521</v>
      </c>
      <c r="C30" s="5" t="n">
        <v>-5842500</v>
      </c>
    </row>
    <row r="31" spans="1:3">
      <c r="A31" s="4" t="s">
        <v>64</v>
      </c>
      <c r="B31" s="5" t="n">
        <v>1144285</v>
      </c>
      <c r="C31" s="5" t="n">
        <v>583047</v>
      </c>
    </row>
    <row r="32" spans="1:3">
      <c r="A32" s="4" t="s">
        <v>65</v>
      </c>
    </row>
    <row r="33" spans="1:3">
      <c r="A33" s="3" t="s">
        <v>47</v>
      </c>
    </row>
    <row r="34" spans="1:3">
      <c r="A34" s="4" t="s">
        <v>66</v>
      </c>
      <c r="B34" s="4" t="s">
        <v>43</v>
      </c>
      <c r="C34" s="5" t="n">
        <v>48144</v>
      </c>
    </row>
    <row r="35" spans="1:3">
      <c r="A35" s="3" t="s">
        <v>57</v>
      </c>
    </row>
    <row r="36" spans="1:3">
      <c r="A36" s="4" t="s">
        <v>63</v>
      </c>
      <c r="C36" s="4" t="s">
        <v>43</v>
      </c>
    </row>
    <row r="37" spans="1:3">
      <c r="A37" s="4" t="s">
        <v>67</v>
      </c>
    </row>
    <row r="38" spans="1:3">
      <c r="A38" s="3" t="s">
        <v>47</v>
      </c>
    </row>
    <row r="39" spans="1:3">
      <c r="A39" s="4" t="s">
        <v>66</v>
      </c>
      <c r="B39" s="4" t="s">
        <v>43</v>
      </c>
      <c r="C39" s="5" t="n">
        <v>622500</v>
      </c>
    </row>
    <row r="40" spans="1:3">
      <c r="A40" s="4" t="s">
        <v>68</v>
      </c>
    </row>
    <row r="41" spans="1:3">
      <c r="A41" s="3" t="s">
        <v>47</v>
      </c>
    </row>
    <row r="42" spans="1:3">
      <c r="A42" s="4" t="s">
        <v>53</v>
      </c>
      <c r="B42" s="5" t="n">
        <v>379794</v>
      </c>
    </row>
    <row r="43" spans="1:3">
      <c r="A43" s="4" t="s">
        <v>66</v>
      </c>
      <c r="B43" s="5" t="n">
        <v>1894798</v>
      </c>
      <c r="C43" s="4" t="s">
        <v>43</v>
      </c>
    </row>
    <row r="44" spans="1:3">
      <c r="A44" s="4" t="s">
        <v>69</v>
      </c>
    </row>
    <row r="45" spans="1:3">
      <c r="A45" s="3" t="s">
        <v>47</v>
      </c>
    </row>
    <row r="46" spans="1:3">
      <c r="A46" s="4" t="s">
        <v>66</v>
      </c>
      <c r="B46" s="5" t="n">
        <v>274234</v>
      </c>
      <c r="C46" s="5" t="n">
        <v>274234</v>
      </c>
    </row>
    <row r="47" spans="1:3">
      <c r="A47" s="4" t="s">
        <v>70</v>
      </c>
    </row>
    <row r="48" spans="1:3">
      <c r="A48" s="3" t="s">
        <v>57</v>
      </c>
    </row>
    <row r="49" spans="1:3">
      <c r="A49" s="4" t="s">
        <v>71</v>
      </c>
      <c r="B49" s="5" t="n">
        <v>65</v>
      </c>
      <c r="C49" s="5" t="n">
        <v>65</v>
      </c>
    </row>
    <row r="50" spans="1:3">
      <c r="A50" s="4" t="s">
        <v>72</v>
      </c>
    </row>
    <row r="51" spans="1:3">
      <c r="A51" s="3" t="s">
        <v>57</v>
      </c>
    </row>
    <row r="52" spans="1:3">
      <c r="A52" s="4" t="s">
        <v>71</v>
      </c>
      <c r="B52" s="5" t="n">
        <v>1</v>
      </c>
      <c r="C52" s="5" t="n">
        <v>1</v>
      </c>
    </row>
    <row r="53" spans="1:3">
      <c r="A53" s="4" t="s">
        <v>73</v>
      </c>
    </row>
    <row r="54" spans="1:3">
      <c r="A54" s="3" t="s">
        <v>57</v>
      </c>
    </row>
    <row r="55" spans="1:3">
      <c r="A55" s="4" t="s">
        <v>71</v>
      </c>
      <c r="B55" s="5" t="n">
        <v>480352</v>
      </c>
      <c r="C55" s="4" t="s">
        <v>43</v>
      </c>
    </row>
    <row r="56" spans="1:3">
      <c r="A56" s="4" t="s">
        <v>74</v>
      </c>
    </row>
    <row r="57" spans="1:3">
      <c r="A57" s="3" t="s">
        <v>57</v>
      </c>
    </row>
    <row r="58" spans="1:3">
      <c r="A58" s="4" t="s">
        <v>71</v>
      </c>
      <c r="B58" s="6" t="n">
        <v>278000</v>
      </c>
      <c r="C58"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4" t="s">
        <v>279</v>
      </c>
    </row>
    <row r="4" spans="1:2">
      <c r="A4" s="4" t="s">
        <v>280</v>
      </c>
      <c r="B4" s="4" t="s">
        <v>281</v>
      </c>
    </row>
    <row r="5" spans="1:2">
      <c r="A5" s="4" t="s">
        <v>282</v>
      </c>
    </row>
    <row r="6" spans="1:2">
      <c r="A6" s="4" t="s">
        <v>280</v>
      </c>
      <c r="B6" s="4" t="s">
        <v>283</v>
      </c>
    </row>
    <row r="7" spans="1:2">
      <c r="A7" s="4" t="s">
        <v>284</v>
      </c>
      <c r="B7"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2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47</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4"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row>
    <row r="11" spans="1:2">
      <c r="A11" s="4" t="s">
        <v>310</v>
      </c>
      <c r="B11" s="4" t="s">
        <v>323</v>
      </c>
    </row>
    <row r="12" spans="1:2">
      <c r="A12" s="4" t="s">
        <v>312</v>
      </c>
      <c r="B12" s="4" t="s">
        <v>324</v>
      </c>
    </row>
    <row r="13" spans="1:2">
      <c r="A13" s="4" t="s">
        <v>314</v>
      </c>
      <c r="B13" s="4" t="s">
        <v>325</v>
      </c>
    </row>
    <row r="14" spans="1:2">
      <c r="A14" s="4" t="s">
        <v>316</v>
      </c>
      <c r="B14" s="4" t="s">
        <v>326</v>
      </c>
    </row>
    <row r="15" spans="1:2">
      <c r="A15" s="4" t="s">
        <v>318</v>
      </c>
      <c r="B15" s="4" t="s">
        <v>319</v>
      </c>
    </row>
    <row r="16" spans="1:2">
      <c r="A16" s="4" t="s">
        <v>320</v>
      </c>
      <c r="B16" s="4" t="s">
        <v>327</v>
      </c>
    </row>
    <row r="17" spans="1:2">
      <c r="A17" s="4" t="s">
        <v>328</v>
      </c>
    </row>
    <row r="18" spans="1:2">
      <c r="A18" s="4" t="s">
        <v>310</v>
      </c>
      <c r="B18" s="4" t="s">
        <v>329</v>
      </c>
    </row>
    <row r="19" spans="1:2">
      <c r="A19" s="4" t="s">
        <v>312</v>
      </c>
      <c r="B19" s="4" t="s">
        <v>330</v>
      </c>
    </row>
    <row r="20" spans="1:2">
      <c r="A20" s="4" t="s">
        <v>314</v>
      </c>
      <c r="B20" s="4" t="s">
        <v>331</v>
      </c>
    </row>
    <row r="21" spans="1:2">
      <c r="A21" s="4" t="s">
        <v>316</v>
      </c>
      <c r="B21" s="4" t="s">
        <v>332</v>
      </c>
    </row>
    <row r="22" spans="1:2">
      <c r="A22" s="4" t="s">
        <v>318</v>
      </c>
      <c r="B22" s="4" t="s">
        <v>319</v>
      </c>
    </row>
    <row r="23" spans="1:2">
      <c r="A23" s="4" t="s">
        <v>320</v>
      </c>
      <c r="B23" s="4" t="s">
        <v>333</v>
      </c>
    </row>
    <row r="24" spans="1:2">
      <c r="A24" s="4" t="s">
        <v>334</v>
      </c>
    </row>
    <row r="25" spans="1:2">
      <c r="A25" s="4" t="s">
        <v>310</v>
      </c>
      <c r="B25" s="4" t="s">
        <v>335</v>
      </c>
    </row>
    <row r="26" spans="1:2">
      <c r="A26" s="4" t="s">
        <v>312</v>
      </c>
      <c r="B26" s="4" t="s">
        <v>336</v>
      </c>
    </row>
    <row r="27" spans="1:2">
      <c r="A27" s="4" t="s">
        <v>314</v>
      </c>
      <c r="B27" s="4" t="s">
        <v>337</v>
      </c>
    </row>
    <row r="28" spans="1:2">
      <c r="A28" s="4" t="s">
        <v>316</v>
      </c>
      <c r="B28" s="4" t="s">
        <v>338</v>
      </c>
    </row>
    <row r="29" spans="1:2">
      <c r="A29" s="4" t="s">
        <v>318</v>
      </c>
      <c r="B29" s="4" t="s">
        <v>319</v>
      </c>
    </row>
    <row r="30" spans="1:2">
      <c r="A30" s="4" t="s">
        <v>320</v>
      </c>
      <c r="B30" s="4" t="s">
        <v>333</v>
      </c>
    </row>
    <row r="31" spans="1:2">
      <c r="A31" s="4" t="s">
        <v>339</v>
      </c>
    </row>
    <row r="32" spans="1:2">
      <c r="A32" s="4" t="s">
        <v>310</v>
      </c>
      <c r="B32" s="4" t="s">
        <v>340</v>
      </c>
    </row>
    <row r="33" spans="1:2">
      <c r="A33" s="4" t="s">
        <v>312</v>
      </c>
      <c r="B33" s="4" t="s">
        <v>341</v>
      </c>
    </row>
    <row r="34" spans="1:2">
      <c r="A34" s="4" t="s">
        <v>314</v>
      </c>
      <c r="B34" s="4" t="s">
        <v>342</v>
      </c>
    </row>
    <row r="35" spans="1:2">
      <c r="A35" s="4" t="s">
        <v>343</v>
      </c>
      <c r="B35" s="4" t="s">
        <v>344</v>
      </c>
    </row>
    <row r="36" spans="1:2">
      <c r="A36" s="4" t="s">
        <v>316</v>
      </c>
      <c r="B36" s="4" t="s">
        <v>345</v>
      </c>
    </row>
    <row r="37" spans="1:2">
      <c r="A37" s="4" t="s">
        <v>318</v>
      </c>
      <c r="B37" s="4" t="s">
        <v>319</v>
      </c>
    </row>
    <row r="38" spans="1:2">
      <c r="A38" s="4" t="s">
        <v>320</v>
      </c>
      <c r="B38" s="4" t="s">
        <v>346</v>
      </c>
    </row>
    <row r="39" spans="1:2">
      <c r="A39" s="4" t="s">
        <v>279</v>
      </c>
    </row>
    <row r="40" spans="1:2">
      <c r="A40" s="4" t="s">
        <v>310</v>
      </c>
      <c r="B40" s="4" t="s">
        <v>347</v>
      </c>
    </row>
    <row r="41" spans="1:2">
      <c r="A41" s="4" t="s">
        <v>312</v>
      </c>
      <c r="B41" s="4" t="s">
        <v>348</v>
      </c>
    </row>
    <row r="42" spans="1:2">
      <c r="A42" s="4" t="s">
        <v>314</v>
      </c>
      <c r="B42" s="4" t="s">
        <v>349</v>
      </c>
    </row>
    <row r="43" spans="1:2">
      <c r="A43" s="4" t="s">
        <v>316</v>
      </c>
      <c r="B43" s="4" t="s">
        <v>350</v>
      </c>
    </row>
    <row r="44" spans="1:2">
      <c r="A44" s="4" t="s">
        <v>318</v>
      </c>
      <c r="B44" s="4" t="s">
        <v>319</v>
      </c>
    </row>
    <row r="45" spans="1:2">
      <c r="A45" s="4" t="s">
        <v>320</v>
      </c>
      <c r="B45" s="4" t="s">
        <v>351</v>
      </c>
    </row>
    <row r="46" spans="1:2">
      <c r="A46" s="4" t="s">
        <v>282</v>
      </c>
    </row>
    <row r="47" spans="1:2">
      <c r="A47" s="4" t="s">
        <v>310</v>
      </c>
      <c r="B47" s="4" t="s">
        <v>352</v>
      </c>
    </row>
    <row r="48" spans="1:2">
      <c r="A48" s="4" t="s">
        <v>312</v>
      </c>
      <c r="B48" s="4" t="s">
        <v>353</v>
      </c>
    </row>
    <row r="49" spans="1:2">
      <c r="A49" s="4" t="s">
        <v>314</v>
      </c>
      <c r="B49" s="4" t="s">
        <v>354</v>
      </c>
    </row>
    <row r="50" spans="1:2">
      <c r="A50" s="4" t="s">
        <v>316</v>
      </c>
      <c r="B50" s="4" t="s">
        <v>355</v>
      </c>
    </row>
    <row r="51" spans="1:2">
      <c r="A51" s="4" t="s">
        <v>318</v>
      </c>
      <c r="B51" s="4" t="s">
        <v>356</v>
      </c>
    </row>
    <row r="52" spans="1:2">
      <c r="A52" s="4" t="s">
        <v>320</v>
      </c>
      <c r="B52"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3</v>
      </c>
    </row>
    <row r="3" spans="1:3">
      <c r="A3" s="4" t="s">
        <v>62</v>
      </c>
      <c r="B3" s="6" t="n">
        <v>-21590750</v>
      </c>
      <c r="C3" s="6" t="n">
        <v>-11180903</v>
      </c>
    </row>
    <row r="4" spans="1:3">
      <c r="A4" s="4" t="s">
        <v>359</v>
      </c>
    </row>
    <row r="5" spans="1:3">
      <c r="A5" s="4" t="s">
        <v>360</v>
      </c>
      <c r="B5" s="6" t="n">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3</v>
      </c>
    </row>
    <row r="2" spans="1:3">
      <c r="A2" s="4" t="s">
        <v>76</v>
      </c>
      <c r="B2" s="5" t="n">
        <v>50000000</v>
      </c>
      <c r="C2" s="5" t="n">
        <v>50000000</v>
      </c>
    </row>
    <row r="3" spans="1:3">
      <c r="A3" s="4" t="s">
        <v>77</v>
      </c>
      <c r="B3" s="7" t="n">
        <v>1e-05</v>
      </c>
      <c r="C3" s="7" t="n">
        <v>1e-05</v>
      </c>
    </row>
    <row r="4" spans="1:3">
      <c r="A4" s="4" t="s">
        <v>78</v>
      </c>
      <c r="B4" s="5" t="n">
        <v>8000000000</v>
      </c>
      <c r="C4" s="5" t="n">
        <v>8000000000</v>
      </c>
    </row>
    <row r="5" spans="1:3">
      <c r="A5" s="4" t="s">
        <v>79</v>
      </c>
      <c r="B5" s="7" t="n">
        <v>1e-05</v>
      </c>
      <c r="C5" s="7" t="n">
        <v>1e-05</v>
      </c>
    </row>
    <row r="6" spans="1:3">
      <c r="A6" s="4" t="s">
        <v>80</v>
      </c>
      <c r="B6" s="5" t="n">
        <v>2028570765</v>
      </c>
      <c r="C6" s="5" t="n">
        <v>654251953</v>
      </c>
    </row>
    <row r="7" spans="1:3">
      <c r="A7" s="4" t="s">
        <v>81</v>
      </c>
      <c r="B7" s="5" t="n">
        <v>2028570765</v>
      </c>
      <c r="C7" s="5" t="n">
        <v>654251953</v>
      </c>
    </row>
    <row r="8" spans="1:3">
      <c r="A8" s="4" t="s">
        <v>65</v>
      </c>
    </row>
    <row r="9" spans="1:3">
      <c r="A9" s="4" t="s">
        <v>82</v>
      </c>
      <c r="B9" s="5" t="n">
        <v>1000000</v>
      </c>
      <c r="C9" s="5" t="n">
        <v>1000000</v>
      </c>
    </row>
    <row r="10" spans="1:3">
      <c r="A10" s="4" t="s">
        <v>83</v>
      </c>
      <c r="B10" s="7" t="n">
        <v>1e-05</v>
      </c>
      <c r="C10" s="7" t="n">
        <v>1e-05</v>
      </c>
    </row>
    <row r="11" spans="1:3">
      <c r="A11" s="4" t="s">
        <v>84</v>
      </c>
      <c r="B11" s="6" t="n">
        <v>1</v>
      </c>
      <c r="C11" s="6" t="n">
        <v>1</v>
      </c>
    </row>
    <row r="12" spans="1:3">
      <c r="A12" s="4" t="s">
        <v>85</v>
      </c>
      <c r="B12" s="5" t="n">
        <v>0</v>
      </c>
      <c r="C12" s="5" t="n">
        <v>0</v>
      </c>
    </row>
    <row r="13" spans="1:3">
      <c r="A13" s="4" t="s">
        <v>86</v>
      </c>
      <c r="B13" s="5" t="n">
        <v>0</v>
      </c>
      <c r="C13" s="5" t="n">
        <v>0</v>
      </c>
    </row>
    <row r="14" spans="1:3">
      <c r="A14" s="4" t="s">
        <v>67</v>
      </c>
    </row>
    <row r="15" spans="1:3">
      <c r="A15" s="4" t="s">
        <v>82</v>
      </c>
      <c r="B15" s="5" t="n">
        <v>500000</v>
      </c>
      <c r="C15" s="5" t="n">
        <v>500000</v>
      </c>
    </row>
    <row r="16" spans="1:3">
      <c r="A16" s="4" t="s">
        <v>83</v>
      </c>
      <c r="B16" s="7" t="n">
        <v>1e-05</v>
      </c>
      <c r="C16" s="7" t="n">
        <v>1e-05</v>
      </c>
    </row>
    <row r="17" spans="1:3">
      <c r="A17" s="4" t="s">
        <v>84</v>
      </c>
      <c r="B17" s="6" t="n">
        <v>2</v>
      </c>
      <c r="C17" s="6" t="n">
        <v>2</v>
      </c>
    </row>
    <row r="18" spans="1:3">
      <c r="A18" s="4" t="s">
        <v>85</v>
      </c>
      <c r="B18" s="5" t="n">
        <v>0</v>
      </c>
      <c r="C18" s="5" t="n">
        <v>311250</v>
      </c>
    </row>
    <row r="19" spans="1:3">
      <c r="A19" s="4" t="s">
        <v>86</v>
      </c>
      <c r="B19" s="5" t="n">
        <v>0</v>
      </c>
      <c r="C19" s="5" t="n">
        <v>311250</v>
      </c>
    </row>
    <row r="20" spans="1:3">
      <c r="A20" s="4" t="s">
        <v>68</v>
      </c>
    </row>
    <row r="21" spans="1:3">
      <c r="A21" s="4" t="s">
        <v>82</v>
      </c>
      <c r="B21" s="5" t="n">
        <v>2500000</v>
      </c>
      <c r="C21" s="5" t="n">
        <v>2500000</v>
      </c>
    </row>
    <row r="22" spans="1:3">
      <c r="A22" s="4" t="s">
        <v>83</v>
      </c>
      <c r="B22" s="7" t="n">
        <v>1e-05</v>
      </c>
      <c r="C22" s="7" t="n">
        <v>1e-05</v>
      </c>
    </row>
    <row r="23" spans="1:3">
      <c r="A23" s="4" t="s">
        <v>84</v>
      </c>
      <c r="B23" s="6" t="n">
        <v>2</v>
      </c>
      <c r="C23" s="6" t="n">
        <v>2</v>
      </c>
    </row>
    <row r="24" spans="1:3">
      <c r="A24" s="4" t="s">
        <v>85</v>
      </c>
      <c r="B24" s="5" t="n">
        <v>947499</v>
      </c>
      <c r="C24" s="5" t="n">
        <v>0</v>
      </c>
    </row>
    <row r="25" spans="1:3">
      <c r="A25" s="4" t="s">
        <v>86</v>
      </c>
      <c r="B25" s="5" t="n">
        <v>947499</v>
      </c>
      <c r="C25" s="5" t="n">
        <v>0</v>
      </c>
    </row>
    <row r="26" spans="1:3">
      <c r="A26" s="4" t="s">
        <v>87</v>
      </c>
      <c r="B26" s="6" t="n">
        <v>1894798</v>
      </c>
      <c r="C26" s="6" t="n">
        <v>1894798</v>
      </c>
    </row>
    <row r="27" spans="1:3">
      <c r="A27" s="4" t="s">
        <v>88</v>
      </c>
      <c r="B27" s="6" t="n">
        <v>279533</v>
      </c>
      <c r="C27" s="6" t="n">
        <v>279533</v>
      </c>
    </row>
    <row r="28" spans="1:3">
      <c r="A28" s="4" t="s">
        <v>76</v>
      </c>
      <c r="B28" s="5" t="n">
        <v>2500000</v>
      </c>
    </row>
    <row r="29" spans="1:3">
      <c r="A29" s="4" t="s">
        <v>77</v>
      </c>
      <c r="B29" s="7" t="n">
        <v>1e-05</v>
      </c>
    </row>
    <row r="30" spans="1:3">
      <c r="A30" s="4" t="s">
        <v>69</v>
      </c>
    </row>
    <row r="31" spans="1:3">
      <c r="A31" s="4" t="s">
        <v>82</v>
      </c>
      <c r="B31" s="5" t="n">
        <v>500000</v>
      </c>
      <c r="C31" s="5" t="n">
        <v>500000</v>
      </c>
    </row>
    <row r="32" spans="1:3">
      <c r="A32" s="4" t="s">
        <v>83</v>
      </c>
      <c r="B32" s="7" t="n">
        <v>1e-05</v>
      </c>
      <c r="C32" s="7" t="n">
        <v>1e-05</v>
      </c>
    </row>
    <row r="33" spans="1:3">
      <c r="A33" s="4" t="s">
        <v>84</v>
      </c>
      <c r="B33" s="6" t="n">
        <v>5</v>
      </c>
      <c r="C33" s="6" t="n">
        <v>5</v>
      </c>
    </row>
    <row r="34" spans="1:3">
      <c r="A34" s="4" t="s">
        <v>85</v>
      </c>
      <c r="B34" s="5" t="n">
        <v>54840</v>
      </c>
      <c r="C34" s="5" t="n">
        <v>54840</v>
      </c>
    </row>
    <row r="35" spans="1:3">
      <c r="A35" s="4" t="s">
        <v>86</v>
      </c>
      <c r="B35" s="5" t="n">
        <v>54840</v>
      </c>
      <c r="C35" s="5" t="n">
        <v>54840</v>
      </c>
    </row>
    <row r="36" spans="1:3">
      <c r="A36" s="4" t="s">
        <v>87</v>
      </c>
      <c r="B36" s="6" t="n">
        <v>274234</v>
      </c>
      <c r="C36" s="6" t="n">
        <v>274234</v>
      </c>
    </row>
    <row r="37" spans="1:3">
      <c r="A37" s="4" t="s">
        <v>89</v>
      </c>
    </row>
    <row r="38" spans="1:3">
      <c r="A38" s="4" t="s">
        <v>77</v>
      </c>
      <c r="B38" s="7" t="n">
        <v>1e-05</v>
      </c>
      <c r="C38" s="7" t="n">
        <v>1e-05</v>
      </c>
    </row>
    <row r="39" spans="1:3">
      <c r="A39" s="4" t="s">
        <v>90</v>
      </c>
      <c r="B39" s="5" t="n">
        <v>10000000</v>
      </c>
      <c r="C39" s="5" t="n">
        <v>10000000</v>
      </c>
    </row>
    <row r="40" spans="1:3">
      <c r="A40" s="4" t="s">
        <v>91</v>
      </c>
      <c r="B40" s="5" t="n">
        <v>6500000</v>
      </c>
      <c r="C40" s="5" t="n">
        <v>6500000</v>
      </c>
    </row>
    <row r="41" spans="1:3">
      <c r="A41" s="4" t="s">
        <v>92</v>
      </c>
      <c r="B41" s="5" t="n">
        <v>6500000</v>
      </c>
      <c r="C41" s="5" t="n">
        <v>6500000</v>
      </c>
    </row>
    <row r="42" spans="1:3">
      <c r="A42" s="4" t="s">
        <v>72</v>
      </c>
    </row>
    <row r="43" spans="1:3">
      <c r="A43" s="4" t="s">
        <v>77</v>
      </c>
      <c r="B43" s="7" t="n">
        <v>1e-05</v>
      </c>
      <c r="C43" s="7" t="n">
        <v>1e-05</v>
      </c>
    </row>
    <row r="44" spans="1:3">
      <c r="A44" s="4" t="s">
        <v>90</v>
      </c>
      <c r="B44" s="5" t="n">
        <v>2</v>
      </c>
      <c r="C44" s="5" t="n">
        <v>2</v>
      </c>
    </row>
    <row r="45" spans="1:3">
      <c r="A45" s="4" t="s">
        <v>91</v>
      </c>
      <c r="B45" s="5" t="n">
        <v>1</v>
      </c>
      <c r="C45" s="5" t="n">
        <v>1</v>
      </c>
    </row>
    <row r="46" spans="1:3">
      <c r="A46" s="4" t="s">
        <v>92</v>
      </c>
      <c r="B46" s="5" t="n">
        <v>1</v>
      </c>
      <c r="C46" s="5" t="n">
        <v>1</v>
      </c>
    </row>
    <row r="47" spans="1:3">
      <c r="A47" s="4" t="s">
        <v>73</v>
      </c>
    </row>
    <row r="48" spans="1:3">
      <c r="A48" s="4" t="s">
        <v>77</v>
      </c>
      <c r="B48" s="7" t="n">
        <v>1e-05</v>
      </c>
      <c r="C48" s="7" t="n">
        <v>1e-05</v>
      </c>
    </row>
    <row r="49" spans="1:3">
      <c r="A49" s="4" t="s">
        <v>90</v>
      </c>
      <c r="B49" s="5" t="n">
        <v>1000000</v>
      </c>
      <c r="C49" s="5" t="n">
        <v>1000000</v>
      </c>
    </row>
    <row r="50" spans="1:3">
      <c r="A50" s="4" t="s">
        <v>93</v>
      </c>
      <c r="B50" s="6" t="n">
        <v>4</v>
      </c>
      <c r="C50" s="6" t="n">
        <v>4</v>
      </c>
    </row>
    <row r="51" spans="1:3">
      <c r="A51" s="4" t="s">
        <v>91</v>
      </c>
      <c r="B51" s="5" t="n">
        <v>120088</v>
      </c>
      <c r="C51" s="5" t="n">
        <v>0</v>
      </c>
    </row>
    <row r="52" spans="1:3">
      <c r="A52" s="4" t="s">
        <v>92</v>
      </c>
      <c r="B52" s="5" t="n">
        <v>120088</v>
      </c>
      <c r="C52" s="5" t="n">
        <v>0</v>
      </c>
    </row>
    <row r="53" spans="1:3">
      <c r="A53" s="4" t="s">
        <v>74</v>
      </c>
    </row>
    <row r="54" spans="1:3">
      <c r="A54" s="4" t="s">
        <v>77</v>
      </c>
      <c r="B54" s="7" t="n">
        <v>1e-05</v>
      </c>
      <c r="C54" s="7" t="n">
        <v>1e-05</v>
      </c>
    </row>
    <row r="55" spans="1:3">
      <c r="A55" s="4" t="s">
        <v>90</v>
      </c>
      <c r="B55" s="5" t="n">
        <v>1000000</v>
      </c>
      <c r="C55" s="5" t="n">
        <v>1000000</v>
      </c>
    </row>
    <row r="56" spans="1:3">
      <c r="A56" s="4" t="s">
        <v>93</v>
      </c>
      <c r="B56" s="6" t="n">
        <v>5</v>
      </c>
      <c r="C56" s="6" t="n">
        <v>5</v>
      </c>
    </row>
    <row r="57" spans="1:3">
      <c r="A57" s="4" t="s">
        <v>91</v>
      </c>
      <c r="B57" s="5" t="n">
        <v>55600</v>
      </c>
      <c r="C57" s="4" t="s">
        <v>43</v>
      </c>
    </row>
    <row r="58" spans="1:3">
      <c r="A58" s="4" t="s">
        <v>92</v>
      </c>
      <c r="B58" s="5" t="n">
        <v>55600</v>
      </c>
      <c r="C58"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61</v>
      </c>
      <c r="B1" s="2" t="s">
        <v>362</v>
      </c>
      <c r="C1" s="2" t="s">
        <v>363</v>
      </c>
      <c r="D1" s="2" t="s">
        <v>364</v>
      </c>
      <c r="E1" s="2" t="s">
        <v>96</v>
      </c>
      <c r="F1" s="2" t="s">
        <v>2</v>
      </c>
    </row>
    <row r="2" spans="1:6">
      <c r="A2" s="4" t="s">
        <v>365</v>
      </c>
      <c r="E2" s="6" t="n">
        <v>80000</v>
      </c>
    </row>
    <row r="3" spans="1:6">
      <c r="A3" s="4" t="s">
        <v>366</v>
      </c>
      <c r="F3" s="4" t="s">
        <v>367</v>
      </c>
    </row>
    <row r="4" spans="1:6">
      <c r="A4" s="4" t="s">
        <v>368</v>
      </c>
    </row>
    <row r="5" spans="1:6">
      <c r="A5" s="4" t="s">
        <v>369</v>
      </c>
      <c r="F5" s="6" t="n">
        <v>58110</v>
      </c>
    </row>
    <row r="6" spans="1:6">
      <c r="A6" s="4" t="s">
        <v>370</v>
      </c>
      <c r="F6" s="6" t="n">
        <v>48000</v>
      </c>
    </row>
    <row r="7" spans="1:6">
      <c r="A7" s="4" t="s">
        <v>74</v>
      </c>
    </row>
    <row r="8" spans="1:6">
      <c r="A8" s="4" t="s">
        <v>371</v>
      </c>
      <c r="E8" s="4" t="s">
        <v>43</v>
      </c>
      <c r="F8" s="5" t="n">
        <v>55600</v>
      </c>
    </row>
    <row r="9" spans="1:6">
      <c r="A9" s="4" t="s">
        <v>365</v>
      </c>
      <c r="E9" s="4" t="s">
        <v>43</v>
      </c>
      <c r="F9" s="6" t="n">
        <v>278000</v>
      </c>
    </row>
    <row r="10" spans="1:6">
      <c r="A10" s="4" t="s">
        <v>73</v>
      </c>
    </row>
    <row r="11" spans="1:6">
      <c r="A11" s="4" t="s">
        <v>371</v>
      </c>
      <c r="E11" s="4" t="s">
        <v>43</v>
      </c>
      <c r="F11" s="5" t="n">
        <v>120088</v>
      </c>
    </row>
    <row r="12" spans="1:6">
      <c r="A12" s="4" t="s">
        <v>365</v>
      </c>
      <c r="E12" s="4" t="s">
        <v>43</v>
      </c>
      <c r="F12" s="6" t="n">
        <v>480352</v>
      </c>
    </row>
    <row r="13" spans="1:6">
      <c r="A13" s="4" t="s">
        <v>279</v>
      </c>
    </row>
    <row r="14" spans="1:6">
      <c r="A14" s="4" t="s">
        <v>372</v>
      </c>
      <c r="C14" s="6" t="n">
        <v>136501</v>
      </c>
      <c r="F14" s="5" t="n">
        <v>136501</v>
      </c>
    </row>
    <row r="15" spans="1:6">
      <c r="A15" s="4" t="s">
        <v>98</v>
      </c>
      <c r="F15" s="6" t="n">
        <v>363616</v>
      </c>
    </row>
    <row r="16" spans="1:6">
      <c r="A16" s="4" t="s">
        <v>373</v>
      </c>
    </row>
    <row r="17" spans="1:6">
      <c r="A17" s="4" t="s">
        <v>371</v>
      </c>
      <c r="F17" s="5" t="n">
        <v>54000</v>
      </c>
    </row>
    <row r="18" spans="1:6">
      <c r="A18" s="4" t="s">
        <v>282</v>
      </c>
    </row>
    <row r="19" spans="1:6">
      <c r="A19" s="4" t="s">
        <v>372</v>
      </c>
      <c r="B19" s="6" t="n">
        <v>37817</v>
      </c>
    </row>
    <row r="20" spans="1:6">
      <c r="A20" s="4" t="s">
        <v>98</v>
      </c>
      <c r="F20" s="6" t="n">
        <v>63476</v>
      </c>
    </row>
    <row r="21" spans="1:6">
      <c r="A21" s="4" t="s">
        <v>60</v>
      </c>
      <c r="F21" s="6" t="n">
        <v>30834</v>
      </c>
    </row>
    <row r="22" spans="1:6">
      <c r="A22" s="4" t="s">
        <v>374</v>
      </c>
      <c r="F22" s="4" t="s">
        <v>375</v>
      </c>
    </row>
    <row r="23" spans="1:6">
      <c r="A23" s="4" t="s">
        <v>376</v>
      </c>
    </row>
    <row r="24" spans="1:6">
      <c r="A24" s="4" t="s">
        <v>371</v>
      </c>
      <c r="D24" s="5" t="n">
        <v>1000000</v>
      </c>
    </row>
    <row r="25" spans="1:6">
      <c r="A25" s="4" t="s">
        <v>377</v>
      </c>
      <c r="D25" s="4" t="s">
        <v>319</v>
      </c>
    </row>
    <row r="26" spans="1:6">
      <c r="A26" s="4" t="s">
        <v>365</v>
      </c>
      <c r="D26" s="6" t="n">
        <v>80000</v>
      </c>
    </row>
    <row r="27" spans="1:6">
      <c r="A27" s="4" t="s">
        <v>378</v>
      </c>
    </row>
    <row r="28" spans="1:6">
      <c r="A28" s="4" t="s">
        <v>377</v>
      </c>
      <c r="C28" s="4" t="s">
        <v>319</v>
      </c>
    </row>
    <row r="29" spans="1:6">
      <c r="A29" s="4" t="s">
        <v>379</v>
      </c>
    </row>
    <row r="30" spans="1:6">
      <c r="A30" s="4" t="s">
        <v>371</v>
      </c>
      <c r="C30" s="5" t="n">
        <v>54000</v>
      </c>
    </row>
    <row r="31" spans="1:6">
      <c r="A31" s="4" t="s">
        <v>377</v>
      </c>
      <c r="C31" s="4" t="s">
        <v>375</v>
      </c>
    </row>
    <row r="32" spans="1:6">
      <c r="A32" s="4" t="s">
        <v>380</v>
      </c>
      <c r="C32" s="6" t="n">
        <v>5</v>
      </c>
    </row>
    <row r="33" spans="1:6">
      <c r="A33" s="4" t="s">
        <v>381</v>
      </c>
    </row>
    <row r="34" spans="1:6">
      <c r="A34" s="4" t="s">
        <v>371</v>
      </c>
      <c r="C34" s="5" t="n">
        <v>37500</v>
      </c>
    </row>
    <row r="35" spans="1:6">
      <c r="A35" s="4" t="s">
        <v>377</v>
      </c>
      <c r="C35" s="4" t="s">
        <v>382</v>
      </c>
    </row>
    <row r="36" spans="1:6">
      <c r="A36" s="4" t="s">
        <v>380</v>
      </c>
      <c r="C36" s="6" t="n">
        <v>4</v>
      </c>
    </row>
    <row r="37" spans="1:6">
      <c r="A37" s="4" t="s">
        <v>383</v>
      </c>
    </row>
    <row r="38" spans="1:6">
      <c r="A38" s="4" t="s">
        <v>371</v>
      </c>
      <c r="B38" s="5" t="n">
        <v>82588</v>
      </c>
    </row>
    <row r="39" spans="1:6">
      <c r="A39" s="4" t="s">
        <v>377</v>
      </c>
      <c r="B39" s="4" t="s">
        <v>356</v>
      </c>
    </row>
    <row r="40" spans="1:6">
      <c r="A40" s="4" t="s">
        <v>380</v>
      </c>
      <c r="B40" s="6"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62</v>
      </c>
      <c r="D1" s="2" t="s">
        <v>363</v>
      </c>
      <c r="E1" s="2" t="s">
        <v>33</v>
      </c>
    </row>
    <row r="2" spans="1:5">
      <c r="A2" s="4" t="s">
        <v>42</v>
      </c>
      <c r="B2" s="6" t="n">
        <v>874821</v>
      </c>
      <c r="E2" s="4" t="s">
        <v>43</v>
      </c>
    </row>
    <row r="3" spans="1:5">
      <c r="A3" s="4" t="s">
        <v>279</v>
      </c>
    </row>
    <row r="4" spans="1:5">
      <c r="A4" s="4" t="s">
        <v>385</v>
      </c>
      <c r="D4" s="6" t="n">
        <v>10</v>
      </c>
    </row>
    <row r="5" spans="1:5">
      <c r="A5" s="4" t="s">
        <v>386</v>
      </c>
      <c r="D5" s="5" t="n">
        <v>106110</v>
      </c>
    </row>
    <row r="6" spans="1:5">
      <c r="A6" s="4" t="s">
        <v>42</v>
      </c>
      <c r="D6" s="5" t="n">
        <v>480381</v>
      </c>
    </row>
    <row r="7" spans="1:5">
      <c r="A7" s="4" t="s">
        <v>387</v>
      </c>
      <c r="B7" s="6" t="n">
        <v>-136501</v>
      </c>
      <c r="D7" s="5" t="n">
        <v>-136501</v>
      </c>
    </row>
    <row r="8" spans="1:5">
      <c r="A8" s="4" t="s">
        <v>388</v>
      </c>
      <c r="D8" s="6" t="n">
        <v>450000</v>
      </c>
    </row>
    <row r="9" spans="1:5">
      <c r="A9" s="4" t="s">
        <v>282</v>
      </c>
    </row>
    <row r="10" spans="1:5">
      <c r="A10" s="4" t="s">
        <v>385</v>
      </c>
      <c r="C10" s="6" t="n">
        <v>12914</v>
      </c>
    </row>
    <row r="11" spans="1:5">
      <c r="A11" s="4" t="s">
        <v>386</v>
      </c>
      <c r="C11" s="5" t="n">
        <v>41586</v>
      </c>
    </row>
    <row r="12" spans="1:5">
      <c r="A12" s="4" t="s">
        <v>42</v>
      </c>
      <c r="C12" s="5" t="n">
        <v>394440</v>
      </c>
    </row>
    <row r="13" spans="1:5">
      <c r="A13" s="4" t="s">
        <v>387</v>
      </c>
      <c r="C13" s="5" t="n">
        <v>-37817</v>
      </c>
    </row>
    <row r="14" spans="1:5">
      <c r="A14" s="4" t="s">
        <v>388</v>
      </c>
      <c r="C14" s="6" t="n">
        <v>411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95</v>
      </c>
      <c r="D1" s="2" t="s">
        <v>1</v>
      </c>
    </row>
    <row r="2" spans="1:5">
      <c r="B2" s="2" t="s">
        <v>2</v>
      </c>
      <c r="C2" s="2" t="s">
        <v>96</v>
      </c>
      <c r="D2" s="2" t="s">
        <v>2</v>
      </c>
      <c r="E2" s="2" t="s">
        <v>96</v>
      </c>
    </row>
    <row r="3" spans="1:5">
      <c r="A3" s="4" t="s">
        <v>98</v>
      </c>
      <c r="B3" s="6" t="n">
        <v>238131</v>
      </c>
      <c r="C3" s="6" t="n">
        <v>243531</v>
      </c>
      <c r="D3" s="6" t="n">
        <v>539260</v>
      </c>
      <c r="E3" s="6" t="n">
        <v>695223</v>
      </c>
    </row>
    <row r="4" spans="1:5">
      <c r="A4" s="4" t="s">
        <v>390</v>
      </c>
      <c r="B4" s="5" t="n">
        <v>165480</v>
      </c>
      <c r="C4" s="5" t="n">
        <v>348616</v>
      </c>
      <c r="D4" s="5" t="n">
        <v>313378</v>
      </c>
      <c r="E4" s="5" t="n">
        <v>510732</v>
      </c>
    </row>
    <row r="5" spans="1:5">
      <c r="A5" s="4" t="s">
        <v>391</v>
      </c>
      <c r="B5" s="5" t="n">
        <v>72651</v>
      </c>
      <c r="C5" s="5" t="n">
        <v>105085</v>
      </c>
      <c r="D5" s="5" t="n">
        <v>185882</v>
      </c>
      <c r="E5" s="5" t="n">
        <v>184491</v>
      </c>
    </row>
    <row r="6" spans="1:5">
      <c r="A6" s="4" t="s">
        <v>116</v>
      </c>
      <c r="B6" s="6" t="n">
        <v>-8710833</v>
      </c>
      <c r="C6" s="6" t="n">
        <v>-1272503</v>
      </c>
      <c r="D6" s="6" t="n">
        <v>-10374441</v>
      </c>
      <c r="E6" s="6" t="n">
        <v>-3772214</v>
      </c>
    </row>
    <row r="7" spans="1:5">
      <c r="A7" s="4" t="s">
        <v>269</v>
      </c>
      <c r="B7" s="6" t="n">
        <v>0</v>
      </c>
      <c r="C7" s="8" t="n">
        <v>-0.01</v>
      </c>
      <c r="D7" s="8" t="n">
        <v>-0.01</v>
      </c>
      <c r="E7" s="8" t="n">
        <v>-0.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2</v>
      </c>
      <c r="B1" s="2" t="s">
        <v>1</v>
      </c>
      <c r="D1" s="2" t="s">
        <v>168</v>
      </c>
    </row>
    <row r="2" spans="1:4">
      <c r="B2" s="2" t="s">
        <v>2</v>
      </c>
      <c r="C2" s="2" t="s">
        <v>96</v>
      </c>
      <c r="D2" s="2" t="s">
        <v>33</v>
      </c>
    </row>
    <row r="3" spans="1:4">
      <c r="A3" s="4" t="s">
        <v>186</v>
      </c>
      <c r="B3" s="4" t="s">
        <v>43</v>
      </c>
      <c r="D3" s="6" t="n">
        <v>371118</v>
      </c>
    </row>
    <row r="4" spans="1:4">
      <c r="A4" s="4" t="s">
        <v>393</v>
      </c>
      <c r="B4" s="5" t="n">
        <v>9364963</v>
      </c>
      <c r="D4" s="5" t="n">
        <v>2696470</v>
      </c>
    </row>
    <row r="5" spans="1:4">
      <c r="A5" s="4" t="s">
        <v>52</v>
      </c>
      <c r="B5" s="5" t="n">
        <v>354413</v>
      </c>
      <c r="D5" s="5" t="n">
        <v>3229344</v>
      </c>
    </row>
    <row r="6" spans="1:4">
      <c r="A6" s="4" t="s">
        <v>394</v>
      </c>
      <c r="B6" s="5" t="n">
        <v>6107762</v>
      </c>
      <c r="C6" s="4" t="s">
        <v>43</v>
      </c>
      <c r="D6" s="5" t="n">
        <v>1637572</v>
      </c>
    </row>
    <row r="7" spans="1:4">
      <c r="A7" s="4" t="s">
        <v>395</v>
      </c>
      <c r="D7" s="5" t="n">
        <v>760508</v>
      </c>
    </row>
    <row r="8" spans="1:4">
      <c r="A8" s="4" t="s">
        <v>396</v>
      </c>
      <c r="D8" s="6" t="n">
        <v>1418516</v>
      </c>
    </row>
    <row r="9" spans="1:4">
      <c r="A9" s="4" t="s">
        <v>397</v>
      </c>
      <c r="B9" s="5" t="n">
        <v>972328</v>
      </c>
    </row>
    <row r="10" spans="1:4">
      <c r="A10" s="4" t="s">
        <v>398</v>
      </c>
      <c r="B10" s="5" t="n">
        <v>2700856</v>
      </c>
    </row>
    <row r="11" spans="1:4">
      <c r="A11" s="4" t="s">
        <v>399</v>
      </c>
      <c r="B11" s="5" t="n">
        <v>2769221</v>
      </c>
    </row>
    <row r="12" spans="1:4">
      <c r="A12" s="4" t="s">
        <v>400</v>
      </c>
      <c r="B12" s="5" t="n">
        <v>9364963</v>
      </c>
    </row>
    <row r="13" spans="1:4">
      <c r="A13" s="4" t="s">
        <v>401</v>
      </c>
      <c r="B13" s="5" t="n">
        <v>968579</v>
      </c>
    </row>
    <row r="14" spans="1:4">
      <c r="A14" s="4" t="s">
        <v>73</v>
      </c>
    </row>
    <row r="15" spans="1:4">
      <c r="A15" s="4" t="s">
        <v>52</v>
      </c>
      <c r="B15" s="5" t="n">
        <v>424753</v>
      </c>
    </row>
    <row r="16" spans="1:4">
      <c r="A16" s="4" t="s">
        <v>359</v>
      </c>
    </row>
    <row r="17" spans="1:4">
      <c r="A17" s="4" t="s">
        <v>360</v>
      </c>
      <c r="B17" s="5" t="n">
        <v>150000</v>
      </c>
    </row>
    <row r="18" spans="1:4">
      <c r="A18" s="4" t="s">
        <v>402</v>
      </c>
    </row>
    <row r="19" spans="1:4">
      <c r="A19" s="4" t="s">
        <v>186</v>
      </c>
      <c r="B19" s="5" t="n">
        <v>513601</v>
      </c>
    </row>
    <row r="20" spans="1:4">
      <c r="A20" s="4" t="s">
        <v>279</v>
      </c>
    </row>
    <row r="21" spans="1:4">
      <c r="A21" s="4" t="s">
        <v>42</v>
      </c>
      <c r="B21" s="5" t="n">
        <v>480381</v>
      </c>
    </row>
    <row r="22" spans="1:4">
      <c r="A22" s="4" t="s">
        <v>282</v>
      </c>
    </row>
    <row r="23" spans="1:4">
      <c r="A23" s="4" t="s">
        <v>42</v>
      </c>
      <c r="B23" s="6" t="n">
        <v>3944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4" t="s">
        <v>405</v>
      </c>
      <c r="B4" s="9" t="n">
        <v>0.024</v>
      </c>
    </row>
    <row r="5" spans="1:2">
      <c r="A5" s="4" t="s">
        <v>406</v>
      </c>
    </row>
    <row r="6" spans="1:2">
      <c r="A6" s="4" t="s">
        <v>405</v>
      </c>
      <c r="B6" s="9" t="n">
        <v>0.0257</v>
      </c>
    </row>
    <row r="7" spans="1:2">
      <c r="A7" s="4" t="s">
        <v>407</v>
      </c>
    </row>
    <row r="8" spans="1:2">
      <c r="A8" s="4" t="s">
        <v>408</v>
      </c>
      <c r="B8" s="4" t="s">
        <v>409</v>
      </c>
    </row>
    <row r="9" spans="1:2">
      <c r="A9" s="4" t="s">
        <v>410</v>
      </c>
    </row>
    <row r="10" spans="1:2">
      <c r="A10" s="4" t="s">
        <v>408</v>
      </c>
      <c r="B10" s="4" t="s">
        <v>411</v>
      </c>
    </row>
    <row r="11" spans="1:2">
      <c r="A11" s="4" t="s">
        <v>412</v>
      </c>
    </row>
    <row r="12" spans="1:2">
      <c r="A12" s="4" t="s">
        <v>405</v>
      </c>
      <c r="B12" s="5" t="n">
        <v>0</v>
      </c>
    </row>
    <row r="13" spans="1:2">
      <c r="A13" s="4" t="s">
        <v>413</v>
      </c>
    </row>
    <row r="14" spans="1:2">
      <c r="A14" s="4" t="s">
        <v>405</v>
      </c>
      <c r="B14" s="10" t="n">
        <v>2.26</v>
      </c>
    </row>
    <row r="15" spans="1:2">
      <c r="A15" s="4" t="s">
        <v>414</v>
      </c>
    </row>
    <row r="16" spans="1:2">
      <c r="A16" s="4" t="s">
        <v>405</v>
      </c>
      <c r="B16" s="10" t="n">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4" t="s">
        <v>401</v>
      </c>
      <c r="B3" s="6" t="n">
        <v>968579</v>
      </c>
    </row>
    <row r="4" spans="1:2">
      <c r="A4" s="4" t="s">
        <v>417</v>
      </c>
    </row>
    <row r="5" spans="1:2">
      <c r="A5" s="4" t="s">
        <v>418</v>
      </c>
      <c r="B5" s="5" t="n">
        <v>2696470</v>
      </c>
    </row>
    <row r="6" spans="1:2">
      <c r="A6" s="4" t="s">
        <v>419</v>
      </c>
      <c r="B6" s="5" t="n">
        <v>6363065</v>
      </c>
    </row>
    <row r="7" spans="1:2">
      <c r="A7" s="4" t="s">
        <v>420</v>
      </c>
      <c r="B7" s="5" t="n">
        <v>-742491</v>
      </c>
    </row>
    <row r="8" spans="1:2">
      <c r="A8" s="4" t="s">
        <v>401</v>
      </c>
      <c r="B8" s="5" t="n">
        <v>968579</v>
      </c>
    </row>
    <row r="9" spans="1:2">
      <c r="A9" s="4" t="s">
        <v>421</v>
      </c>
      <c r="B9" s="6" t="n">
        <v>93649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22</v>
      </c>
      <c r="B1" s="2" t="s">
        <v>95</v>
      </c>
      <c r="D1" s="2" t="s">
        <v>1</v>
      </c>
    </row>
    <row r="2" spans="1:5">
      <c r="B2" s="2" t="s">
        <v>2</v>
      </c>
      <c r="C2" s="2" t="s">
        <v>96</v>
      </c>
      <c r="D2" s="2" t="s">
        <v>2</v>
      </c>
      <c r="E2" s="2" t="s">
        <v>96</v>
      </c>
    </row>
    <row r="3" spans="1:5">
      <c r="A3" s="3" t="s">
        <v>230</v>
      </c>
    </row>
    <row r="4" spans="1:5">
      <c r="A4" s="4" t="s">
        <v>423</v>
      </c>
      <c r="B4" s="6" t="n">
        <v>5497</v>
      </c>
      <c r="C4" s="6" t="n">
        <v>1384</v>
      </c>
      <c r="D4" s="6" t="n">
        <v>11122</v>
      </c>
      <c r="E4" s="6" t="n">
        <v>25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24</v>
      </c>
      <c r="B1" s="2" t="s">
        <v>2</v>
      </c>
      <c r="C1" s="2" t="s">
        <v>33</v>
      </c>
      <c r="D1" s="2" t="s">
        <v>96</v>
      </c>
    </row>
    <row r="2" spans="1:4">
      <c r="A2" s="4" t="s">
        <v>425</v>
      </c>
      <c r="B2" s="6" t="n">
        <v>209894</v>
      </c>
      <c r="C2" s="6" t="n">
        <v>139397</v>
      </c>
    </row>
    <row r="3" spans="1:4">
      <c r="A3" s="4" t="s">
        <v>426</v>
      </c>
      <c r="B3" s="5" t="n">
        <v>-46154</v>
      </c>
      <c r="C3" s="5" t="n">
        <v>-41102</v>
      </c>
    </row>
    <row r="4" spans="1:4">
      <c r="A4" s="4" t="s">
        <v>41</v>
      </c>
      <c r="B4" s="5" t="n">
        <v>163740</v>
      </c>
      <c r="C4" s="5" t="n">
        <v>98295</v>
      </c>
      <c r="D4" s="6" t="n">
        <v>41159</v>
      </c>
    </row>
    <row r="5" spans="1:4">
      <c r="A5" s="4" t="s">
        <v>427</v>
      </c>
    </row>
    <row r="6" spans="1:4">
      <c r="A6" s="4" t="s">
        <v>425</v>
      </c>
      <c r="B6" s="5" t="n">
        <v>78506</v>
      </c>
      <c r="C6" s="5" t="n">
        <v>65487</v>
      </c>
    </row>
    <row r="7" spans="1:4">
      <c r="A7" s="4" t="s">
        <v>428</v>
      </c>
    </row>
    <row r="8" spans="1:4">
      <c r="A8" s="4" t="s">
        <v>425</v>
      </c>
      <c r="B8" s="5" t="n">
        <v>89585</v>
      </c>
      <c r="C8" s="5" t="n">
        <v>32107</v>
      </c>
    </row>
    <row r="9" spans="1:4">
      <c r="A9" s="4" t="s">
        <v>429</v>
      </c>
    </row>
    <row r="10" spans="1:4">
      <c r="A10" s="4" t="s">
        <v>425</v>
      </c>
      <c r="B10" s="5" t="n">
        <v>607</v>
      </c>
      <c r="C10" s="5" t="n">
        <v>607</v>
      </c>
    </row>
    <row r="11" spans="1:4">
      <c r="A11" s="4" t="s">
        <v>430</v>
      </c>
    </row>
    <row r="12" spans="1:4">
      <c r="A12" s="4" t="s">
        <v>425</v>
      </c>
      <c r="B12" s="5" t="n">
        <v>13704</v>
      </c>
      <c r="C12" s="5" t="n">
        <v>13704</v>
      </c>
    </row>
    <row r="13" spans="1:4">
      <c r="A13" s="4" t="s">
        <v>431</v>
      </c>
    </row>
    <row r="14" spans="1:4">
      <c r="A14" s="4" t="s">
        <v>425</v>
      </c>
      <c r="B14" s="6" t="n">
        <v>27492</v>
      </c>
      <c r="C14" s="6" t="n">
        <v>274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3" t="s">
        <v>233</v>
      </c>
    </row>
    <row r="3" spans="1:3">
      <c r="A3" s="4" t="s">
        <v>433</v>
      </c>
      <c r="B3" s="6" t="n">
        <v>463636</v>
      </c>
      <c r="C3" s="6" t="n">
        <v>379448</v>
      </c>
    </row>
    <row r="4" spans="1:3">
      <c r="A4" s="4" t="s">
        <v>434</v>
      </c>
      <c r="B4" s="5" t="n">
        <v>509125</v>
      </c>
      <c r="C4" s="5" t="n">
        <v>495785</v>
      </c>
    </row>
    <row r="5" spans="1:3">
      <c r="A5" s="4" t="s">
        <v>435</v>
      </c>
      <c r="B5" s="5" t="n">
        <v>480327</v>
      </c>
      <c r="C5" s="5" t="n">
        <v>206031</v>
      </c>
    </row>
    <row r="6" spans="1:3">
      <c r="A6" s="4" t="s">
        <v>436</v>
      </c>
      <c r="B6" s="5" t="n">
        <v>170576</v>
      </c>
      <c r="C6" s="5" t="n">
        <v>74295</v>
      </c>
    </row>
    <row r="7" spans="1:3">
      <c r="A7" s="4" t="s">
        <v>437</v>
      </c>
      <c r="B7" s="5" t="n">
        <v>121802</v>
      </c>
      <c r="C7" s="5" t="n">
        <v>79153</v>
      </c>
    </row>
    <row r="8" spans="1:3">
      <c r="A8" s="4" t="s">
        <v>48</v>
      </c>
      <c r="B8" s="6" t="n">
        <v>1745368</v>
      </c>
      <c r="C8" s="6" t="n">
        <v>12347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8</v>
      </c>
      <c r="B1" s="2" t="s">
        <v>439</v>
      </c>
      <c r="C1" s="2" t="s">
        <v>2</v>
      </c>
      <c r="D1" s="2" t="s">
        <v>96</v>
      </c>
    </row>
    <row r="2" spans="1:4">
      <c r="A2" s="4" t="s">
        <v>440</v>
      </c>
      <c r="C2" s="6" t="n">
        <v>29997</v>
      </c>
      <c r="D2" s="6" t="n">
        <v>185060</v>
      </c>
    </row>
    <row r="3" spans="1:4">
      <c r="A3" s="4" t="s">
        <v>441</v>
      </c>
      <c r="C3" s="6" t="n">
        <v>0</v>
      </c>
      <c r="D3" s="6" t="n">
        <v>36931</v>
      </c>
    </row>
    <row r="4" spans="1:4">
      <c r="A4" s="4" t="s">
        <v>442</v>
      </c>
    </row>
    <row r="5" spans="1:4">
      <c r="A5" s="4" t="s">
        <v>443</v>
      </c>
      <c r="B5" s="4" t="s">
        <v>444</v>
      </c>
    </row>
    <row r="6" spans="1:4">
      <c r="A6" s="4" t="s">
        <v>445</v>
      </c>
      <c r="B6" s="4" t="s">
        <v>446</v>
      </c>
    </row>
    <row r="7" spans="1:4">
      <c r="A7" s="4" t="s">
        <v>447</v>
      </c>
    </row>
    <row r="8" spans="1:4">
      <c r="A8" s="4" t="s">
        <v>440</v>
      </c>
      <c r="B8" s="6"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38131</v>
      </c>
      <c r="C4" s="6" t="n">
        <v>16682</v>
      </c>
      <c r="D4" s="6" t="n">
        <v>459260</v>
      </c>
      <c r="E4" s="6" t="n">
        <v>25624</v>
      </c>
    </row>
    <row r="5" spans="1:5">
      <c r="A5" s="4" t="s">
        <v>99</v>
      </c>
      <c r="B5" s="5" t="n">
        <v>165480</v>
      </c>
      <c r="C5" s="5" t="n">
        <v>36</v>
      </c>
      <c r="D5" s="5" t="n">
        <v>313378</v>
      </c>
      <c r="E5" s="5" t="n">
        <v>36</v>
      </c>
    </row>
    <row r="6" spans="1:5">
      <c r="A6" s="4" t="s">
        <v>100</v>
      </c>
      <c r="B6" s="5" t="n">
        <v>72651</v>
      </c>
      <c r="C6" s="5" t="n">
        <v>16646</v>
      </c>
      <c r="D6" s="5" t="n">
        <v>145882</v>
      </c>
      <c r="E6" s="5" t="n">
        <v>25588</v>
      </c>
    </row>
    <row r="7" spans="1:5">
      <c r="A7" s="3" t="s">
        <v>101</v>
      </c>
    </row>
    <row r="8" spans="1:5">
      <c r="A8" s="4" t="s">
        <v>102</v>
      </c>
      <c r="B8" s="5" t="n">
        <v>301409</v>
      </c>
      <c r="C8" s="5" t="n">
        <v>760627</v>
      </c>
      <c r="D8" s="5" t="n">
        <v>767543</v>
      </c>
      <c r="E8" s="5" t="n">
        <v>1234071</v>
      </c>
    </row>
    <row r="9" spans="1:5">
      <c r="A9" s="4" t="s">
        <v>103</v>
      </c>
      <c r="B9" s="5" t="n">
        <v>279477</v>
      </c>
      <c r="C9" s="5" t="n">
        <v>273421</v>
      </c>
      <c r="D9" s="5" t="n">
        <v>529498</v>
      </c>
      <c r="E9" s="5" t="n">
        <v>505050</v>
      </c>
    </row>
    <row r="10" spans="1:5">
      <c r="A10" s="4" t="s">
        <v>104</v>
      </c>
      <c r="B10" s="5" t="n">
        <v>5497</v>
      </c>
      <c r="C10" s="5" t="n">
        <v>1384</v>
      </c>
      <c r="D10" s="5" t="n">
        <v>11122</v>
      </c>
      <c r="E10" s="5" t="n">
        <v>2533</v>
      </c>
    </row>
    <row r="11" spans="1:5">
      <c r="A11" s="4" t="s">
        <v>105</v>
      </c>
      <c r="B11" s="5" t="n">
        <v>586383</v>
      </c>
      <c r="C11" s="5" t="n">
        <v>1035432</v>
      </c>
      <c r="D11" s="5" t="n">
        <v>1308163</v>
      </c>
      <c r="E11" s="5" t="n">
        <v>1741654</v>
      </c>
    </row>
    <row r="12" spans="1:5">
      <c r="A12" s="4" t="s">
        <v>106</v>
      </c>
      <c r="B12" s="5" t="n">
        <v>-513732</v>
      </c>
      <c r="C12" s="5" t="n">
        <v>-1018786</v>
      </c>
      <c r="D12" s="5" t="n">
        <v>-1162281</v>
      </c>
      <c r="E12" s="5" t="n">
        <v>-1716066</v>
      </c>
    </row>
    <row r="13" spans="1:5">
      <c r="A13" s="3" t="s">
        <v>107</v>
      </c>
    </row>
    <row r="14" spans="1:5">
      <c r="A14" s="4" t="s">
        <v>108</v>
      </c>
      <c r="B14" s="5" t="n">
        <v>220</v>
      </c>
      <c r="C14" s="4" t="s">
        <v>43</v>
      </c>
      <c r="D14" s="5" t="n">
        <v>7650</v>
      </c>
      <c r="E14" s="4" t="s">
        <v>43</v>
      </c>
    </row>
    <row r="15" spans="1:5">
      <c r="A15" s="4" t="s">
        <v>109</v>
      </c>
      <c r="B15" s="5" t="n">
        <v>-1545174</v>
      </c>
      <c r="C15" s="4" t="s">
        <v>43</v>
      </c>
      <c r="D15" s="5" t="n">
        <v>-1545174</v>
      </c>
      <c r="E15" s="4" t="s">
        <v>43</v>
      </c>
    </row>
    <row r="16" spans="1:5">
      <c r="A16" s="4" t="s">
        <v>110</v>
      </c>
      <c r="B16" s="4" t="s">
        <v>43</v>
      </c>
      <c r="C16" s="5" t="n">
        <v>-50000</v>
      </c>
      <c r="D16" s="4" t="s">
        <v>43</v>
      </c>
      <c r="E16" s="5" t="n">
        <v>-75000</v>
      </c>
    </row>
    <row r="17" spans="1:5">
      <c r="A17" s="4" t="s">
        <v>111</v>
      </c>
      <c r="B17" s="5" t="n">
        <v>-5352564</v>
      </c>
      <c r="C17" s="5" t="n">
        <v>-690643</v>
      </c>
      <c r="D17" s="5" t="n">
        <v>-6099644</v>
      </c>
      <c r="E17" s="5" t="n">
        <v>-838593</v>
      </c>
    </row>
    <row r="18" spans="1:5">
      <c r="A18" s="4" t="s">
        <v>112</v>
      </c>
      <c r="B18" s="5" t="n">
        <v>-513601</v>
      </c>
      <c r="C18" s="4" t="s">
        <v>43</v>
      </c>
      <c r="D18" s="5" t="n">
        <v>-513601</v>
      </c>
      <c r="E18" s="4" t="s">
        <v>43</v>
      </c>
    </row>
    <row r="19" spans="1:5">
      <c r="A19" s="4" t="s">
        <v>113</v>
      </c>
      <c r="B19" s="5" t="n">
        <v>-132812</v>
      </c>
      <c r="C19" s="4" t="s">
        <v>43</v>
      </c>
      <c r="D19" s="5" t="n">
        <v>-132812</v>
      </c>
      <c r="E19" s="4" t="s">
        <v>43</v>
      </c>
    </row>
    <row r="20" spans="1:5">
      <c r="A20" s="4" t="s">
        <v>114</v>
      </c>
      <c r="B20" s="5" t="n">
        <v>-653170</v>
      </c>
      <c r="C20" s="5" t="n">
        <v>-933411</v>
      </c>
      <c r="D20" s="5" t="n">
        <v>-968579</v>
      </c>
      <c r="E20" s="5" t="n">
        <v>-933411</v>
      </c>
    </row>
    <row r="21" spans="1:5">
      <c r="A21" s="4" t="s">
        <v>115</v>
      </c>
      <c r="B21" s="5" t="n">
        <v>-8197101</v>
      </c>
      <c r="C21" s="5" t="n">
        <v>-1674054</v>
      </c>
      <c r="D21" s="5" t="n">
        <v>-9252160</v>
      </c>
      <c r="E21" s="5" t="n">
        <v>-1847004</v>
      </c>
    </row>
    <row r="22" spans="1:5">
      <c r="A22" s="4" t="s">
        <v>116</v>
      </c>
      <c r="B22" s="5" t="n">
        <v>-8710833</v>
      </c>
      <c r="C22" s="5" t="n">
        <v>-2692840</v>
      </c>
      <c r="D22" s="5" t="n">
        <v>-10414441</v>
      </c>
      <c r="E22" s="5" t="n">
        <v>-3563070</v>
      </c>
    </row>
    <row r="23" spans="1:5">
      <c r="A23" s="4" t="s">
        <v>117</v>
      </c>
      <c r="B23" s="5" t="n">
        <v>-12053</v>
      </c>
      <c r="C23" s="5" t="n">
        <v>19788</v>
      </c>
      <c r="D23" s="5" t="n">
        <v>-11419</v>
      </c>
      <c r="E23" s="5" t="n">
        <v>5124</v>
      </c>
    </row>
    <row r="24" spans="1:5">
      <c r="A24" s="4" t="s">
        <v>118</v>
      </c>
      <c r="B24" s="5" t="n">
        <v>-8722886</v>
      </c>
      <c r="C24" s="5" t="n">
        <v>-2673052</v>
      </c>
      <c r="D24" s="5" t="n">
        <v>-10425860</v>
      </c>
      <c r="E24" s="5" t="n">
        <v>-3557946</v>
      </c>
    </row>
    <row r="25" spans="1:5">
      <c r="A25" s="4" t="s">
        <v>119</v>
      </c>
      <c r="B25" s="5" t="n">
        <v>-4464</v>
      </c>
      <c r="C25" s="4" t="s">
        <v>43</v>
      </c>
      <c r="D25" s="5" t="n">
        <v>-4594</v>
      </c>
      <c r="E25" s="4" t="s">
        <v>43</v>
      </c>
    </row>
    <row r="26" spans="1:5">
      <c r="A26" s="4" t="s">
        <v>120</v>
      </c>
      <c r="B26" s="6" t="n">
        <v>-8718422</v>
      </c>
      <c r="C26" s="6" t="n">
        <v>-2673052</v>
      </c>
      <c r="D26" s="6" t="n">
        <v>-10421266</v>
      </c>
      <c r="E26" s="6" t="n">
        <v>-3557946</v>
      </c>
    </row>
    <row r="27" spans="1:5">
      <c r="A27" s="4" t="s">
        <v>121</v>
      </c>
      <c r="B27" s="8" t="n">
        <v>-0.01</v>
      </c>
      <c r="C27" s="8" t="n">
        <v>-0.03</v>
      </c>
      <c r="D27" s="8" t="n">
        <v>-0.01</v>
      </c>
      <c r="E27" s="8" t="n">
        <v>-0.04</v>
      </c>
    </row>
    <row r="28" spans="1:5">
      <c r="A28" s="4" t="s">
        <v>122</v>
      </c>
      <c r="B28" s="5" t="n">
        <v>1158251062</v>
      </c>
      <c r="C28" s="5" t="n">
        <v>82623020</v>
      </c>
      <c r="D28" s="5" t="n">
        <v>1505832952</v>
      </c>
      <c r="E28" s="5" t="n">
        <v>84350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33</v>
      </c>
    </row>
    <row r="2" spans="1:3">
      <c r="A2" s="4" t="s">
        <v>440</v>
      </c>
      <c r="B2" s="6" t="n">
        <v>926485</v>
      </c>
      <c r="C2" s="6" t="n">
        <v>766397</v>
      </c>
    </row>
    <row r="3" spans="1:3">
      <c r="A3" s="4" t="s">
        <v>449</v>
      </c>
    </row>
    <row r="4" spans="1:3">
      <c r="A4" s="4" t="s">
        <v>440</v>
      </c>
      <c r="B4" s="5" t="n">
        <v>220208</v>
      </c>
      <c r="C4" s="5" t="n">
        <v>143195</v>
      </c>
    </row>
    <row r="5" spans="1:3">
      <c r="A5" s="4" t="s">
        <v>450</v>
      </c>
    </row>
    <row r="6" spans="1:3">
      <c r="A6" s="4" t="s">
        <v>440</v>
      </c>
      <c r="B6" s="6" t="n">
        <v>706277</v>
      </c>
      <c r="C6" s="6" t="n">
        <v>6232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21"/>
    <col customWidth="1" max="3" min="3" width="55"/>
    <col customWidth="1" max="4" min="4" width="21"/>
  </cols>
  <sheetData>
    <row r="1" spans="1:4">
      <c r="A1" s="1" t="s">
        <v>451</v>
      </c>
      <c r="B1" s="2" t="s">
        <v>452</v>
      </c>
      <c r="C1" s="2" t="s">
        <v>453</v>
      </c>
      <c r="D1" s="2" t="s">
        <v>454</v>
      </c>
    </row>
    <row r="2" spans="1:4">
      <c r="A2" s="4" t="s">
        <v>111</v>
      </c>
      <c r="C2" s="6" t="n">
        <v>499422</v>
      </c>
    </row>
    <row r="3" spans="1:4">
      <c r="A3" s="4" t="s">
        <v>455</v>
      </c>
      <c r="C3" s="6" t="n">
        <v>326623</v>
      </c>
    </row>
    <row r="4" spans="1:4">
      <c r="A4" s="4" t="s">
        <v>456</v>
      </c>
      <c r="C4" s="5" t="n">
        <v>877994574</v>
      </c>
    </row>
    <row r="5" spans="1:4">
      <c r="A5" s="4" t="s">
        <v>457</v>
      </c>
      <c r="C5" s="6" t="n">
        <v>432839</v>
      </c>
      <c r="D5" s="6" t="n">
        <v>313909</v>
      </c>
    </row>
    <row r="6" spans="1:4">
      <c r="A6" s="4" t="s">
        <v>458</v>
      </c>
      <c r="B6" s="6" t="n">
        <v>1165380</v>
      </c>
    </row>
    <row r="7" spans="1:4">
      <c r="A7" s="4" t="s">
        <v>459</v>
      </c>
    </row>
    <row r="8" spans="1:4">
      <c r="A8" s="4" t="s">
        <v>460</v>
      </c>
      <c r="B8" s="5" t="n">
        <v>100000</v>
      </c>
    </row>
    <row r="9" spans="1:4">
      <c r="A9" s="4" t="s">
        <v>461</v>
      </c>
      <c r="B9" s="5" t="n">
        <v>482509</v>
      </c>
    </row>
    <row r="10" spans="1:4">
      <c r="A10" s="4" t="s">
        <v>462</v>
      </c>
      <c r="B10" s="5" t="n">
        <v>40000</v>
      </c>
    </row>
    <row r="11" spans="1:4">
      <c r="A11" s="4" t="s">
        <v>458</v>
      </c>
      <c r="B11" s="6" t="n">
        <v>482509</v>
      </c>
    </row>
    <row r="12" spans="1:4">
      <c r="A12" s="4" t="s">
        <v>463</v>
      </c>
    </row>
    <row r="13" spans="1:4">
      <c r="A13" s="4" t="s">
        <v>460</v>
      </c>
      <c r="C13" s="6" t="n">
        <v>775979</v>
      </c>
    </row>
    <row r="14" spans="1:4">
      <c r="A14" s="4" t="s">
        <v>464</v>
      </c>
      <c r="C14" s="4" t="s">
        <v>465</v>
      </c>
    </row>
    <row r="15" spans="1:4">
      <c r="A15" s="4" t="s">
        <v>466</v>
      </c>
      <c r="C15" s="4" t="s">
        <v>467</v>
      </c>
    </row>
    <row r="16" spans="1:4">
      <c r="A16" s="4" t="s">
        <v>468</v>
      </c>
      <c r="C16" s="5" t="n">
        <v>30</v>
      </c>
    </row>
    <row r="17" spans="1:4">
      <c r="A17" s="4" t="s">
        <v>469</v>
      </c>
      <c r="C17" s="4" t="s">
        <v>382</v>
      </c>
    </row>
    <row r="18" spans="1:4">
      <c r="A18" s="4" t="s">
        <v>470</v>
      </c>
    </row>
    <row r="19" spans="1:4">
      <c r="A19" s="4" t="s">
        <v>443</v>
      </c>
      <c r="C19" s="4" t="s">
        <v>471</v>
      </c>
    </row>
    <row r="20" spans="1:4">
      <c r="A20" s="4" t="s">
        <v>472</v>
      </c>
      <c r="C20" s="4" t="s">
        <v>473</v>
      </c>
    </row>
    <row r="21" spans="1:4">
      <c r="A21" s="4" t="s">
        <v>474</v>
      </c>
      <c r="C21" s="4" t="s">
        <v>475</v>
      </c>
    </row>
    <row r="22" spans="1:4">
      <c r="A22" s="4" t="s">
        <v>476</v>
      </c>
    </row>
    <row r="23" spans="1:4">
      <c r="A23" s="4" t="s">
        <v>443</v>
      </c>
      <c r="C23" s="4" t="s">
        <v>477</v>
      </c>
    </row>
    <row r="24" spans="1:4">
      <c r="A24" s="4" t="s">
        <v>472</v>
      </c>
      <c r="C24" s="4" t="s">
        <v>382</v>
      </c>
    </row>
    <row r="25" spans="1:4">
      <c r="A25" s="4" t="s">
        <v>474</v>
      </c>
      <c r="C25" s="4" t="s">
        <v>478</v>
      </c>
    </row>
    <row r="26" spans="1:4">
      <c r="A26" s="4" t="s">
        <v>479</v>
      </c>
    </row>
    <row r="27" spans="1:4">
      <c r="A27" s="4" t="s">
        <v>466</v>
      </c>
      <c r="C27" s="4" t="s">
        <v>375</v>
      </c>
    </row>
    <row r="28" spans="1:4">
      <c r="A28" s="4" t="s">
        <v>468</v>
      </c>
      <c r="C28" s="5" t="n">
        <v>10</v>
      </c>
    </row>
    <row r="29" spans="1:4">
      <c r="A29" s="4" t="s">
        <v>480</v>
      </c>
      <c r="C29" s="4" t="s">
        <v>481</v>
      </c>
    </row>
    <row r="30" spans="1:4">
      <c r="A30" s="4" t="s">
        <v>482</v>
      </c>
    </row>
    <row r="31" spans="1:4">
      <c r="A31" s="4" t="s">
        <v>457</v>
      </c>
      <c r="C31" s="6" t="n">
        <v>4328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3</v>
      </c>
    </row>
    <row r="2" spans="1:3">
      <c r="A2" s="4" t="s">
        <v>131</v>
      </c>
      <c r="B2" s="6" t="n">
        <v>1208818</v>
      </c>
      <c r="C2" s="6" t="n">
        <v>938754</v>
      </c>
    </row>
    <row r="3" spans="1:3">
      <c r="A3" s="4" t="s">
        <v>484</v>
      </c>
      <c r="B3" s="5" t="n">
        <v>-432839</v>
      </c>
      <c r="C3" s="5" t="n">
        <v>-313909</v>
      </c>
    </row>
    <row r="4" spans="1:3">
      <c r="A4" s="4" t="s">
        <v>485</v>
      </c>
      <c r="B4" s="5" t="n">
        <v>775979</v>
      </c>
      <c r="C4" s="5" t="n">
        <v>624845</v>
      </c>
    </row>
    <row r="5" spans="1:3">
      <c r="A5" s="4" t="s">
        <v>486</v>
      </c>
    </row>
    <row r="6" spans="1:3">
      <c r="A6" s="4" t="s">
        <v>131</v>
      </c>
      <c r="B6" s="5" t="n">
        <v>337653</v>
      </c>
      <c r="C6" s="5" t="n">
        <v>344262</v>
      </c>
    </row>
    <row r="7" spans="1:3">
      <c r="A7" s="4" t="s">
        <v>487</v>
      </c>
    </row>
    <row r="8" spans="1:3">
      <c r="A8" s="4" t="s">
        <v>131</v>
      </c>
      <c r="B8" s="4" t="s">
        <v>43</v>
      </c>
      <c r="C8" s="5" t="n">
        <v>52260</v>
      </c>
    </row>
    <row r="9" spans="1:3">
      <c r="A9" s="4" t="s">
        <v>488</v>
      </c>
    </row>
    <row r="10" spans="1:3">
      <c r="A10" s="4" t="s">
        <v>131</v>
      </c>
      <c r="B10" s="4" t="s">
        <v>43</v>
      </c>
      <c r="C10" s="5" t="n">
        <v>107109</v>
      </c>
    </row>
    <row r="11" spans="1:3">
      <c r="A11" s="4" t="s">
        <v>489</v>
      </c>
    </row>
    <row r="12" spans="1:3">
      <c r="A12" s="4" t="s">
        <v>131</v>
      </c>
      <c r="B12" s="5" t="n">
        <v>40123</v>
      </c>
      <c r="C12" s="5" t="n">
        <v>40123</v>
      </c>
    </row>
    <row r="13" spans="1:3">
      <c r="A13" s="4" t="s">
        <v>490</v>
      </c>
    </row>
    <row r="14" spans="1:3">
      <c r="A14" s="4" t="s">
        <v>131</v>
      </c>
      <c r="B14" s="4" t="s">
        <v>43</v>
      </c>
      <c r="C14" s="5" t="n">
        <v>16000</v>
      </c>
    </row>
    <row r="15" spans="1:3">
      <c r="A15" s="4" t="s">
        <v>491</v>
      </c>
    </row>
    <row r="16" spans="1:3">
      <c r="A16" s="4" t="s">
        <v>131</v>
      </c>
      <c r="B16" s="5" t="n">
        <v>56714</v>
      </c>
      <c r="C16" s="5" t="n">
        <v>60000</v>
      </c>
    </row>
    <row r="17" spans="1:3">
      <c r="A17" s="4" t="s">
        <v>492</v>
      </c>
    </row>
    <row r="18" spans="1:3">
      <c r="A18" s="4" t="s">
        <v>131</v>
      </c>
      <c r="B18" s="5" t="n">
        <v>60000</v>
      </c>
      <c r="C18" s="5" t="n">
        <v>60000</v>
      </c>
    </row>
    <row r="19" spans="1:3">
      <c r="A19" s="4" t="s">
        <v>493</v>
      </c>
    </row>
    <row r="20" spans="1:3">
      <c r="A20" s="4" t="s">
        <v>131</v>
      </c>
      <c r="B20" s="5" t="n">
        <v>43033</v>
      </c>
      <c r="C20" s="5" t="n">
        <v>64500</v>
      </c>
    </row>
    <row r="21" spans="1:3">
      <c r="A21" s="4" t="s">
        <v>494</v>
      </c>
    </row>
    <row r="22" spans="1:3">
      <c r="A22" s="4" t="s">
        <v>131</v>
      </c>
      <c r="B22" s="5" t="n">
        <v>64500</v>
      </c>
      <c r="C22" s="5" t="n">
        <v>64500</v>
      </c>
    </row>
    <row r="23" spans="1:3">
      <c r="A23" s="4" t="s">
        <v>494</v>
      </c>
    </row>
    <row r="24" spans="1:3">
      <c r="A24" s="4" t="s">
        <v>131</v>
      </c>
      <c r="B24" s="5" t="n">
        <v>25000</v>
      </c>
      <c r="C24" s="5" t="n">
        <v>25000</v>
      </c>
    </row>
    <row r="25" spans="1:3">
      <c r="A25" s="4" t="s">
        <v>495</v>
      </c>
    </row>
    <row r="26" spans="1:3">
      <c r="A26" s="4" t="s">
        <v>131</v>
      </c>
      <c r="B26" s="5" t="n">
        <v>105000</v>
      </c>
      <c r="C26" s="5" t="n">
        <v>105000</v>
      </c>
    </row>
    <row r="27" spans="1:3">
      <c r="A27" s="4" t="s">
        <v>496</v>
      </c>
    </row>
    <row r="28" spans="1:3">
      <c r="A28" s="4" t="s">
        <v>131</v>
      </c>
      <c r="B28" s="5" t="n">
        <v>115000</v>
      </c>
      <c r="C28" s="4" t="s">
        <v>43</v>
      </c>
    </row>
    <row r="29" spans="1:3">
      <c r="A29" s="4" t="s">
        <v>497</v>
      </c>
    </row>
    <row r="30" spans="1:3">
      <c r="A30" s="4" t="s">
        <v>131</v>
      </c>
      <c r="B30" s="5" t="n">
        <v>132720</v>
      </c>
      <c r="C30" s="4" t="s">
        <v>43</v>
      </c>
    </row>
    <row r="31" spans="1:3">
      <c r="A31" s="4" t="s">
        <v>498</v>
      </c>
    </row>
    <row r="32" spans="1:3">
      <c r="A32" s="4" t="s">
        <v>131</v>
      </c>
      <c r="B32" s="5" t="n">
        <v>64500</v>
      </c>
      <c r="C32" s="4" t="s">
        <v>43</v>
      </c>
    </row>
    <row r="33" spans="1:3">
      <c r="A33" s="4" t="s">
        <v>498</v>
      </c>
    </row>
    <row r="34" spans="1:3">
      <c r="A34" s="4" t="s">
        <v>131</v>
      </c>
      <c r="B34" s="5" t="n">
        <v>55125</v>
      </c>
      <c r="C34" s="4" t="s">
        <v>43</v>
      </c>
    </row>
    <row r="35" spans="1:3">
      <c r="A35" s="4" t="s">
        <v>499</v>
      </c>
    </row>
    <row r="36" spans="1:3">
      <c r="A36" s="4" t="s">
        <v>131</v>
      </c>
      <c r="B36" s="5" t="n">
        <v>55125</v>
      </c>
      <c r="C36" s="4" t="s">
        <v>43</v>
      </c>
    </row>
    <row r="37" spans="1:3">
      <c r="A37" s="4" t="s">
        <v>500</v>
      </c>
    </row>
    <row r="38" spans="1:3">
      <c r="A38" s="4" t="s">
        <v>131</v>
      </c>
      <c r="B38" s="5" t="n">
        <v>26500</v>
      </c>
    </row>
    <row r="39" spans="1:3">
      <c r="A39" s="4" t="s">
        <v>501</v>
      </c>
    </row>
    <row r="40" spans="1:3">
      <c r="A40" s="4" t="s">
        <v>131</v>
      </c>
      <c r="B40" s="6" t="n">
        <v>27825</v>
      </c>
    </row>
    <row r="41" spans="1:3">
      <c r="A41" s="4" t="s">
        <v>497</v>
      </c>
    </row>
    <row r="42" spans="1:3">
      <c r="A42" s="4" t="s">
        <v>131</v>
      </c>
      <c r="C42"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16</v>
      </c>
    </row>
    <row r="3" spans="1:2">
      <c r="A3" s="4" t="s">
        <v>503</v>
      </c>
      <c r="B3" s="6" t="n">
        <v>624845</v>
      </c>
    </row>
    <row r="4" spans="1:2">
      <c r="A4" s="4" t="s">
        <v>504</v>
      </c>
      <c r="B4" s="5" t="n">
        <v>775979</v>
      </c>
    </row>
    <row r="5" spans="1:2">
      <c r="A5" s="4" t="s">
        <v>505</v>
      </c>
    </row>
    <row r="6" spans="1:2">
      <c r="A6" s="4" t="s">
        <v>503</v>
      </c>
      <c r="B6" s="5" t="n">
        <v>938843</v>
      </c>
    </row>
    <row r="7" spans="1:2">
      <c r="A7" s="4" t="s">
        <v>506</v>
      </c>
      <c r="B7" s="5" t="n">
        <v>584850</v>
      </c>
    </row>
    <row r="8" spans="1:2">
      <c r="A8" s="4" t="s">
        <v>507</v>
      </c>
      <c r="B8" s="5" t="n">
        <v>-99684</v>
      </c>
    </row>
    <row r="9" spans="1:2">
      <c r="A9" s="4" t="s">
        <v>508</v>
      </c>
      <c r="B9" s="5" t="n">
        <v>-215191</v>
      </c>
    </row>
    <row r="10" spans="1:2">
      <c r="A10" s="4" t="s">
        <v>504</v>
      </c>
      <c r="B10" s="5" t="n">
        <v>1208818</v>
      </c>
    </row>
    <row r="11" spans="1:2">
      <c r="A11" s="4" t="s">
        <v>509</v>
      </c>
    </row>
    <row r="12" spans="1:2">
      <c r="A12" s="4" t="s">
        <v>510</v>
      </c>
      <c r="B12" s="6" t="n">
        <v>200000</v>
      </c>
    </row>
    <row r="13" spans="1:2">
      <c r="A13" s="4" t="s">
        <v>511</v>
      </c>
      <c r="B13" s="4" t="s">
        <v>512</v>
      </c>
    </row>
    <row r="14" spans="1:2">
      <c r="A14" s="4" t="s">
        <v>513</v>
      </c>
      <c r="B14" s="4" t="s">
        <v>514</v>
      </c>
    </row>
    <row r="15" spans="1:2">
      <c r="A15" s="4" t="s">
        <v>503</v>
      </c>
      <c r="B15" s="6" t="n">
        <v>156850</v>
      </c>
    </row>
    <row r="16" spans="1:2">
      <c r="A16" s="4" t="s">
        <v>506</v>
      </c>
      <c r="B16" s="4" t="s">
        <v>43</v>
      </c>
    </row>
    <row r="17" spans="1:2">
      <c r="A17" s="4" t="s">
        <v>507</v>
      </c>
      <c r="B17" s="4" t="s">
        <v>43</v>
      </c>
    </row>
    <row r="18" spans="1:2">
      <c r="A18" s="4" t="s">
        <v>508</v>
      </c>
      <c r="B18" s="5" t="n">
        <v>-6697</v>
      </c>
    </row>
    <row r="19" spans="1:2">
      <c r="A19" s="4" t="s">
        <v>504</v>
      </c>
      <c r="B19" s="5" t="n">
        <v>150153</v>
      </c>
    </row>
    <row r="20" spans="1:2">
      <c r="A20" s="4" t="s">
        <v>509</v>
      </c>
    </row>
    <row r="21" spans="1:2">
      <c r="A21" s="4" t="s">
        <v>510</v>
      </c>
      <c r="B21" s="6" t="n">
        <v>187500</v>
      </c>
    </row>
    <row r="22" spans="1:2">
      <c r="A22" s="4" t="s">
        <v>511</v>
      </c>
      <c r="B22" s="4" t="s">
        <v>515</v>
      </c>
    </row>
    <row r="23" spans="1:2">
      <c r="A23" s="4" t="s">
        <v>513</v>
      </c>
      <c r="B23" s="4" t="s">
        <v>516</v>
      </c>
    </row>
    <row r="24" spans="1:2">
      <c r="A24" s="4" t="s">
        <v>503</v>
      </c>
      <c r="B24" s="6" t="n">
        <v>187500</v>
      </c>
    </row>
    <row r="25" spans="1:2">
      <c r="A25" s="4" t="s">
        <v>506</v>
      </c>
      <c r="B25" s="4" t="s">
        <v>43</v>
      </c>
    </row>
    <row r="26" spans="1:2">
      <c r="A26" s="4" t="s">
        <v>507</v>
      </c>
      <c r="B26" s="4" t="s">
        <v>43</v>
      </c>
    </row>
    <row r="27" spans="1:2">
      <c r="A27" s="4" t="s">
        <v>508</v>
      </c>
      <c r="B27" s="4" t="s">
        <v>43</v>
      </c>
    </row>
    <row r="28" spans="1:2">
      <c r="A28" s="4" t="s">
        <v>504</v>
      </c>
      <c r="B28" s="5" t="n">
        <v>187500</v>
      </c>
    </row>
    <row r="29" spans="1:2">
      <c r="A29" s="4" t="s">
        <v>517</v>
      </c>
    </row>
    <row r="30" spans="1:2">
      <c r="A30" s="4" t="s">
        <v>510</v>
      </c>
      <c r="B30" s="6" t="n">
        <v>185292</v>
      </c>
    </row>
    <row r="31" spans="1:2">
      <c r="A31" s="4" t="s">
        <v>511</v>
      </c>
      <c r="B31" s="4" t="s">
        <v>518</v>
      </c>
    </row>
    <row r="32" spans="1:2">
      <c r="A32" s="4" t="s">
        <v>513</v>
      </c>
      <c r="B32" s="4" t="s">
        <v>519</v>
      </c>
    </row>
    <row r="33" spans="1:2">
      <c r="A33" s="4" t="s">
        <v>503</v>
      </c>
      <c r="B33" s="6" t="n">
        <v>52260</v>
      </c>
    </row>
    <row r="34" spans="1:2">
      <c r="A34" s="4" t="s">
        <v>506</v>
      </c>
      <c r="B34" s="4" t="s">
        <v>43</v>
      </c>
    </row>
    <row r="35" spans="1:2">
      <c r="A35" s="4" t="s">
        <v>507</v>
      </c>
      <c r="B35" s="4" t="s">
        <v>43</v>
      </c>
    </row>
    <row r="36" spans="1:2">
      <c r="A36" s="4" t="s">
        <v>508</v>
      </c>
      <c r="B36" s="5" t="n">
        <v>-52260</v>
      </c>
    </row>
    <row r="37" spans="1:2">
      <c r="A37" s="4" t="s">
        <v>504</v>
      </c>
      <c r="B37" s="4" t="s">
        <v>43</v>
      </c>
    </row>
    <row r="38" spans="1:2">
      <c r="A38" s="4" t="s">
        <v>520</v>
      </c>
    </row>
    <row r="39" spans="1:2">
      <c r="A39" s="4" t="s">
        <v>510</v>
      </c>
      <c r="B39" s="6" t="n">
        <v>185292</v>
      </c>
    </row>
    <row r="40" spans="1:2">
      <c r="A40" s="4" t="s">
        <v>511</v>
      </c>
      <c r="B40" s="4" t="s">
        <v>521</v>
      </c>
    </row>
    <row r="41" spans="1:2">
      <c r="A41" s="4" t="s">
        <v>513</v>
      </c>
      <c r="B41" s="4" t="s">
        <v>519</v>
      </c>
    </row>
    <row r="42" spans="1:2">
      <c r="A42" s="4" t="s">
        <v>503</v>
      </c>
      <c r="B42" s="6" t="n">
        <v>107109</v>
      </c>
    </row>
    <row r="43" spans="1:2">
      <c r="A43" s="4" t="s">
        <v>506</v>
      </c>
      <c r="B43" s="4" t="s">
        <v>43</v>
      </c>
    </row>
    <row r="44" spans="1:2">
      <c r="A44" s="4" t="s">
        <v>507</v>
      </c>
      <c r="B44" s="5" t="n">
        <v>-99684</v>
      </c>
    </row>
    <row r="45" spans="1:2">
      <c r="A45" s="4" t="s">
        <v>508</v>
      </c>
      <c r="B45" s="5" t="n">
        <v>-7425</v>
      </c>
    </row>
    <row r="46" spans="1:2">
      <c r="A46" s="4" t="s">
        <v>504</v>
      </c>
      <c r="B46" s="4" t="s">
        <v>43</v>
      </c>
    </row>
    <row r="47" spans="1:2">
      <c r="A47" s="4" t="s">
        <v>522</v>
      </c>
    </row>
    <row r="48" spans="1:2">
      <c r="A48" s="4" t="s">
        <v>510</v>
      </c>
      <c r="B48" s="6" t="n">
        <v>60000</v>
      </c>
    </row>
    <row r="49" spans="1:2">
      <c r="A49" s="4" t="s">
        <v>511</v>
      </c>
      <c r="B49" s="4" t="s">
        <v>523</v>
      </c>
    </row>
    <row r="50" spans="1:2">
      <c r="A50" s="4" t="s">
        <v>513</v>
      </c>
      <c r="B50" s="4" t="s">
        <v>524</v>
      </c>
    </row>
    <row r="51" spans="1:2">
      <c r="A51" s="4" t="s">
        <v>503</v>
      </c>
      <c r="B51" s="6" t="n">
        <v>16000</v>
      </c>
    </row>
    <row r="52" spans="1:2">
      <c r="A52" s="4" t="s">
        <v>506</v>
      </c>
      <c r="B52" s="4" t="s">
        <v>43</v>
      </c>
    </row>
    <row r="53" spans="1:2">
      <c r="A53" s="4" t="s">
        <v>507</v>
      </c>
      <c r="B53" s="4" t="s">
        <v>43</v>
      </c>
    </row>
    <row r="54" spans="1:2">
      <c r="A54" s="4" t="s">
        <v>508</v>
      </c>
      <c r="B54" s="5" t="n">
        <v>-16000</v>
      </c>
    </row>
    <row r="55" spans="1:2">
      <c r="A55" s="4" t="s">
        <v>504</v>
      </c>
      <c r="B55" s="4" t="s">
        <v>43</v>
      </c>
    </row>
    <row r="56" spans="1:2">
      <c r="A56" s="4" t="s">
        <v>525</v>
      </c>
    </row>
    <row r="57" spans="1:2">
      <c r="A57" s="4" t="s">
        <v>510</v>
      </c>
      <c r="B57" s="6" t="n">
        <v>100000</v>
      </c>
    </row>
    <row r="58" spans="1:2">
      <c r="A58" s="4" t="s">
        <v>511</v>
      </c>
      <c r="B58" s="4" t="s">
        <v>526</v>
      </c>
    </row>
    <row r="59" spans="1:2">
      <c r="A59" s="4" t="s">
        <v>513</v>
      </c>
      <c r="B59" s="4" t="s">
        <v>527</v>
      </c>
    </row>
    <row r="60" spans="1:2">
      <c r="A60" s="4" t="s">
        <v>503</v>
      </c>
      <c r="B60" s="6" t="n">
        <v>40123</v>
      </c>
    </row>
    <row r="61" spans="1:2">
      <c r="A61" s="4" t="s">
        <v>506</v>
      </c>
      <c r="B61" s="4" t="s">
        <v>43</v>
      </c>
    </row>
    <row r="62" spans="1:2">
      <c r="A62" s="4" t="s">
        <v>507</v>
      </c>
      <c r="B62" s="4" t="s">
        <v>43</v>
      </c>
    </row>
    <row r="63" spans="1:2">
      <c r="A63" s="4" t="s">
        <v>508</v>
      </c>
      <c r="B63" s="4" t="s">
        <v>43</v>
      </c>
    </row>
    <row r="64" spans="1:2">
      <c r="A64" s="4" t="s">
        <v>504</v>
      </c>
      <c r="B64" s="5" t="n">
        <v>40123</v>
      </c>
    </row>
    <row r="65" spans="1:2">
      <c r="A65" s="4" t="s">
        <v>522</v>
      </c>
    </row>
    <row r="66" spans="1:2">
      <c r="A66" s="4" t="s">
        <v>510</v>
      </c>
      <c r="B66" s="6" t="n">
        <v>60000</v>
      </c>
    </row>
    <row r="67" spans="1:2">
      <c r="A67" s="4" t="s">
        <v>511</v>
      </c>
      <c r="B67" s="4" t="s">
        <v>528</v>
      </c>
    </row>
    <row r="68" spans="1:2">
      <c r="A68" s="4" t="s">
        <v>513</v>
      </c>
      <c r="B68" s="4" t="s">
        <v>529</v>
      </c>
    </row>
    <row r="69" spans="1:2">
      <c r="A69" s="4" t="s">
        <v>503</v>
      </c>
      <c r="B69" s="6" t="n">
        <v>60000</v>
      </c>
    </row>
    <row r="70" spans="1:2">
      <c r="A70" s="4" t="s">
        <v>506</v>
      </c>
      <c r="B70" s="4" t="s">
        <v>43</v>
      </c>
    </row>
    <row r="71" spans="1:2">
      <c r="A71" s="4" t="s">
        <v>507</v>
      </c>
      <c r="B71" s="4" t="s">
        <v>43</v>
      </c>
    </row>
    <row r="72" spans="1:2">
      <c r="A72" s="4" t="s">
        <v>508</v>
      </c>
      <c r="B72" s="5" t="n">
        <v>-3286</v>
      </c>
    </row>
    <row r="73" spans="1:2">
      <c r="A73" s="4" t="s">
        <v>504</v>
      </c>
      <c r="B73" s="5" t="n">
        <v>56174</v>
      </c>
    </row>
    <row r="74" spans="1:2">
      <c r="A74" s="4" t="s">
        <v>522</v>
      </c>
    </row>
    <row r="75" spans="1:2">
      <c r="A75" s="4" t="s">
        <v>510</v>
      </c>
      <c r="B75" s="6" t="n">
        <v>60000</v>
      </c>
    </row>
    <row r="76" spans="1:2">
      <c r="A76" s="4" t="s">
        <v>511</v>
      </c>
      <c r="B76" s="4" t="s">
        <v>530</v>
      </c>
    </row>
    <row r="77" spans="1:2">
      <c r="A77" s="4" t="s">
        <v>513</v>
      </c>
      <c r="B77" s="4" t="s">
        <v>530</v>
      </c>
    </row>
    <row r="78" spans="1:2">
      <c r="A78" s="4" t="s">
        <v>503</v>
      </c>
      <c r="B78" s="6" t="n">
        <v>60000</v>
      </c>
    </row>
    <row r="79" spans="1:2">
      <c r="A79" s="4" t="s">
        <v>506</v>
      </c>
      <c r="B79" s="4" t="s">
        <v>43</v>
      </c>
    </row>
    <row r="80" spans="1:2">
      <c r="A80" s="4" t="s">
        <v>507</v>
      </c>
      <c r="B80" s="4" t="s">
        <v>43</v>
      </c>
    </row>
    <row r="81" spans="1:2">
      <c r="A81" s="4" t="s">
        <v>508</v>
      </c>
      <c r="B81" s="4" t="s">
        <v>43</v>
      </c>
    </row>
    <row r="82" spans="1:2">
      <c r="A82" s="4" t="s">
        <v>504</v>
      </c>
      <c r="B82" s="5" t="n">
        <v>60000</v>
      </c>
    </row>
    <row r="83" spans="1:2">
      <c r="A83" s="4" t="s">
        <v>531</v>
      </c>
    </row>
    <row r="84" spans="1:2">
      <c r="A84" s="4" t="s">
        <v>510</v>
      </c>
      <c r="B84" s="6" t="n">
        <v>64500</v>
      </c>
    </row>
    <row r="85" spans="1:2">
      <c r="A85" s="4" t="s">
        <v>511</v>
      </c>
      <c r="B85" s="4" t="s">
        <v>532</v>
      </c>
    </row>
    <row r="86" spans="1:2">
      <c r="A86" s="4" t="s">
        <v>513</v>
      </c>
      <c r="B86" s="4" t="s">
        <v>533</v>
      </c>
    </row>
    <row r="87" spans="1:2">
      <c r="A87" s="4" t="s">
        <v>503</v>
      </c>
      <c r="B87" s="6" t="n">
        <v>64500</v>
      </c>
    </row>
    <row r="88" spans="1:2">
      <c r="A88" s="4" t="s">
        <v>506</v>
      </c>
      <c r="B88" s="4" t="s">
        <v>43</v>
      </c>
    </row>
    <row r="89" spans="1:2">
      <c r="A89" s="4" t="s">
        <v>507</v>
      </c>
      <c r="B89" s="4" t="s">
        <v>43</v>
      </c>
    </row>
    <row r="90" spans="1:2">
      <c r="A90" s="4" t="s">
        <v>508</v>
      </c>
      <c r="B90" s="5" t="n">
        <v>-21467</v>
      </c>
    </row>
    <row r="91" spans="1:2">
      <c r="A91" s="4" t="s">
        <v>504</v>
      </c>
      <c r="B91" s="5" t="n">
        <v>43033</v>
      </c>
    </row>
    <row r="92" spans="1:2">
      <c r="A92" s="4" t="s">
        <v>534</v>
      </c>
    </row>
    <row r="93" spans="1:2">
      <c r="A93" s="4" t="s">
        <v>510</v>
      </c>
      <c r="B93" s="6" t="n">
        <v>25000</v>
      </c>
    </row>
    <row r="94" spans="1:2">
      <c r="A94" s="4" t="s">
        <v>511</v>
      </c>
      <c r="B94" s="4" t="s">
        <v>532</v>
      </c>
    </row>
    <row r="95" spans="1:2">
      <c r="A95" s="4" t="s">
        <v>513</v>
      </c>
      <c r="B95" s="4" t="s">
        <v>533</v>
      </c>
    </row>
    <row r="96" spans="1:2">
      <c r="A96" s="4" t="s">
        <v>503</v>
      </c>
      <c r="B96" s="4" t="s">
        <v>43</v>
      </c>
    </row>
    <row r="97" spans="1:2">
      <c r="A97" s="4" t="s">
        <v>506</v>
      </c>
      <c r="B97" s="4" t="s">
        <v>43</v>
      </c>
    </row>
    <row r="98" spans="1:2">
      <c r="A98" s="4" t="s">
        <v>507</v>
      </c>
      <c r="B98" s="4" t="s">
        <v>43</v>
      </c>
    </row>
    <row r="99" spans="1:2">
      <c r="A99" s="4" t="s">
        <v>508</v>
      </c>
      <c r="B99" s="4" t="s">
        <v>43</v>
      </c>
    </row>
    <row r="100" spans="1:2">
      <c r="A100" s="4" t="s">
        <v>504</v>
      </c>
      <c r="B100" s="4" t="s">
        <v>43</v>
      </c>
    </row>
    <row r="101" spans="1:2">
      <c r="A101" s="4" t="s">
        <v>535</v>
      </c>
    </row>
    <row r="102" spans="1:2">
      <c r="A102" s="4" t="s">
        <v>510</v>
      </c>
      <c r="B102" s="6" t="n">
        <v>64500</v>
      </c>
    </row>
    <row r="103" spans="1:2">
      <c r="A103" s="4" t="s">
        <v>511</v>
      </c>
      <c r="B103" s="4" t="s">
        <v>532</v>
      </c>
    </row>
    <row r="104" spans="1:2">
      <c r="A104" s="4" t="s">
        <v>513</v>
      </c>
      <c r="B104" s="4" t="s">
        <v>533</v>
      </c>
    </row>
    <row r="105" spans="1:2">
      <c r="A105" s="4" t="s">
        <v>503</v>
      </c>
      <c r="B105" s="6" t="n">
        <v>64500</v>
      </c>
    </row>
    <row r="106" spans="1:2">
      <c r="A106" s="4" t="s">
        <v>506</v>
      </c>
      <c r="B106" s="4" t="s">
        <v>43</v>
      </c>
    </row>
    <row r="107" spans="1:2">
      <c r="A107" s="4" t="s">
        <v>507</v>
      </c>
      <c r="B107" s="4" t="s">
        <v>43</v>
      </c>
    </row>
    <row r="108" spans="1:2">
      <c r="A108" s="4" t="s">
        <v>508</v>
      </c>
      <c r="B108" s="4" t="s">
        <v>43</v>
      </c>
    </row>
    <row r="109" spans="1:2">
      <c r="A109" s="4" t="s">
        <v>504</v>
      </c>
      <c r="B109" s="5" t="n">
        <v>64500</v>
      </c>
    </row>
    <row r="110" spans="1:2">
      <c r="A110" s="4" t="s">
        <v>536</v>
      </c>
    </row>
    <row r="111" spans="1:2">
      <c r="A111" s="4" t="s">
        <v>510</v>
      </c>
      <c r="B111" s="6" t="n">
        <v>25000</v>
      </c>
    </row>
    <row r="112" spans="1:2">
      <c r="A112" s="4" t="s">
        <v>511</v>
      </c>
      <c r="B112" s="4" t="s">
        <v>537</v>
      </c>
    </row>
    <row r="113" spans="1:2">
      <c r="A113" s="4" t="s">
        <v>513</v>
      </c>
      <c r="B113" s="4" t="s">
        <v>537</v>
      </c>
    </row>
    <row r="114" spans="1:2">
      <c r="A114" s="4" t="s">
        <v>503</v>
      </c>
      <c r="B114" s="6" t="n">
        <v>25000</v>
      </c>
    </row>
    <row r="115" spans="1:2">
      <c r="A115" s="4" t="s">
        <v>506</v>
      </c>
      <c r="B115" s="4" t="s">
        <v>43</v>
      </c>
    </row>
    <row r="116" spans="1:2">
      <c r="A116" s="4" t="s">
        <v>507</v>
      </c>
      <c r="B116" s="4" t="s">
        <v>43</v>
      </c>
    </row>
    <row r="117" spans="1:2">
      <c r="A117" s="4" t="s">
        <v>508</v>
      </c>
      <c r="B117" s="4" t="s">
        <v>43</v>
      </c>
    </row>
    <row r="118" spans="1:2">
      <c r="A118" s="4" t="s">
        <v>504</v>
      </c>
      <c r="B118" s="5" t="n">
        <v>25000</v>
      </c>
    </row>
    <row r="119" spans="1:2">
      <c r="A119" s="4" t="s">
        <v>535</v>
      </c>
    </row>
    <row r="120" spans="1:2">
      <c r="A120" s="4" t="s">
        <v>510</v>
      </c>
      <c r="B120" s="6" t="n">
        <v>105000</v>
      </c>
    </row>
    <row r="121" spans="1:2">
      <c r="A121" s="4" t="s">
        <v>511</v>
      </c>
      <c r="B121" s="4" t="s">
        <v>538</v>
      </c>
    </row>
    <row r="122" spans="1:2">
      <c r="A122" s="4" t="s">
        <v>513</v>
      </c>
      <c r="B122" s="4" t="s">
        <v>539</v>
      </c>
    </row>
    <row r="123" spans="1:2">
      <c r="A123" s="4" t="s">
        <v>503</v>
      </c>
      <c r="B123" s="6" t="n">
        <v>105000</v>
      </c>
    </row>
    <row r="124" spans="1:2">
      <c r="A124" s="4" t="s">
        <v>506</v>
      </c>
      <c r="B124" s="4" t="s">
        <v>43</v>
      </c>
    </row>
    <row r="125" spans="1:2">
      <c r="A125" s="4" t="s">
        <v>507</v>
      </c>
      <c r="B125" s="4" t="s">
        <v>43</v>
      </c>
    </row>
    <row r="126" spans="1:2">
      <c r="A126" s="4" t="s">
        <v>508</v>
      </c>
      <c r="B126" s="4" t="s">
        <v>43</v>
      </c>
    </row>
    <row r="127" spans="1:2">
      <c r="A127" s="4" t="s">
        <v>504</v>
      </c>
      <c r="B127" s="5" t="n">
        <v>105000</v>
      </c>
    </row>
    <row r="128" spans="1:2">
      <c r="A128" s="4" t="s">
        <v>535</v>
      </c>
    </row>
    <row r="129" spans="1:2">
      <c r="A129" s="4" t="s">
        <v>510</v>
      </c>
      <c r="B129" s="6" t="n">
        <v>115000</v>
      </c>
    </row>
    <row r="130" spans="1:2">
      <c r="A130" s="4" t="s">
        <v>511</v>
      </c>
      <c r="B130" s="4" t="s">
        <v>540</v>
      </c>
    </row>
    <row r="131" spans="1:2">
      <c r="A131" s="4" t="s">
        <v>513</v>
      </c>
      <c r="B131" s="4" t="s">
        <v>541</v>
      </c>
    </row>
    <row r="132" spans="1:2">
      <c r="A132" s="4" t="s">
        <v>506</v>
      </c>
      <c r="B132" s="6" t="n">
        <v>115000</v>
      </c>
    </row>
    <row r="133" spans="1:2">
      <c r="A133" s="4" t="s">
        <v>507</v>
      </c>
      <c r="B133" s="4" t="s">
        <v>43</v>
      </c>
    </row>
    <row r="134" spans="1:2">
      <c r="A134" s="4" t="s">
        <v>508</v>
      </c>
      <c r="B134" s="4" t="s">
        <v>43</v>
      </c>
    </row>
    <row r="135" spans="1:2">
      <c r="A135" s="4" t="s">
        <v>504</v>
      </c>
      <c r="B135" s="5" t="n">
        <v>115000</v>
      </c>
    </row>
    <row r="136" spans="1:2">
      <c r="A136" s="4" t="s">
        <v>531</v>
      </c>
    </row>
    <row r="137" spans="1:2">
      <c r="A137" s="4" t="s">
        <v>510</v>
      </c>
      <c r="B137" s="6" t="n">
        <v>132720</v>
      </c>
    </row>
    <row r="138" spans="1:2">
      <c r="A138" s="4" t="s">
        <v>511</v>
      </c>
      <c r="B138" s="4" t="s">
        <v>542</v>
      </c>
    </row>
    <row r="139" spans="1:2">
      <c r="A139" s="4" t="s">
        <v>513</v>
      </c>
      <c r="B139" s="4" t="s">
        <v>543</v>
      </c>
    </row>
    <row r="140" spans="1:2">
      <c r="A140" s="4" t="s">
        <v>506</v>
      </c>
      <c r="B140" s="6" t="n">
        <v>132720</v>
      </c>
    </row>
    <row r="141" spans="1:2">
      <c r="A141" s="4" t="s">
        <v>507</v>
      </c>
      <c r="B141" s="4" t="s">
        <v>43</v>
      </c>
    </row>
    <row r="142" spans="1:2">
      <c r="A142" s="4" t="s">
        <v>508</v>
      </c>
      <c r="B142" s="4" t="s">
        <v>43</v>
      </c>
    </row>
    <row r="143" spans="1:2">
      <c r="A143" s="4" t="s">
        <v>504</v>
      </c>
      <c r="B143" s="5" t="n">
        <v>132720</v>
      </c>
    </row>
    <row r="144" spans="1:2">
      <c r="A144" s="4" t="s">
        <v>544</v>
      </c>
    </row>
    <row r="145" spans="1:2">
      <c r="A145" s="4" t="s">
        <v>510</v>
      </c>
      <c r="B145" s="6" t="n">
        <v>108055</v>
      </c>
    </row>
    <row r="146" spans="1:2">
      <c r="A146" s="4" t="s">
        <v>511</v>
      </c>
      <c r="B146" s="4" t="s">
        <v>542</v>
      </c>
    </row>
    <row r="147" spans="1:2">
      <c r="A147" s="4" t="s">
        <v>513</v>
      </c>
      <c r="B147" s="4" t="s">
        <v>542</v>
      </c>
    </row>
    <row r="148" spans="1:2">
      <c r="A148" s="4" t="s">
        <v>506</v>
      </c>
      <c r="B148" s="6" t="n">
        <v>108055</v>
      </c>
    </row>
    <row r="149" spans="1:2">
      <c r="A149" s="4" t="s">
        <v>507</v>
      </c>
      <c r="B149" s="4" t="s">
        <v>43</v>
      </c>
    </row>
    <row r="150" spans="1:2">
      <c r="A150" s="4" t="s">
        <v>508</v>
      </c>
      <c r="B150" s="5" t="n">
        <v>-108056</v>
      </c>
    </row>
    <row r="151" spans="1:2">
      <c r="A151" s="4" t="s">
        <v>504</v>
      </c>
      <c r="B151" s="4" t="s">
        <v>43</v>
      </c>
    </row>
    <row r="152" spans="1:2">
      <c r="A152" s="4" t="s">
        <v>531</v>
      </c>
    </row>
    <row r="153" spans="1:2">
      <c r="A153" s="4" t="s">
        <v>510</v>
      </c>
      <c r="B153" s="6" t="n">
        <v>64500</v>
      </c>
    </row>
    <row r="154" spans="1:2">
      <c r="A154" s="4" t="s">
        <v>511</v>
      </c>
      <c r="B154" s="4" t="s">
        <v>350</v>
      </c>
    </row>
    <row r="155" spans="1:2">
      <c r="A155" s="4" t="s">
        <v>513</v>
      </c>
      <c r="B155" s="4" t="s">
        <v>545</v>
      </c>
    </row>
    <row r="156" spans="1:2">
      <c r="A156" s="4" t="s">
        <v>506</v>
      </c>
      <c r="B156" s="6" t="n">
        <v>64500</v>
      </c>
    </row>
    <row r="157" spans="1:2">
      <c r="A157" s="4" t="s">
        <v>507</v>
      </c>
      <c r="B157" s="4" t="s">
        <v>43</v>
      </c>
    </row>
    <row r="158" spans="1:2">
      <c r="A158" s="4" t="s">
        <v>508</v>
      </c>
      <c r="B158" s="4" t="s">
        <v>43</v>
      </c>
    </row>
    <row r="159" spans="1:2">
      <c r="A159" s="4" t="s">
        <v>504</v>
      </c>
      <c r="B159" s="5" t="n">
        <v>64500</v>
      </c>
    </row>
    <row r="160" spans="1:2">
      <c r="A160" s="4" t="s">
        <v>535</v>
      </c>
    </row>
    <row r="161" spans="1:2">
      <c r="A161" s="4" t="s">
        <v>510</v>
      </c>
      <c r="B161" s="6" t="n">
        <v>55125</v>
      </c>
    </row>
    <row r="162" spans="1:2">
      <c r="A162" s="4" t="s">
        <v>511</v>
      </c>
      <c r="B162" s="4" t="s">
        <v>350</v>
      </c>
    </row>
    <row r="163" spans="1:2">
      <c r="A163" s="4" t="s">
        <v>513</v>
      </c>
      <c r="B163" s="4" t="s">
        <v>545</v>
      </c>
    </row>
    <row r="164" spans="1:2">
      <c r="A164" s="4" t="s">
        <v>506</v>
      </c>
      <c r="B164" s="6" t="n">
        <v>55125</v>
      </c>
    </row>
    <row r="165" spans="1:2">
      <c r="A165" s="4" t="s">
        <v>507</v>
      </c>
      <c r="B165" s="4" t="s">
        <v>43</v>
      </c>
    </row>
    <row r="166" spans="1:2">
      <c r="A166" s="4" t="s">
        <v>508</v>
      </c>
      <c r="B166" s="4" t="s">
        <v>43</v>
      </c>
    </row>
    <row r="167" spans="1:2">
      <c r="A167" s="4" t="s">
        <v>504</v>
      </c>
      <c r="B167" s="5" t="n">
        <v>55125</v>
      </c>
    </row>
    <row r="168" spans="1:2">
      <c r="A168" s="4" t="s">
        <v>535</v>
      </c>
    </row>
    <row r="169" spans="1:2">
      <c r="A169" s="4" t="s">
        <v>510</v>
      </c>
      <c r="B169" s="6" t="n">
        <v>55125</v>
      </c>
    </row>
    <row r="170" spans="1:2">
      <c r="A170" s="4" t="s">
        <v>511</v>
      </c>
      <c r="B170" s="4" t="s">
        <v>546</v>
      </c>
    </row>
    <row r="171" spans="1:2">
      <c r="A171" s="4" t="s">
        <v>513</v>
      </c>
      <c r="B171" s="4" t="s">
        <v>547</v>
      </c>
    </row>
    <row r="172" spans="1:2">
      <c r="A172" s="4" t="s">
        <v>506</v>
      </c>
      <c r="B172" s="6" t="n">
        <v>55125</v>
      </c>
    </row>
    <row r="173" spans="1:2">
      <c r="A173" s="4" t="s">
        <v>507</v>
      </c>
      <c r="B173" s="4" t="s">
        <v>43</v>
      </c>
    </row>
    <row r="174" spans="1:2">
      <c r="A174" s="4" t="s">
        <v>508</v>
      </c>
      <c r="B174" s="4" t="s">
        <v>43</v>
      </c>
    </row>
    <row r="175" spans="1:2">
      <c r="A175" s="4" t="s">
        <v>504</v>
      </c>
      <c r="B175" s="5" t="n">
        <v>55125</v>
      </c>
    </row>
    <row r="176" spans="1:2">
      <c r="A176" s="4" t="s">
        <v>531</v>
      </c>
    </row>
    <row r="177" spans="1:2">
      <c r="A177" s="4" t="s">
        <v>510</v>
      </c>
      <c r="B177" s="6" t="n">
        <v>26500</v>
      </c>
    </row>
    <row r="178" spans="1:2">
      <c r="A178" s="4" t="s">
        <v>511</v>
      </c>
      <c r="B178" s="4" t="s">
        <v>548</v>
      </c>
    </row>
    <row r="179" spans="1:2">
      <c r="A179" s="4" t="s">
        <v>513</v>
      </c>
      <c r="B179" s="4" t="s">
        <v>549</v>
      </c>
    </row>
    <row r="180" spans="1:2">
      <c r="A180" s="4" t="s">
        <v>506</v>
      </c>
      <c r="B180" s="6" t="n">
        <v>26500</v>
      </c>
    </row>
    <row r="181" spans="1:2">
      <c r="A181" s="4" t="s">
        <v>507</v>
      </c>
      <c r="B181" s="4" t="s">
        <v>43</v>
      </c>
    </row>
    <row r="182" spans="1:2">
      <c r="A182" s="4" t="s">
        <v>508</v>
      </c>
      <c r="B182" s="4" t="s">
        <v>43</v>
      </c>
    </row>
    <row r="183" spans="1:2">
      <c r="A183" s="4" t="s">
        <v>504</v>
      </c>
      <c r="B183" s="5" t="n">
        <v>26500</v>
      </c>
    </row>
    <row r="184" spans="1:2">
      <c r="A184" s="4" t="s">
        <v>535</v>
      </c>
    </row>
    <row r="185" spans="1:2">
      <c r="A185" s="4" t="s">
        <v>510</v>
      </c>
      <c r="B185" s="6" t="n">
        <v>27825</v>
      </c>
    </row>
    <row r="186" spans="1:2">
      <c r="A186" s="4" t="s">
        <v>511</v>
      </c>
      <c r="B186" s="4" t="s">
        <v>524</v>
      </c>
    </row>
    <row r="187" spans="1:2">
      <c r="A187" s="4" t="s">
        <v>513</v>
      </c>
      <c r="B187" s="4" t="s">
        <v>550</v>
      </c>
    </row>
    <row r="188" spans="1:2">
      <c r="A188" s="4" t="s">
        <v>506</v>
      </c>
      <c r="B188" s="6" t="n">
        <v>27825</v>
      </c>
    </row>
    <row r="189" spans="1:2">
      <c r="A189" s="4" t="s">
        <v>507</v>
      </c>
      <c r="B189" s="4" t="s">
        <v>43</v>
      </c>
    </row>
    <row r="190" spans="1:2">
      <c r="A190" s="4" t="s">
        <v>508</v>
      </c>
      <c r="B190" s="4" t="s">
        <v>43</v>
      </c>
    </row>
    <row r="191" spans="1:2">
      <c r="A191" s="4" t="s">
        <v>504</v>
      </c>
      <c r="B191" s="6" t="n">
        <v>278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 customWidth="1" max="7" min="7" width="14"/>
  </cols>
  <sheetData>
    <row r="1" spans="1:7">
      <c r="A1" s="1" t="s">
        <v>551</v>
      </c>
      <c r="B1" s="2" t="s">
        <v>552</v>
      </c>
      <c r="C1" s="2" t="s">
        <v>364</v>
      </c>
      <c r="D1" s="2" t="s">
        <v>2</v>
      </c>
      <c r="E1" s="2" t="s">
        <v>2</v>
      </c>
      <c r="F1" s="2" t="s">
        <v>96</v>
      </c>
      <c r="G1" s="2" t="s">
        <v>33</v>
      </c>
    </row>
    <row r="2" spans="1:7">
      <c r="A2" s="4" t="s">
        <v>553</v>
      </c>
      <c r="E2" s="6" t="n">
        <v>441950</v>
      </c>
      <c r="F2" s="6" t="n">
        <v>834966</v>
      </c>
    </row>
    <row r="3" spans="1:7">
      <c r="A3" s="4" t="s">
        <v>554</v>
      </c>
      <c r="D3" s="6" t="n">
        <v>432839</v>
      </c>
      <c r="E3" s="5" t="n">
        <v>432839</v>
      </c>
      <c r="G3" s="6" t="n">
        <v>313909</v>
      </c>
    </row>
    <row r="4" spans="1:7">
      <c r="A4" s="4" t="s">
        <v>555</v>
      </c>
    </row>
    <row r="5" spans="1:7">
      <c r="A5" s="4" t="s">
        <v>556</v>
      </c>
      <c r="B5" s="6" t="n">
        <v>2500</v>
      </c>
    </row>
    <row r="6" spans="1:7">
      <c r="A6" s="4" t="s">
        <v>557</v>
      </c>
    </row>
    <row r="7" spans="1:7">
      <c r="A7" s="4" t="s">
        <v>556</v>
      </c>
      <c r="B7" s="5" t="n">
        <v>2500</v>
      </c>
    </row>
    <row r="8" spans="1:7">
      <c r="A8" s="4" t="s">
        <v>554</v>
      </c>
      <c r="B8" s="5" t="n">
        <v>3100</v>
      </c>
    </row>
    <row r="9" spans="1:7">
      <c r="A9" s="4" t="s">
        <v>558</v>
      </c>
    </row>
    <row r="10" spans="1:7">
      <c r="A10" s="4" t="s">
        <v>460</v>
      </c>
      <c r="C10" s="6" t="n">
        <v>250000</v>
      </c>
    </row>
    <row r="11" spans="1:7">
      <c r="A11" s="4" t="s">
        <v>559</v>
      </c>
      <c r="C11" s="4" t="s">
        <v>560</v>
      </c>
    </row>
    <row r="12" spans="1:7">
      <c r="A12" s="4" t="s">
        <v>443</v>
      </c>
      <c r="C12" s="4" t="s">
        <v>561</v>
      </c>
    </row>
    <row r="13" spans="1:7">
      <c r="A13" s="4" t="s">
        <v>562</v>
      </c>
      <c r="C13" s="4" t="s">
        <v>473</v>
      </c>
    </row>
    <row r="14" spans="1:7">
      <c r="A14" s="4" t="s">
        <v>563</v>
      </c>
      <c r="C14" s="6" t="n">
        <v>156014</v>
      </c>
    </row>
    <row r="15" spans="1:7">
      <c r="A15" s="4" t="s">
        <v>564</v>
      </c>
      <c r="D15" s="5" t="n">
        <v>0</v>
      </c>
      <c r="E15" s="5" t="n">
        <v>0</v>
      </c>
    </row>
    <row r="16" spans="1:7">
      <c r="A16" s="4" t="s">
        <v>553</v>
      </c>
      <c r="D16" s="5" t="n">
        <v>2780</v>
      </c>
      <c r="E16" s="5" t="n">
        <v>5560</v>
      </c>
    </row>
    <row r="17" spans="1:7">
      <c r="A17" s="4" t="s">
        <v>565</v>
      </c>
    </row>
    <row r="18" spans="1:7">
      <c r="A18" s="4" t="s">
        <v>460</v>
      </c>
      <c r="B18" s="5" t="n">
        <v>52500</v>
      </c>
    </row>
    <row r="19" spans="1:7">
      <c r="A19" s="4" t="s">
        <v>566</v>
      </c>
      <c r="B19" s="5" t="n">
        <v>50000</v>
      </c>
    </row>
    <row r="20" spans="1:7">
      <c r="A20" s="4" t="s">
        <v>517</v>
      </c>
    </row>
    <row r="21" spans="1:7">
      <c r="A21" s="4" t="s">
        <v>460</v>
      </c>
      <c r="D21" s="6" t="n">
        <v>185292</v>
      </c>
      <c r="E21" s="6" t="n">
        <v>185292</v>
      </c>
    </row>
    <row r="22" spans="1:7">
      <c r="A22" s="4" t="s">
        <v>567</v>
      </c>
    </row>
    <row r="23" spans="1:7">
      <c r="A23" s="4" t="s">
        <v>460</v>
      </c>
      <c r="B23" s="5" t="n">
        <v>55600</v>
      </c>
    </row>
    <row r="24" spans="1:7">
      <c r="A24" s="4" t="s">
        <v>566</v>
      </c>
      <c r="B24" s="6"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8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s>
  <sheetData>
    <row r="1" spans="1:17">
      <c r="A1" s="1" t="s">
        <v>568</v>
      </c>
      <c r="B1" s="2" t="s">
        <v>569</v>
      </c>
      <c r="C1" s="2" t="s">
        <v>570</v>
      </c>
      <c r="D1" s="2" t="s">
        <v>570</v>
      </c>
      <c r="E1" s="2" t="s">
        <v>362</v>
      </c>
      <c r="F1" s="2" t="s">
        <v>571</v>
      </c>
      <c r="G1" s="2" t="s">
        <v>572</v>
      </c>
      <c r="H1" s="2" t="s">
        <v>573</v>
      </c>
      <c r="I1" s="2" t="s">
        <v>2</v>
      </c>
      <c r="J1" s="2" t="s">
        <v>574</v>
      </c>
      <c r="K1" s="2" t="s">
        <v>96</v>
      </c>
      <c r="L1" s="2" t="s">
        <v>575</v>
      </c>
      <c r="M1" s="2" t="s">
        <v>2</v>
      </c>
      <c r="N1" s="2" t="s">
        <v>96</v>
      </c>
      <c r="O1" s="2" t="s">
        <v>33</v>
      </c>
      <c r="P1" s="2" t="s">
        <v>576</v>
      </c>
      <c r="Q1" s="2" t="s">
        <v>577</v>
      </c>
    </row>
    <row r="2" spans="1:17">
      <c r="A2" s="4" t="s">
        <v>78</v>
      </c>
      <c r="I2" s="5" t="n">
        <v>8000000000</v>
      </c>
      <c r="M2" s="5" t="n">
        <v>8000000000</v>
      </c>
      <c r="O2" s="5" t="n">
        <v>8000000000</v>
      </c>
    </row>
    <row r="3" spans="1:17">
      <c r="A3" s="4" t="s">
        <v>578</v>
      </c>
      <c r="I3" s="7" t="n">
        <v>1e-05</v>
      </c>
      <c r="M3" s="7" t="n">
        <v>1e-05</v>
      </c>
      <c r="O3" s="7" t="n">
        <v>1e-05</v>
      </c>
    </row>
    <row r="4" spans="1:17">
      <c r="A4" s="4" t="s">
        <v>76</v>
      </c>
      <c r="I4" s="5" t="n">
        <v>50000000</v>
      </c>
      <c r="M4" s="5" t="n">
        <v>50000000</v>
      </c>
      <c r="O4" s="5" t="n">
        <v>50000000</v>
      </c>
    </row>
    <row r="5" spans="1:17">
      <c r="A5" s="4" t="s">
        <v>579</v>
      </c>
      <c r="M5" s="5" t="n">
        <v>877994574</v>
      </c>
    </row>
    <row r="6" spans="1:17">
      <c r="A6" s="4" t="s">
        <v>455</v>
      </c>
      <c r="M6" s="6" t="n">
        <v>326623</v>
      </c>
    </row>
    <row r="7" spans="1:17">
      <c r="A7" s="4" t="s">
        <v>111</v>
      </c>
      <c r="M7" s="5" t="n">
        <v>499422</v>
      </c>
    </row>
    <row r="8" spans="1:17">
      <c r="A8" s="4" t="s">
        <v>580</v>
      </c>
      <c r="I8" s="6" t="n">
        <v>-653170</v>
      </c>
      <c r="K8" s="6" t="n">
        <v>-933411</v>
      </c>
      <c r="M8" s="5" t="n">
        <v>-968579</v>
      </c>
      <c r="N8" s="6" t="n">
        <v>-933411</v>
      </c>
    </row>
    <row r="9" spans="1:17">
      <c r="A9" s="4" t="s">
        <v>581</v>
      </c>
      <c r="I9" s="5" t="n">
        <v>354413</v>
      </c>
      <c r="M9" s="5" t="n">
        <v>354413</v>
      </c>
      <c r="O9" s="6" t="n">
        <v>3229344</v>
      </c>
    </row>
    <row r="10" spans="1:17">
      <c r="A10" s="4" t="s">
        <v>582</v>
      </c>
      <c r="K10" s="5" t="n">
        <v>211250</v>
      </c>
      <c r="L10" s="6" t="n">
        <v>25000</v>
      </c>
    </row>
    <row r="11" spans="1:17">
      <c r="A11" s="4" t="s">
        <v>53</v>
      </c>
      <c r="I11" s="6" t="n">
        <v>1545174</v>
      </c>
      <c r="M11" s="6" t="n">
        <v>1545174</v>
      </c>
      <c r="O11" s="4" t="s">
        <v>43</v>
      </c>
    </row>
    <row r="12" spans="1:17">
      <c r="A12" s="4" t="s">
        <v>583</v>
      </c>
      <c r="K12" s="6" t="n">
        <v>80000</v>
      </c>
    </row>
    <row r="13" spans="1:17">
      <c r="A13" s="4" t="s">
        <v>584</v>
      </c>
      <c r="I13" s="7" t="n">
        <v>1e-05</v>
      </c>
      <c r="M13" s="7" t="n">
        <v>1e-05</v>
      </c>
      <c r="O13" s="7" t="n">
        <v>1e-05</v>
      </c>
    </row>
    <row r="14" spans="1:17">
      <c r="A14" s="4" t="s">
        <v>80</v>
      </c>
      <c r="I14" s="5" t="n">
        <v>2028570765</v>
      </c>
      <c r="M14" s="5" t="n">
        <v>2028570765</v>
      </c>
      <c r="O14" s="5" t="n">
        <v>654251953</v>
      </c>
    </row>
    <row r="15" spans="1:17">
      <c r="A15" s="4" t="s">
        <v>81</v>
      </c>
      <c r="I15" s="5" t="n">
        <v>2028570765</v>
      </c>
      <c r="M15" s="5" t="n">
        <v>2028570765</v>
      </c>
      <c r="O15" s="5" t="n">
        <v>654251953</v>
      </c>
    </row>
    <row r="16" spans="1:17">
      <c r="A16" s="4" t="s">
        <v>585</v>
      </c>
      <c r="I16" s="5" t="n">
        <v>688134870</v>
      </c>
      <c r="M16" s="5" t="n">
        <v>965035783</v>
      </c>
    </row>
    <row r="17" spans="1:17">
      <c r="A17" s="4" t="s">
        <v>124</v>
      </c>
    </row>
    <row r="18" spans="1:17">
      <c r="A18" s="4" t="s">
        <v>586</v>
      </c>
      <c r="K18" s="5" t="n">
        <v>2933332</v>
      </c>
    </row>
    <row r="19" spans="1:17">
      <c r="A19" s="4" t="s">
        <v>587</v>
      </c>
      <c r="K19" s="5" t="n">
        <v>6250000</v>
      </c>
      <c r="L19" s="5" t="n">
        <v>768338</v>
      </c>
    </row>
    <row r="20" spans="1:17">
      <c r="A20" s="4" t="s">
        <v>579</v>
      </c>
      <c r="I20" s="5" t="n">
        <v>94533029</v>
      </c>
    </row>
    <row r="21" spans="1:17">
      <c r="A21" s="4" t="s">
        <v>582</v>
      </c>
      <c r="K21" s="6" t="n">
        <v>63</v>
      </c>
      <c r="L21" s="6" t="n">
        <v>8</v>
      </c>
    </row>
    <row r="22" spans="1:17">
      <c r="A22" s="4" t="s">
        <v>588</v>
      </c>
      <c r="K22" s="5" t="n">
        <v>1000000</v>
      </c>
    </row>
    <row r="23" spans="1:17">
      <c r="A23" s="4" t="s">
        <v>583</v>
      </c>
      <c r="K23" s="6" t="n">
        <v>10</v>
      </c>
    </row>
    <row r="24" spans="1:17">
      <c r="A24" s="4" t="s">
        <v>589</v>
      </c>
    </row>
    <row r="25" spans="1:17">
      <c r="A25" s="4" t="s">
        <v>590</v>
      </c>
      <c r="J25" s="5" t="n">
        <v>63000000</v>
      </c>
    </row>
    <row r="26" spans="1:17">
      <c r="A26" s="4" t="s">
        <v>591</v>
      </c>
    </row>
    <row r="27" spans="1:17">
      <c r="A27" s="4" t="s">
        <v>590</v>
      </c>
      <c r="C27" s="5" t="n">
        <v>6250000</v>
      </c>
    </row>
    <row r="28" spans="1:17">
      <c r="A28" s="4" t="s">
        <v>592</v>
      </c>
    </row>
    <row r="29" spans="1:17">
      <c r="A29" s="4" t="s">
        <v>587</v>
      </c>
      <c r="I29" s="5" t="n">
        <v>352533029</v>
      </c>
      <c r="M29" s="5" t="n">
        <v>502574238</v>
      </c>
    </row>
    <row r="30" spans="1:17">
      <c r="A30" s="4" t="s">
        <v>73</v>
      </c>
    </row>
    <row r="31" spans="1:17">
      <c r="A31" s="4" t="s">
        <v>578</v>
      </c>
      <c r="I31" s="7" t="n">
        <v>1e-05</v>
      </c>
      <c r="M31" s="7" t="n">
        <v>1e-05</v>
      </c>
      <c r="O31" s="7" t="n">
        <v>1e-05</v>
      </c>
    </row>
    <row r="32" spans="1:17">
      <c r="A32" s="4" t="s">
        <v>586</v>
      </c>
      <c r="K32" s="4" t="s">
        <v>43</v>
      </c>
    </row>
    <row r="33" spans="1:17">
      <c r="A33" s="4" t="s">
        <v>587</v>
      </c>
      <c r="E33" s="5" t="n">
        <v>82588</v>
      </c>
      <c r="F33" s="5" t="n">
        <v>37500</v>
      </c>
      <c r="K33" s="4" t="s">
        <v>43</v>
      </c>
    </row>
    <row r="34" spans="1:17">
      <c r="A34" s="4" t="s">
        <v>91</v>
      </c>
      <c r="I34" s="5" t="n">
        <v>120088</v>
      </c>
      <c r="M34" s="5" t="n">
        <v>120088</v>
      </c>
      <c r="O34" s="5" t="n">
        <v>0</v>
      </c>
    </row>
    <row r="35" spans="1:17">
      <c r="A35" s="4" t="s">
        <v>92</v>
      </c>
      <c r="I35" s="5" t="n">
        <v>120088</v>
      </c>
      <c r="M35" s="5" t="n">
        <v>120088</v>
      </c>
      <c r="O35" s="5" t="n">
        <v>0</v>
      </c>
    </row>
    <row r="36" spans="1:17">
      <c r="A36" s="4" t="s">
        <v>593</v>
      </c>
      <c r="I36" s="6" t="n">
        <v>4</v>
      </c>
      <c r="M36" s="6" t="n">
        <v>4</v>
      </c>
      <c r="O36" s="6" t="n">
        <v>4</v>
      </c>
    </row>
    <row r="37" spans="1:17">
      <c r="A37" s="4" t="s">
        <v>581</v>
      </c>
      <c r="I37" s="6" t="n">
        <v>424753</v>
      </c>
      <c r="M37" s="6" t="n">
        <v>424753</v>
      </c>
    </row>
    <row r="38" spans="1:17">
      <c r="A38" s="4" t="s">
        <v>594</v>
      </c>
      <c r="M38" s="4" t="s">
        <v>595</v>
      </c>
    </row>
    <row r="39" spans="1:17">
      <c r="A39" s="4" t="s">
        <v>582</v>
      </c>
      <c r="K39" s="4" t="s">
        <v>43</v>
      </c>
    </row>
    <row r="40" spans="1:17">
      <c r="A40" s="4" t="s">
        <v>90</v>
      </c>
      <c r="I40" s="5" t="n">
        <v>1000000</v>
      </c>
      <c r="M40" s="5" t="n">
        <v>1000000</v>
      </c>
      <c r="O40" s="5" t="n">
        <v>1000000</v>
      </c>
    </row>
    <row r="41" spans="1:17">
      <c r="A41" s="4" t="s">
        <v>588</v>
      </c>
      <c r="K41" s="4" t="s">
        <v>43</v>
      </c>
      <c r="M41" s="5" t="n">
        <v>120088</v>
      </c>
    </row>
    <row r="42" spans="1:17">
      <c r="A42" s="4" t="s">
        <v>583</v>
      </c>
      <c r="K42" s="4" t="s">
        <v>43</v>
      </c>
      <c r="M42" s="6" t="n">
        <v>480352</v>
      </c>
    </row>
    <row r="43" spans="1:17">
      <c r="A43" s="4" t="s">
        <v>596</v>
      </c>
    </row>
    <row r="44" spans="1:17">
      <c r="A44" s="4" t="s">
        <v>597</v>
      </c>
      <c r="F44" s="4" t="s">
        <v>382</v>
      </c>
    </row>
    <row r="45" spans="1:17">
      <c r="A45" s="4" t="s">
        <v>598</v>
      </c>
    </row>
    <row r="46" spans="1:17">
      <c r="A46" s="4" t="s">
        <v>599</v>
      </c>
      <c r="E46" s="4" t="s">
        <v>356</v>
      </c>
    </row>
    <row r="47" spans="1:17">
      <c r="A47" s="4" t="s">
        <v>89</v>
      </c>
    </row>
    <row r="48" spans="1:17">
      <c r="A48" s="4" t="s">
        <v>578</v>
      </c>
      <c r="I48" s="7" t="n">
        <v>1e-05</v>
      </c>
      <c r="M48" s="7" t="n">
        <v>1e-05</v>
      </c>
      <c r="O48" s="7" t="n">
        <v>1e-05</v>
      </c>
    </row>
    <row r="49" spans="1:17">
      <c r="A49" s="4" t="s">
        <v>586</v>
      </c>
      <c r="H49" s="5" t="n">
        <v>1500000</v>
      </c>
      <c r="K49" s="4" t="s">
        <v>43</v>
      </c>
    </row>
    <row r="50" spans="1:17">
      <c r="A50" s="4" t="s">
        <v>587</v>
      </c>
      <c r="K50" s="4" t="s">
        <v>43</v>
      </c>
      <c r="O50" s="5" t="n">
        <v>1500000</v>
      </c>
    </row>
    <row r="51" spans="1:17">
      <c r="A51" s="4" t="s">
        <v>91</v>
      </c>
      <c r="I51" s="5" t="n">
        <v>6500000</v>
      </c>
      <c r="M51" s="5" t="n">
        <v>6500000</v>
      </c>
      <c r="O51" s="5" t="n">
        <v>6500000</v>
      </c>
    </row>
    <row r="52" spans="1:17">
      <c r="A52" s="4" t="s">
        <v>92</v>
      </c>
      <c r="I52" s="5" t="n">
        <v>6500000</v>
      </c>
      <c r="M52" s="5" t="n">
        <v>6500000</v>
      </c>
      <c r="O52" s="5" t="n">
        <v>6500000</v>
      </c>
    </row>
    <row r="53" spans="1:17">
      <c r="A53" s="4" t="s">
        <v>582</v>
      </c>
      <c r="K53" s="4" t="s">
        <v>43</v>
      </c>
    </row>
    <row r="54" spans="1:17">
      <c r="A54" s="4" t="s">
        <v>90</v>
      </c>
      <c r="I54" s="5" t="n">
        <v>10000000</v>
      </c>
      <c r="M54" s="5" t="n">
        <v>10000000</v>
      </c>
      <c r="O54" s="5" t="n">
        <v>10000000</v>
      </c>
    </row>
    <row r="55" spans="1:17">
      <c r="A55" s="4" t="s">
        <v>588</v>
      </c>
      <c r="K55" s="4" t="s">
        <v>43</v>
      </c>
    </row>
    <row r="56" spans="1:17">
      <c r="A56" s="4" t="s">
        <v>583</v>
      </c>
      <c r="K56" s="4" t="s">
        <v>43</v>
      </c>
    </row>
    <row r="57" spans="1:17">
      <c r="A57" s="4" t="s">
        <v>89</v>
      </c>
    </row>
    <row r="58" spans="1:17">
      <c r="A58" s="4" t="s">
        <v>91</v>
      </c>
      <c r="I58" s="5" t="n">
        <v>6500000</v>
      </c>
      <c r="M58" s="5" t="n">
        <v>6500000</v>
      </c>
      <c r="O58" s="5" t="n">
        <v>6500000</v>
      </c>
    </row>
    <row r="59" spans="1:17">
      <c r="A59" s="4" t="s">
        <v>92</v>
      </c>
      <c r="I59" s="5" t="n">
        <v>6500000</v>
      </c>
      <c r="M59" s="5" t="n">
        <v>6500000</v>
      </c>
      <c r="O59" s="5" t="n">
        <v>6500000</v>
      </c>
    </row>
    <row r="60" spans="1:17">
      <c r="A60" s="4" t="s">
        <v>600</v>
      </c>
    </row>
    <row r="61" spans="1:17">
      <c r="A61" s="4" t="s">
        <v>579</v>
      </c>
      <c r="I61" s="5" t="n">
        <v>27980</v>
      </c>
      <c r="M61" s="5" t="n">
        <v>68000</v>
      </c>
    </row>
    <row r="62" spans="1:17">
      <c r="A62" s="4" t="s">
        <v>455</v>
      </c>
      <c r="I62" s="6" t="n">
        <v>27980</v>
      </c>
      <c r="M62" s="6" t="n">
        <v>68000</v>
      </c>
    </row>
    <row r="63" spans="1:17">
      <c r="A63" s="4" t="s">
        <v>601</v>
      </c>
      <c r="I63" s="6" t="n">
        <v>6354</v>
      </c>
      <c r="M63" s="6" t="n">
        <v>8754</v>
      </c>
    </row>
    <row r="64" spans="1:17">
      <c r="A64" s="4" t="s">
        <v>65</v>
      </c>
    </row>
    <row r="65" spans="1:17">
      <c r="A65" s="4" t="s">
        <v>586</v>
      </c>
      <c r="K65" s="4" t="s">
        <v>43</v>
      </c>
    </row>
    <row r="66" spans="1:17">
      <c r="A66" s="4" t="s">
        <v>587</v>
      </c>
      <c r="K66" s="4" t="s">
        <v>43</v>
      </c>
    </row>
    <row r="67" spans="1:17">
      <c r="A67" s="4" t="s">
        <v>91</v>
      </c>
      <c r="I67" s="5" t="n">
        <v>0</v>
      </c>
      <c r="M67" s="5" t="n">
        <v>0</v>
      </c>
      <c r="O67" s="5" t="n">
        <v>0</v>
      </c>
    </row>
    <row r="68" spans="1:17">
      <c r="A68" s="4" t="s">
        <v>92</v>
      </c>
      <c r="I68" s="5" t="n">
        <v>0</v>
      </c>
      <c r="M68" s="5" t="n">
        <v>0</v>
      </c>
      <c r="O68" s="5" t="n">
        <v>0</v>
      </c>
    </row>
    <row r="69" spans="1:17">
      <c r="A69" s="4" t="s">
        <v>593</v>
      </c>
      <c r="I69" s="6" t="n">
        <v>1</v>
      </c>
      <c r="M69" s="6" t="n">
        <v>1</v>
      </c>
      <c r="O69" s="6" t="n">
        <v>1</v>
      </c>
    </row>
    <row r="70" spans="1:17">
      <c r="A70" s="4" t="s">
        <v>111</v>
      </c>
      <c r="M70" s="6" t="n">
        <v>12063</v>
      </c>
    </row>
    <row r="71" spans="1:17">
      <c r="A71" s="4" t="s">
        <v>582</v>
      </c>
      <c r="K71" s="4" t="s">
        <v>43</v>
      </c>
    </row>
    <row r="72" spans="1:17">
      <c r="A72" s="4" t="s">
        <v>588</v>
      </c>
      <c r="K72" s="4" t="s">
        <v>43</v>
      </c>
      <c r="M72" s="4" t="s">
        <v>43</v>
      </c>
    </row>
    <row r="73" spans="1:17">
      <c r="A73" s="4" t="s">
        <v>583</v>
      </c>
      <c r="K73" s="4" t="s">
        <v>43</v>
      </c>
      <c r="M73" s="4" t="s">
        <v>43</v>
      </c>
    </row>
    <row r="74" spans="1:17">
      <c r="A74" s="4" t="s">
        <v>72</v>
      </c>
    </row>
    <row r="75" spans="1:17">
      <c r="A75" s="4" t="s">
        <v>578</v>
      </c>
      <c r="I75" s="7" t="n">
        <v>1e-05</v>
      </c>
      <c r="M75" s="7" t="n">
        <v>1e-05</v>
      </c>
      <c r="O75" s="7" t="n">
        <v>1e-05</v>
      </c>
    </row>
    <row r="76" spans="1:17">
      <c r="A76" s="4" t="s">
        <v>586</v>
      </c>
      <c r="K76" s="4" t="s">
        <v>43</v>
      </c>
    </row>
    <row r="77" spans="1:17">
      <c r="A77" s="4" t="s">
        <v>587</v>
      </c>
      <c r="K77" s="4" t="s">
        <v>43</v>
      </c>
    </row>
    <row r="78" spans="1:17">
      <c r="A78" s="4" t="s">
        <v>91</v>
      </c>
      <c r="I78" s="5" t="n">
        <v>1</v>
      </c>
      <c r="M78" s="5" t="n">
        <v>1</v>
      </c>
      <c r="O78" s="5" t="n">
        <v>1</v>
      </c>
    </row>
    <row r="79" spans="1:17">
      <c r="A79" s="4" t="s">
        <v>92</v>
      </c>
      <c r="I79" s="5" t="n">
        <v>1</v>
      </c>
      <c r="M79" s="5" t="n">
        <v>1</v>
      </c>
      <c r="O79" s="5" t="n">
        <v>1</v>
      </c>
    </row>
    <row r="80" spans="1:17">
      <c r="A80" s="4" t="s">
        <v>602</v>
      </c>
      <c r="M80" s="4" t="s">
        <v>603</v>
      </c>
    </row>
    <row r="81" spans="1:17">
      <c r="A81" s="4" t="s">
        <v>582</v>
      </c>
      <c r="K81" s="4" t="s">
        <v>43</v>
      </c>
    </row>
    <row r="82" spans="1:17">
      <c r="A82" s="4" t="s">
        <v>90</v>
      </c>
      <c r="I82" s="5" t="n">
        <v>2</v>
      </c>
      <c r="M82" s="5" t="n">
        <v>2</v>
      </c>
      <c r="O82" s="5" t="n">
        <v>2</v>
      </c>
    </row>
    <row r="83" spans="1:17">
      <c r="A83" s="4" t="s">
        <v>588</v>
      </c>
      <c r="K83" s="4" t="s">
        <v>43</v>
      </c>
      <c r="M83" s="4" t="s">
        <v>43</v>
      </c>
    </row>
    <row r="84" spans="1:17">
      <c r="A84" s="4" t="s">
        <v>583</v>
      </c>
      <c r="K84" s="4" t="s">
        <v>43</v>
      </c>
      <c r="M84" s="4" t="s">
        <v>43</v>
      </c>
    </row>
    <row r="85" spans="1:17">
      <c r="A85" s="4" t="s">
        <v>604</v>
      </c>
    </row>
    <row r="86" spans="1:17">
      <c r="A86" s="4" t="s">
        <v>76</v>
      </c>
      <c r="P86" s="5" t="n">
        <v>1</v>
      </c>
    </row>
    <row r="87" spans="1:17">
      <c r="A87" s="4" t="s">
        <v>605</v>
      </c>
    </row>
    <row r="88" spans="1:17">
      <c r="A88" s="4" t="s">
        <v>578</v>
      </c>
      <c r="I88" s="7" t="n">
        <v>1e-05</v>
      </c>
      <c r="M88" s="7" t="n">
        <v>1e-05</v>
      </c>
    </row>
    <row r="89" spans="1:17">
      <c r="A89" s="4" t="s">
        <v>76</v>
      </c>
      <c r="I89" s="5" t="n">
        <v>1000000</v>
      </c>
      <c r="M89" s="5" t="n">
        <v>1000000</v>
      </c>
    </row>
    <row r="90" spans="1:17">
      <c r="A90" s="4" t="s">
        <v>67</v>
      </c>
    </row>
    <row r="91" spans="1:17">
      <c r="A91" s="4" t="s">
        <v>92</v>
      </c>
      <c r="E91" s="5" t="n">
        <v>62250</v>
      </c>
    </row>
    <row r="92" spans="1:17">
      <c r="A92" s="4" t="s">
        <v>91</v>
      </c>
      <c r="I92" s="5" t="n">
        <v>0</v>
      </c>
      <c r="M92" s="5" t="n">
        <v>0</v>
      </c>
      <c r="O92" s="5" t="n">
        <v>311250</v>
      </c>
    </row>
    <row r="93" spans="1:17">
      <c r="A93" s="4" t="s">
        <v>92</v>
      </c>
      <c r="I93" s="5" t="n">
        <v>0</v>
      </c>
      <c r="M93" s="5" t="n">
        <v>0</v>
      </c>
      <c r="O93" s="5" t="n">
        <v>311250</v>
      </c>
    </row>
    <row r="94" spans="1:17">
      <c r="A94" s="4" t="s">
        <v>593</v>
      </c>
      <c r="I94" s="6" t="n">
        <v>2</v>
      </c>
      <c r="M94" s="6" t="n">
        <v>2</v>
      </c>
      <c r="O94" s="6" t="n">
        <v>2</v>
      </c>
    </row>
    <row r="95" spans="1:17">
      <c r="A95" s="4" t="s">
        <v>581</v>
      </c>
      <c r="O95" s="6" t="n">
        <v>700000</v>
      </c>
    </row>
    <row r="96" spans="1:17">
      <c r="A96" s="4" t="s">
        <v>606</v>
      </c>
      <c r="E96" s="6" t="n">
        <v>100000</v>
      </c>
    </row>
    <row r="97" spans="1:17">
      <c r="A97" s="4" t="s">
        <v>607</v>
      </c>
    </row>
    <row r="98" spans="1:17">
      <c r="A98" s="4" t="s">
        <v>92</v>
      </c>
      <c r="E98" s="5" t="n">
        <v>282750</v>
      </c>
    </row>
    <row r="99" spans="1:17">
      <c r="A99" s="4" t="s">
        <v>580</v>
      </c>
      <c r="J99" s="6" t="n">
        <v>86428</v>
      </c>
    </row>
    <row r="100" spans="1:17">
      <c r="A100" s="4" t="s">
        <v>590</v>
      </c>
      <c r="J100" s="5" t="n">
        <v>28500</v>
      </c>
    </row>
    <row r="101" spans="1:17">
      <c r="A101" s="4" t="s">
        <v>608</v>
      </c>
      <c r="J101" s="6" t="n">
        <v>28500</v>
      </c>
    </row>
    <row r="102" spans="1:17">
      <c r="A102" s="4" t="s">
        <v>609</v>
      </c>
    </row>
    <row r="103" spans="1:17">
      <c r="A103" s="4" t="s">
        <v>578</v>
      </c>
      <c r="Q103" s="11" t="n">
        <v>0.0001</v>
      </c>
    </row>
    <row r="104" spans="1:17">
      <c r="A104" s="4" t="s">
        <v>91</v>
      </c>
      <c r="Q104" s="5" t="n">
        <v>311250</v>
      </c>
    </row>
    <row r="105" spans="1:17">
      <c r="A105" s="4" t="s">
        <v>593</v>
      </c>
      <c r="Q105" s="6" t="n">
        <v>2</v>
      </c>
    </row>
    <row r="106" spans="1:17">
      <c r="A106" s="4" t="s">
        <v>68</v>
      </c>
    </row>
    <row r="107" spans="1:17">
      <c r="A107" s="4" t="s">
        <v>578</v>
      </c>
      <c r="I107" s="7" t="n">
        <v>1e-05</v>
      </c>
      <c r="M107" s="7" t="n">
        <v>1e-05</v>
      </c>
    </row>
    <row r="108" spans="1:17">
      <c r="A108" s="4" t="s">
        <v>76</v>
      </c>
      <c r="I108" s="5" t="n">
        <v>2500000</v>
      </c>
      <c r="M108" s="5" t="n">
        <v>2500000</v>
      </c>
    </row>
    <row r="109" spans="1:17">
      <c r="A109" s="4" t="s">
        <v>587</v>
      </c>
      <c r="E109" s="5" t="n">
        <v>1425</v>
      </c>
      <c r="M109" s="5" t="n">
        <v>947499</v>
      </c>
    </row>
    <row r="110" spans="1:17">
      <c r="A110" s="4" t="s">
        <v>91</v>
      </c>
      <c r="I110" s="5" t="n">
        <v>947499</v>
      </c>
      <c r="M110" s="5" t="n">
        <v>947499</v>
      </c>
      <c r="O110" s="5" t="n">
        <v>0</v>
      </c>
    </row>
    <row r="111" spans="1:17">
      <c r="A111" s="4" t="s">
        <v>92</v>
      </c>
      <c r="I111" s="5" t="n">
        <v>947499</v>
      </c>
      <c r="M111" s="5" t="n">
        <v>947499</v>
      </c>
      <c r="O111" s="5" t="n">
        <v>0</v>
      </c>
    </row>
    <row r="112" spans="1:17">
      <c r="A112" s="4" t="s">
        <v>593</v>
      </c>
      <c r="I112" s="6" t="n">
        <v>2</v>
      </c>
      <c r="M112" s="6" t="n">
        <v>2</v>
      </c>
      <c r="O112" s="6" t="n">
        <v>2</v>
      </c>
    </row>
    <row r="113" spans="1:17">
      <c r="A113" s="4" t="s">
        <v>590</v>
      </c>
      <c r="E113" s="5" t="n">
        <v>62250</v>
      </c>
    </row>
    <row r="114" spans="1:17">
      <c r="A114" s="4" t="s">
        <v>87</v>
      </c>
      <c r="I114" s="6" t="n">
        <v>1894798</v>
      </c>
      <c r="M114" s="6" t="n">
        <v>1894798</v>
      </c>
      <c r="O114" s="6" t="n">
        <v>1894798</v>
      </c>
    </row>
    <row r="115" spans="1:17">
      <c r="A115" s="4" t="s">
        <v>581</v>
      </c>
      <c r="I115" s="5" t="n">
        <v>1951181</v>
      </c>
      <c r="M115" s="5" t="n">
        <v>1951181</v>
      </c>
    </row>
    <row r="116" spans="1:17">
      <c r="A116" s="4" t="s">
        <v>582</v>
      </c>
      <c r="M116" s="5" t="n">
        <v>1894798</v>
      </c>
    </row>
    <row r="117" spans="1:17">
      <c r="A117" s="4" t="s">
        <v>53</v>
      </c>
      <c r="I117" s="5" t="n">
        <v>379794</v>
      </c>
      <c r="M117" s="5" t="n">
        <v>379794</v>
      </c>
    </row>
    <row r="118" spans="1:17">
      <c r="A118" s="4" t="s">
        <v>610</v>
      </c>
      <c r="I118" s="6" t="n">
        <v>494114</v>
      </c>
      <c r="M118" s="6" t="n">
        <v>494114</v>
      </c>
    </row>
    <row r="119" spans="1:17">
      <c r="A119" s="4" t="s">
        <v>611</v>
      </c>
    </row>
    <row r="120" spans="1:17">
      <c r="A120" s="4" t="s">
        <v>587</v>
      </c>
      <c r="B120" s="5" t="n">
        <v>45045</v>
      </c>
      <c r="M120" s="5" t="n">
        <v>346625</v>
      </c>
    </row>
    <row r="121" spans="1:17">
      <c r="A121" s="4" t="s">
        <v>590</v>
      </c>
      <c r="E121" s="5" t="n">
        <v>282750</v>
      </c>
    </row>
    <row r="122" spans="1:17">
      <c r="A122" s="4" t="s">
        <v>582</v>
      </c>
      <c r="B122" s="6" t="n">
        <v>50000</v>
      </c>
      <c r="M122" s="6" t="n">
        <v>692850</v>
      </c>
    </row>
    <row r="123" spans="1:17">
      <c r="A123" s="4" t="s">
        <v>612</v>
      </c>
      <c r="I123" s="5" t="n">
        <v>103500</v>
      </c>
      <c r="M123" s="5" t="n">
        <v>103500</v>
      </c>
    </row>
    <row r="124" spans="1:17">
      <c r="A124" s="4" t="s">
        <v>613</v>
      </c>
    </row>
    <row r="125" spans="1:17">
      <c r="A125" s="4" t="s">
        <v>587</v>
      </c>
      <c r="D125" s="5" t="n">
        <v>332032</v>
      </c>
    </row>
    <row r="126" spans="1:17">
      <c r="A126" s="4" t="s">
        <v>590</v>
      </c>
      <c r="D126" s="5" t="n">
        <v>318750</v>
      </c>
    </row>
    <row r="127" spans="1:17">
      <c r="A127" s="4" t="s">
        <v>614</v>
      </c>
      <c r="D127" s="5" t="n">
        <v>6250000</v>
      </c>
    </row>
    <row r="128" spans="1:17">
      <c r="A128" s="4" t="s">
        <v>615</v>
      </c>
    </row>
    <row r="129" spans="1:17">
      <c r="A129" s="4" t="s">
        <v>587</v>
      </c>
      <c r="C129" s="5" t="n">
        <v>93750</v>
      </c>
    </row>
    <row r="130" spans="1:17">
      <c r="A130" s="4" t="s">
        <v>582</v>
      </c>
      <c r="C130" s="6" t="n">
        <v>25000</v>
      </c>
    </row>
    <row r="131" spans="1:17">
      <c r="A131" s="4" t="s">
        <v>616</v>
      </c>
    </row>
    <row r="132" spans="1:17">
      <c r="A132" s="4" t="s">
        <v>587</v>
      </c>
      <c r="C132" s="5" t="n">
        <v>15625</v>
      </c>
    </row>
    <row r="133" spans="1:17">
      <c r="A133" s="4" t="s">
        <v>582</v>
      </c>
      <c r="C133" s="6" t="n">
        <v>150000</v>
      </c>
    </row>
    <row r="134" spans="1:17">
      <c r="A134" s="4" t="s">
        <v>612</v>
      </c>
      <c r="C134" s="5" t="n">
        <v>531250</v>
      </c>
    </row>
    <row r="135" spans="1:17">
      <c r="A135" s="4" t="s">
        <v>617</v>
      </c>
      <c r="C135" s="5" t="n">
        <v>13282</v>
      </c>
    </row>
    <row r="136" spans="1:17">
      <c r="A136" s="4" t="s">
        <v>618</v>
      </c>
    </row>
    <row r="137" spans="1:17">
      <c r="A137" s="4" t="s">
        <v>587</v>
      </c>
      <c r="C137" s="5" t="n">
        <v>12500</v>
      </c>
    </row>
    <row r="138" spans="1:17">
      <c r="A138" s="4" t="s">
        <v>619</v>
      </c>
    </row>
    <row r="139" spans="1:17">
      <c r="A139" s="4" t="s">
        <v>614</v>
      </c>
      <c r="C139" s="5" t="n">
        <v>125000</v>
      </c>
    </row>
    <row r="140" spans="1:17">
      <c r="A140" s="4" t="s">
        <v>620</v>
      </c>
      <c r="C140" s="6" t="n">
        <v>200000</v>
      </c>
    </row>
    <row r="141" spans="1:17">
      <c r="A141" s="4" t="s">
        <v>621</v>
      </c>
      <c r="C141" s="6" t="n">
        <v>50000</v>
      </c>
    </row>
    <row r="142" spans="1:17">
      <c r="A142" s="4" t="s">
        <v>622</v>
      </c>
    </row>
    <row r="143" spans="1:17">
      <c r="A143" s="4" t="s">
        <v>594</v>
      </c>
      <c r="M143" s="4" t="s">
        <v>471</v>
      </c>
    </row>
    <row r="144" spans="1:17">
      <c r="A144" s="4" t="s">
        <v>623</v>
      </c>
      <c r="M144" s="4" t="s">
        <v>624</v>
      </c>
    </row>
    <row r="145" spans="1:17">
      <c r="A145" s="4" t="s">
        <v>625</v>
      </c>
    </row>
    <row r="146" spans="1:17">
      <c r="A146" s="4" t="s">
        <v>587</v>
      </c>
      <c r="I146" s="5" t="n">
        <v>42750</v>
      </c>
      <c r="M146" s="5" t="n">
        <v>42750</v>
      </c>
    </row>
    <row r="147" spans="1:17">
      <c r="A147" s="4" t="s">
        <v>579</v>
      </c>
      <c r="I147" s="5" t="n">
        <v>258000000</v>
      </c>
      <c r="M147" s="5" t="n">
        <v>258000000</v>
      </c>
    </row>
    <row r="148" spans="1:17">
      <c r="A148" s="4" t="s">
        <v>582</v>
      </c>
      <c r="I148" s="6" t="n">
        <v>85500</v>
      </c>
      <c r="M148" s="6" t="n">
        <v>85500</v>
      </c>
    </row>
    <row r="149" spans="1:17">
      <c r="A149" s="4" t="s">
        <v>69</v>
      </c>
    </row>
    <row r="150" spans="1:17">
      <c r="A150" s="4" t="s">
        <v>91</v>
      </c>
      <c r="I150" s="5" t="n">
        <v>54840</v>
      </c>
      <c r="M150" s="5" t="n">
        <v>54840</v>
      </c>
      <c r="O150" s="5" t="n">
        <v>54840</v>
      </c>
    </row>
    <row r="151" spans="1:17">
      <c r="A151" s="4" t="s">
        <v>92</v>
      </c>
      <c r="I151" s="5" t="n">
        <v>54840</v>
      </c>
      <c r="M151" s="5" t="n">
        <v>54840</v>
      </c>
      <c r="O151" s="5" t="n">
        <v>54840</v>
      </c>
    </row>
    <row r="152" spans="1:17">
      <c r="A152" s="4" t="s">
        <v>593</v>
      </c>
      <c r="I152" s="6" t="n">
        <v>5</v>
      </c>
      <c r="M152" s="6" t="n">
        <v>5</v>
      </c>
      <c r="O152" s="6" t="n">
        <v>5</v>
      </c>
    </row>
    <row r="153" spans="1:17">
      <c r="A153" s="4" t="s">
        <v>87</v>
      </c>
      <c r="I153" s="6" t="n">
        <v>274234</v>
      </c>
      <c r="M153" s="6" t="n">
        <v>274234</v>
      </c>
      <c r="O153" s="6" t="n">
        <v>274234</v>
      </c>
    </row>
    <row r="154" spans="1:17">
      <c r="A154" s="4" t="s">
        <v>594</v>
      </c>
      <c r="M154" s="4" t="s">
        <v>473</v>
      </c>
    </row>
    <row r="155" spans="1:17">
      <c r="A155" s="4" t="s">
        <v>626</v>
      </c>
    </row>
    <row r="156" spans="1:17">
      <c r="A156" s="4" t="s">
        <v>578</v>
      </c>
      <c r="G156" s="6" t="n">
        <v>5</v>
      </c>
    </row>
    <row r="157" spans="1:17">
      <c r="A157" s="4" t="s">
        <v>76</v>
      </c>
      <c r="G157" s="5" t="n">
        <v>20000</v>
      </c>
    </row>
    <row r="158" spans="1:17">
      <c r="A158" s="4" t="s">
        <v>627</v>
      </c>
      <c r="G158" s="6" t="n">
        <v>100000</v>
      </c>
    </row>
    <row r="159" spans="1:17">
      <c r="A159" s="4" t="s">
        <v>626</v>
      </c>
    </row>
    <row r="160" spans="1:17">
      <c r="A160" s="4" t="s">
        <v>578</v>
      </c>
      <c r="G160" s="6" t="n">
        <v>5</v>
      </c>
    </row>
    <row r="161" spans="1:17">
      <c r="A161" s="4" t="s">
        <v>76</v>
      </c>
      <c r="G161" s="5" t="n">
        <v>4000</v>
      </c>
    </row>
    <row r="162" spans="1:17">
      <c r="A162" s="4" t="s">
        <v>608</v>
      </c>
      <c r="G162" s="6" t="n">
        <v>20000</v>
      </c>
    </row>
    <row r="163" spans="1:17">
      <c r="A163" s="4" t="s">
        <v>626</v>
      </c>
    </row>
    <row r="164" spans="1:17">
      <c r="A164" s="4" t="s">
        <v>578</v>
      </c>
      <c r="G164" s="6" t="n">
        <v>5</v>
      </c>
    </row>
    <row r="165" spans="1:17">
      <c r="A165" s="4" t="s">
        <v>587</v>
      </c>
      <c r="G165" s="5" t="n">
        <v>30840</v>
      </c>
    </row>
    <row r="166" spans="1:17">
      <c r="A166" s="4" t="s">
        <v>627</v>
      </c>
      <c r="G166" s="6" t="n">
        <v>154234</v>
      </c>
    </row>
    <row r="167" spans="1:17">
      <c r="A167" s="4" t="s">
        <v>74</v>
      </c>
    </row>
    <row r="168" spans="1:17">
      <c r="A168" s="4" t="s">
        <v>578</v>
      </c>
      <c r="I168" s="7" t="n">
        <v>1e-05</v>
      </c>
      <c r="M168" s="7" t="n">
        <v>1e-05</v>
      </c>
      <c r="O168" s="7" t="n">
        <v>1e-05</v>
      </c>
    </row>
    <row r="169" spans="1:17">
      <c r="A169" s="4" t="s">
        <v>586</v>
      </c>
      <c r="K169" s="4" t="s">
        <v>43</v>
      </c>
    </row>
    <row r="170" spans="1:17">
      <c r="A170" s="4" t="s">
        <v>587</v>
      </c>
      <c r="F170" s="5" t="n">
        <v>54000</v>
      </c>
      <c r="K170" s="4" t="s">
        <v>43</v>
      </c>
    </row>
    <row r="171" spans="1:17">
      <c r="A171" s="4" t="s">
        <v>91</v>
      </c>
      <c r="I171" s="5" t="n">
        <v>55600</v>
      </c>
      <c r="M171" s="5" t="n">
        <v>55600</v>
      </c>
      <c r="O171" s="4" t="s">
        <v>43</v>
      </c>
    </row>
    <row r="172" spans="1:17">
      <c r="A172" s="4" t="s">
        <v>92</v>
      </c>
      <c r="I172" s="5" t="n">
        <v>55600</v>
      </c>
      <c r="M172" s="5" t="n">
        <v>55600</v>
      </c>
      <c r="O172" s="4" t="s">
        <v>43</v>
      </c>
    </row>
    <row r="173" spans="1:17">
      <c r="A173" s="4" t="s">
        <v>593</v>
      </c>
      <c r="I173" s="6" t="n">
        <v>5</v>
      </c>
      <c r="M173" s="6" t="n">
        <v>5</v>
      </c>
      <c r="O173" s="6" t="n">
        <v>5</v>
      </c>
    </row>
    <row r="174" spans="1:17">
      <c r="A174" s="4" t="s">
        <v>581</v>
      </c>
      <c r="I174" s="6" t="n">
        <v>248618</v>
      </c>
      <c r="M174" s="6" t="n">
        <v>248618</v>
      </c>
    </row>
    <row r="175" spans="1:17">
      <c r="A175" s="4" t="s">
        <v>582</v>
      </c>
      <c r="K175" s="4" t="s">
        <v>43</v>
      </c>
    </row>
    <row r="176" spans="1:17">
      <c r="A176" s="4" t="s">
        <v>90</v>
      </c>
      <c r="I176" s="5" t="n">
        <v>1000000</v>
      </c>
      <c r="M176" s="5" t="n">
        <v>1000000</v>
      </c>
      <c r="O176" s="5" t="n">
        <v>1000000</v>
      </c>
    </row>
    <row r="177" spans="1:17">
      <c r="A177" s="4" t="s">
        <v>588</v>
      </c>
      <c r="K177" s="4" t="s">
        <v>43</v>
      </c>
      <c r="M177" s="5" t="n">
        <v>55600</v>
      </c>
    </row>
    <row r="178" spans="1:17">
      <c r="A178" s="4" t="s">
        <v>583</v>
      </c>
      <c r="K178" s="4" t="s">
        <v>43</v>
      </c>
      <c r="M178" s="6" t="n">
        <v>278000</v>
      </c>
    </row>
    <row r="179" spans="1:17">
      <c r="A179" s="4" t="s">
        <v>628</v>
      </c>
    </row>
    <row r="180" spans="1:17">
      <c r="A180" s="4" t="s">
        <v>597</v>
      </c>
      <c r="F180" s="4" t="s">
        <v>375</v>
      </c>
    </row>
    <row r="181" spans="1:17">
      <c r="A181" s="4" t="s">
        <v>629</v>
      </c>
    </row>
    <row r="182" spans="1:17">
      <c r="A182" s="4" t="s">
        <v>588</v>
      </c>
      <c r="M182" s="5" t="n">
        <v>54000</v>
      </c>
    </row>
    <row r="183" spans="1:17">
      <c r="A183" s="4" t="s">
        <v>630</v>
      </c>
    </row>
    <row r="184" spans="1:17">
      <c r="A184" s="4" t="s">
        <v>588</v>
      </c>
      <c r="M184" s="5" t="n">
        <v>1600</v>
      </c>
    </row>
    <row r="185" spans="1:17">
      <c r="A185" s="4" t="s">
        <v>359</v>
      </c>
    </row>
    <row r="186" spans="1:17">
      <c r="A186" s="4" t="s">
        <v>360</v>
      </c>
      <c r="M186" s="6" t="n">
        <v>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31</v>
      </c>
      <c r="B1" s="2" t="s">
        <v>95</v>
      </c>
      <c r="D1" s="2" t="s">
        <v>1</v>
      </c>
    </row>
    <row r="2" spans="1:6">
      <c r="B2" s="2" t="s">
        <v>2</v>
      </c>
      <c r="C2" s="2" t="s">
        <v>96</v>
      </c>
      <c r="D2" s="2" t="s">
        <v>2</v>
      </c>
      <c r="E2" s="2" t="s">
        <v>96</v>
      </c>
      <c r="F2" s="2" t="s">
        <v>33</v>
      </c>
    </row>
    <row r="3" spans="1:6">
      <c r="A3" s="4" t="s">
        <v>632</v>
      </c>
      <c r="B3" s="6" t="n">
        <v>238131</v>
      </c>
      <c r="C3" s="6" t="n">
        <v>16682</v>
      </c>
      <c r="D3" s="6" t="n">
        <v>459260</v>
      </c>
      <c r="E3" s="6" t="n">
        <v>25624</v>
      </c>
    </row>
    <row r="4" spans="1:6">
      <c r="A4" s="4" t="s">
        <v>41</v>
      </c>
      <c r="B4" s="5" t="n">
        <v>163740</v>
      </c>
      <c r="C4" s="5" t="n">
        <v>41159</v>
      </c>
      <c r="D4" s="5" t="n">
        <v>163740</v>
      </c>
      <c r="E4" s="5" t="n">
        <v>41159</v>
      </c>
      <c r="F4" s="6" t="n">
        <v>98295</v>
      </c>
    </row>
    <row r="5" spans="1:6">
      <c r="A5" s="4" t="s">
        <v>633</v>
      </c>
    </row>
    <row r="6" spans="1:6">
      <c r="A6" s="4" t="s">
        <v>632</v>
      </c>
      <c r="B6" s="5" t="n">
        <v>228612</v>
      </c>
      <c r="C6" s="5" t="n">
        <v>7255</v>
      </c>
      <c r="D6" s="5" t="n">
        <v>440891</v>
      </c>
      <c r="E6" s="5" t="n">
        <v>7255</v>
      </c>
    </row>
    <row r="7" spans="1:6">
      <c r="A7" s="4" t="s">
        <v>41</v>
      </c>
      <c r="B7" s="5" t="n">
        <v>71465</v>
      </c>
      <c r="C7" s="5" t="n">
        <v>32465</v>
      </c>
      <c r="D7" s="5" t="n">
        <v>71465</v>
      </c>
      <c r="E7" s="5" t="n">
        <v>32465</v>
      </c>
    </row>
    <row r="8" spans="1:6">
      <c r="A8" s="4" t="s">
        <v>634</v>
      </c>
    </row>
    <row r="9" spans="1:6">
      <c r="A9" s="4" t="s">
        <v>632</v>
      </c>
      <c r="B9" s="5" t="n">
        <v>9323</v>
      </c>
      <c r="C9" s="5" t="n">
        <v>9389</v>
      </c>
      <c r="D9" s="5" t="n">
        <v>18080</v>
      </c>
      <c r="E9" s="5" t="n">
        <v>18331</v>
      </c>
    </row>
    <row r="10" spans="1:6">
      <c r="A10" s="4" t="s">
        <v>41</v>
      </c>
      <c r="B10" s="5" t="n">
        <v>89164</v>
      </c>
      <c r="C10" s="5" t="n">
        <v>7724</v>
      </c>
      <c r="D10" s="5" t="n">
        <v>89164</v>
      </c>
      <c r="E10" s="5" t="n">
        <v>7724</v>
      </c>
    </row>
    <row r="11" spans="1:6">
      <c r="A11" s="4" t="s">
        <v>635</v>
      </c>
    </row>
    <row r="12" spans="1:6">
      <c r="A12" s="4" t="s">
        <v>632</v>
      </c>
      <c r="B12" s="5" t="n">
        <v>196</v>
      </c>
      <c r="C12" s="5" t="n">
        <v>38</v>
      </c>
      <c r="D12" s="5" t="n">
        <v>289</v>
      </c>
      <c r="E12" s="5" t="n">
        <v>38</v>
      </c>
    </row>
    <row r="13" spans="1:6">
      <c r="A13" s="4" t="s">
        <v>41</v>
      </c>
      <c r="B13" s="6" t="n">
        <v>3111</v>
      </c>
      <c r="C13" s="6" t="n">
        <v>970</v>
      </c>
      <c r="D13" s="6" t="n">
        <v>3111</v>
      </c>
      <c r="E13" s="6" t="n">
        <v>9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 customWidth="1" max="7" min="7" width="14"/>
  </cols>
  <sheetData>
    <row r="1" spans="1:7">
      <c r="A1" s="1" t="s">
        <v>636</v>
      </c>
      <c r="B1" s="2" t="s">
        <v>637</v>
      </c>
      <c r="C1" s="2" t="s">
        <v>552</v>
      </c>
      <c r="D1" s="2" t="s">
        <v>638</v>
      </c>
      <c r="E1" s="2" t="s">
        <v>639</v>
      </c>
      <c r="F1" s="2" t="s">
        <v>2</v>
      </c>
      <c r="G1" s="2" t="s">
        <v>33</v>
      </c>
    </row>
    <row r="2" spans="1:7">
      <c r="A2" s="4" t="s">
        <v>640</v>
      </c>
      <c r="F2" s="5" t="n">
        <v>8000000000</v>
      </c>
      <c r="G2" s="5" t="n">
        <v>8000000000</v>
      </c>
    </row>
    <row r="3" spans="1:7">
      <c r="A3" s="4" t="s">
        <v>457</v>
      </c>
      <c r="F3" s="6" t="n">
        <v>432839</v>
      </c>
      <c r="G3" s="6" t="n">
        <v>313909</v>
      </c>
    </row>
    <row r="4" spans="1:7">
      <c r="A4" s="4" t="s">
        <v>641</v>
      </c>
      <c r="F4" s="5" t="n">
        <v>326623</v>
      </c>
    </row>
    <row r="5" spans="1:7">
      <c r="A5" s="4" t="s">
        <v>459</v>
      </c>
    </row>
    <row r="6" spans="1:7">
      <c r="A6" s="4" t="s">
        <v>642</v>
      </c>
      <c r="D6" s="6" t="n">
        <v>100000</v>
      </c>
    </row>
    <row r="7" spans="1:7">
      <c r="A7" s="4" t="s">
        <v>461</v>
      </c>
      <c r="D7" s="5" t="n">
        <v>482509</v>
      </c>
    </row>
    <row r="8" spans="1:7">
      <c r="A8" s="4" t="s">
        <v>462</v>
      </c>
      <c r="D8" s="5" t="n">
        <v>40000</v>
      </c>
    </row>
    <row r="9" spans="1:7">
      <c r="A9" s="4" t="s">
        <v>517</v>
      </c>
    </row>
    <row r="10" spans="1:7">
      <c r="A10" s="4" t="s">
        <v>642</v>
      </c>
      <c r="F10" s="6" t="n">
        <v>185292</v>
      </c>
    </row>
    <row r="11" spans="1:7">
      <c r="A11" s="4" t="s">
        <v>643</v>
      </c>
    </row>
    <row r="12" spans="1:7">
      <c r="A12" s="4" t="s">
        <v>644</v>
      </c>
      <c r="B12" s="4" t="s">
        <v>645</v>
      </c>
    </row>
    <row r="13" spans="1:7">
      <c r="A13" s="4" t="s">
        <v>641</v>
      </c>
      <c r="E13" s="6" t="n">
        <v>12748</v>
      </c>
    </row>
    <row r="14" spans="1:7">
      <c r="A14" s="4" t="s">
        <v>646</v>
      </c>
    </row>
    <row r="15" spans="1:7">
      <c r="A15" s="4" t="s">
        <v>647</v>
      </c>
      <c r="E15" s="5" t="n">
        <v>200000000</v>
      </c>
    </row>
    <row r="16" spans="1:7">
      <c r="A16" s="4" t="s">
        <v>648</v>
      </c>
    </row>
    <row r="17" spans="1:7">
      <c r="A17" s="4" t="s">
        <v>641</v>
      </c>
      <c r="E17" s="6" t="n">
        <v>20000</v>
      </c>
    </row>
    <row r="18" spans="1:7">
      <c r="A18" s="4" t="s">
        <v>647</v>
      </c>
      <c r="E18" s="5" t="n">
        <v>10000</v>
      </c>
    </row>
    <row r="19" spans="1:7">
      <c r="A19" s="4" t="s">
        <v>649</v>
      </c>
    </row>
    <row r="20" spans="1:7">
      <c r="A20" s="4" t="s">
        <v>642</v>
      </c>
      <c r="D20" s="5" t="n">
        <v>100000</v>
      </c>
    </row>
    <row r="21" spans="1:7">
      <c r="A21" s="4" t="s">
        <v>461</v>
      </c>
      <c r="D21" s="5" t="n">
        <v>482509</v>
      </c>
    </row>
    <row r="22" spans="1:7">
      <c r="A22" s="4" t="s">
        <v>462</v>
      </c>
      <c r="D22" s="6" t="n">
        <v>40000</v>
      </c>
    </row>
    <row r="23" spans="1:7">
      <c r="A23" s="4" t="s">
        <v>650</v>
      </c>
    </row>
    <row r="24" spans="1:7">
      <c r="A24" s="4" t="s">
        <v>651</v>
      </c>
      <c r="E24" s="6" t="n">
        <v>12748</v>
      </c>
    </row>
    <row r="25" spans="1:7">
      <c r="A25" s="4" t="s">
        <v>652</v>
      </c>
    </row>
    <row r="26" spans="1:7">
      <c r="A26" s="4" t="s">
        <v>642</v>
      </c>
      <c r="C26" s="6" t="n">
        <v>52500</v>
      </c>
    </row>
    <row r="27" spans="1:7">
      <c r="A27" s="4" t="s">
        <v>566</v>
      </c>
      <c r="C27" s="5" t="n">
        <v>50000</v>
      </c>
    </row>
    <row r="28" spans="1:7">
      <c r="A28" s="4" t="s">
        <v>556</v>
      </c>
      <c r="C28" s="5" t="n">
        <v>2500</v>
      </c>
    </row>
    <row r="29" spans="1:7">
      <c r="A29" s="4" t="s">
        <v>653</v>
      </c>
    </row>
    <row r="30" spans="1:7">
      <c r="A30" s="4" t="s">
        <v>642</v>
      </c>
      <c r="C30" s="5" t="n">
        <v>55600</v>
      </c>
    </row>
    <row r="31" spans="1:7">
      <c r="A31" s="4" t="s">
        <v>566</v>
      </c>
      <c r="C31" s="5" t="n">
        <v>50000</v>
      </c>
    </row>
    <row r="32" spans="1:7">
      <c r="A32" s="4" t="s">
        <v>556</v>
      </c>
      <c r="C32" s="5" t="n">
        <v>2500</v>
      </c>
    </row>
    <row r="33" spans="1:7">
      <c r="A33" s="4" t="s">
        <v>457</v>
      </c>
      <c r="C33" s="6" t="n">
        <v>3100</v>
      </c>
    </row>
    <row r="34" spans="1:7">
      <c r="A34" s="4" t="s">
        <v>654</v>
      </c>
    </row>
    <row r="35" spans="1:7">
      <c r="A35" s="4" t="s">
        <v>640</v>
      </c>
      <c r="B35" s="5" t="n">
        <v>20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6"/>
    <col customWidth="1" max="6" min="6" width="36"/>
    <col customWidth="1" max="7" min="7" width="22"/>
    <col customWidth="1" max="8" min="8" width="36"/>
    <col customWidth="1" max="9" min="9" width="33"/>
    <col customWidth="1" max="10" min="10" width="35"/>
    <col customWidth="1" max="11" min="11" width="27"/>
    <col customWidth="1" max="12" min="12" width="36"/>
    <col customWidth="1" max="13" min="13" width="29"/>
    <col customWidth="1" max="14" min="14" width="13"/>
  </cols>
  <sheetData>
    <row r="1" spans="1:14">
      <c r="A1" s="1" t="s">
        <v>123</v>
      </c>
      <c r="B1" s="2" t="s">
        <v>89</v>
      </c>
      <c r="C1" s="2" t="s">
        <v>65</v>
      </c>
      <c r="D1" s="2" t="s">
        <v>72</v>
      </c>
      <c r="E1" s="2" t="s">
        <v>73</v>
      </c>
      <c r="F1" s="2" t="s">
        <v>74</v>
      </c>
      <c r="G1" s="2" t="s">
        <v>124</v>
      </c>
      <c r="H1" s="2" t="s">
        <v>125</v>
      </c>
      <c r="I1" s="2" t="s">
        <v>126</v>
      </c>
      <c r="J1" s="2" t="s">
        <v>127</v>
      </c>
      <c r="K1" s="2" t="s">
        <v>128</v>
      </c>
      <c r="L1" s="2" t="s">
        <v>129</v>
      </c>
      <c r="M1" s="2" t="s">
        <v>130</v>
      </c>
      <c r="N1" s="2" t="s">
        <v>131</v>
      </c>
    </row>
    <row r="2" spans="1:14">
      <c r="A2" s="4" t="s">
        <v>132</v>
      </c>
      <c r="B2" s="6" t="n">
        <v>50</v>
      </c>
      <c r="D2" s="4" t="s">
        <v>43</v>
      </c>
      <c r="G2" s="6" t="n">
        <v>822</v>
      </c>
      <c r="H2" s="6" t="n">
        <v>1267916</v>
      </c>
      <c r="I2" s="4" t="s">
        <v>43</v>
      </c>
      <c r="J2" s="6" t="n">
        <v>92646</v>
      </c>
      <c r="K2" s="4" t="s">
        <v>43</v>
      </c>
      <c r="L2" s="6" t="n">
        <v>1514</v>
      </c>
      <c r="M2" s="6" t="n">
        <v>-2413739</v>
      </c>
      <c r="N2" s="6" t="n">
        <v>-1050791</v>
      </c>
    </row>
    <row r="3" spans="1:14">
      <c r="A3" s="4" t="s">
        <v>133</v>
      </c>
      <c r="B3" s="5" t="n">
        <v>5000000</v>
      </c>
      <c r="D3" s="4" t="s">
        <v>43</v>
      </c>
      <c r="G3" s="5" t="n">
        <v>82200000</v>
      </c>
    </row>
    <row r="4" spans="1:14">
      <c r="A4" s="4" t="s">
        <v>134</v>
      </c>
      <c r="H4" s="5" t="n">
        <v>259997</v>
      </c>
      <c r="N4" s="5" t="n">
        <v>260000</v>
      </c>
    </row>
    <row r="5" spans="1:14">
      <c r="A5" s="4" t="s">
        <v>135</v>
      </c>
      <c r="G5" s="6" t="n">
        <v>8</v>
      </c>
      <c r="H5" s="5" t="n">
        <v>117638</v>
      </c>
      <c r="J5" s="5" t="n">
        <v>-92646</v>
      </c>
      <c r="N5" s="5" t="n">
        <v>25000</v>
      </c>
    </row>
    <row r="6" spans="1:14">
      <c r="A6" s="4" t="s">
        <v>136</v>
      </c>
      <c r="G6" s="5" t="n">
        <v>768338</v>
      </c>
    </row>
    <row r="7" spans="1:14">
      <c r="A7" s="4" t="s">
        <v>137</v>
      </c>
      <c r="L7" s="5" t="n">
        <v>-14664</v>
      </c>
      <c r="N7" s="5" t="n">
        <v>-14664</v>
      </c>
    </row>
    <row r="8" spans="1:14">
      <c r="A8" s="4" t="s">
        <v>138</v>
      </c>
      <c r="M8" s="5" t="n">
        <v>-870230</v>
      </c>
      <c r="N8" s="5" t="n">
        <v>-870230</v>
      </c>
    </row>
    <row r="9" spans="1:14">
      <c r="A9" s="4" t="s">
        <v>139</v>
      </c>
      <c r="B9" s="6" t="n">
        <v>50</v>
      </c>
      <c r="C9" s="6" t="n">
        <v>3</v>
      </c>
      <c r="D9" s="4" t="s">
        <v>43</v>
      </c>
      <c r="E9" s="4" t="s">
        <v>43</v>
      </c>
      <c r="F9" s="4" t="s">
        <v>43</v>
      </c>
      <c r="G9" s="6" t="n">
        <v>830</v>
      </c>
      <c r="H9" s="5" t="n">
        <v>1645551</v>
      </c>
      <c r="I9" s="4" t="s">
        <v>43</v>
      </c>
      <c r="J9" s="4" t="s">
        <v>43</v>
      </c>
      <c r="K9" s="4" t="s">
        <v>43</v>
      </c>
      <c r="L9" s="5" t="n">
        <v>-13150</v>
      </c>
      <c r="M9" s="5" t="n">
        <v>-3283969</v>
      </c>
      <c r="N9" s="5" t="n">
        <v>-1650685</v>
      </c>
    </row>
    <row r="10" spans="1:14">
      <c r="A10" s="4" t="s">
        <v>140</v>
      </c>
      <c r="B10" s="5" t="n">
        <v>5000000</v>
      </c>
      <c r="C10" s="5" t="n">
        <v>266000</v>
      </c>
      <c r="D10" s="4" t="s">
        <v>43</v>
      </c>
      <c r="E10" s="4" t="s">
        <v>43</v>
      </c>
      <c r="F10" s="4" t="s">
        <v>43</v>
      </c>
      <c r="G10" s="5" t="n">
        <v>82968338</v>
      </c>
    </row>
    <row r="11" spans="1:14">
      <c r="A11" s="4" t="s">
        <v>132</v>
      </c>
      <c r="B11" s="6" t="n">
        <v>50</v>
      </c>
      <c r="D11" s="4" t="s">
        <v>43</v>
      </c>
      <c r="G11" s="6" t="n">
        <v>822</v>
      </c>
      <c r="H11" s="5" t="n">
        <v>1267916</v>
      </c>
      <c r="I11" s="4" t="s">
        <v>43</v>
      </c>
      <c r="J11" s="5" t="n">
        <v>92646</v>
      </c>
      <c r="K11" s="4" t="s">
        <v>43</v>
      </c>
      <c r="L11" s="5" t="n">
        <v>1514</v>
      </c>
      <c r="M11" s="5" t="n">
        <v>-2413739</v>
      </c>
      <c r="N11" s="5" t="n">
        <v>-1050791</v>
      </c>
    </row>
    <row r="12" spans="1:14">
      <c r="A12" s="4" t="s">
        <v>133</v>
      </c>
      <c r="B12" s="5" t="n">
        <v>5000000</v>
      </c>
      <c r="D12" s="4" t="s">
        <v>43</v>
      </c>
      <c r="G12" s="5" t="n">
        <v>82200000</v>
      </c>
    </row>
    <row r="13" spans="1:14">
      <c r="A13" s="4" t="s">
        <v>137</v>
      </c>
      <c r="N13" s="5" t="n">
        <v>5124</v>
      </c>
    </row>
    <row r="14" spans="1:14">
      <c r="A14" s="4" t="s">
        <v>138</v>
      </c>
      <c r="N14" s="5" t="n">
        <v>-3557946</v>
      </c>
    </row>
    <row r="15" spans="1:14">
      <c r="A15" s="4" t="s">
        <v>141</v>
      </c>
      <c r="B15" s="6" t="n">
        <v>50</v>
      </c>
      <c r="C15" s="6" t="n">
        <v>3</v>
      </c>
      <c r="D15" s="4" t="s">
        <v>43</v>
      </c>
      <c r="E15" s="4" t="s">
        <v>43</v>
      </c>
      <c r="F15" s="4" t="s">
        <v>43</v>
      </c>
      <c r="G15" s="6" t="n">
        <v>946</v>
      </c>
      <c r="H15" s="6" t="n">
        <v>3658969</v>
      </c>
      <c r="I15" s="6" t="n">
        <v>-320000</v>
      </c>
      <c r="J15" s="4" t="s">
        <v>43</v>
      </c>
      <c r="K15" s="4" t="s">
        <v>43</v>
      </c>
      <c r="L15" s="5" t="n">
        <v>-8026</v>
      </c>
      <c r="M15" s="5" t="n">
        <v>-6008545</v>
      </c>
      <c r="N15" s="5" t="n">
        <v>-2676603</v>
      </c>
    </row>
    <row r="16" spans="1:14">
      <c r="A16" s="4" t="s">
        <v>142</v>
      </c>
      <c r="B16" s="5" t="n">
        <v>5000000</v>
      </c>
      <c r="C16" s="5" t="n">
        <v>266000</v>
      </c>
      <c r="D16" s="4" t="s">
        <v>43</v>
      </c>
      <c r="E16" s="4" t="s">
        <v>43</v>
      </c>
      <c r="F16" s="4" t="s">
        <v>43</v>
      </c>
      <c r="G16" s="5" t="n">
        <v>94614008</v>
      </c>
      <c r="H16" s="4" t="s">
        <v>43</v>
      </c>
      <c r="I16" s="4" t="s">
        <v>43</v>
      </c>
      <c r="J16" s="4" t="s">
        <v>43</v>
      </c>
      <c r="K16" s="4" t="s">
        <v>43</v>
      </c>
    </row>
    <row r="17" spans="1:14">
      <c r="A17" s="4" t="s">
        <v>132</v>
      </c>
      <c r="B17" s="6" t="n">
        <v>50</v>
      </c>
      <c r="D17" s="4" t="s">
        <v>43</v>
      </c>
      <c r="G17" s="6" t="n">
        <v>822</v>
      </c>
      <c r="H17" s="6" t="n">
        <v>1267916</v>
      </c>
      <c r="I17" s="4" t="s">
        <v>43</v>
      </c>
      <c r="J17" s="6" t="n">
        <v>92646</v>
      </c>
      <c r="K17" s="4" t="s">
        <v>43</v>
      </c>
      <c r="L17" s="5" t="n">
        <v>1514</v>
      </c>
      <c r="M17" s="5" t="n">
        <v>-2413739</v>
      </c>
      <c r="N17" s="5" t="n">
        <v>-1050791</v>
      </c>
    </row>
    <row r="18" spans="1:14">
      <c r="A18" s="4" t="s">
        <v>133</v>
      </c>
      <c r="B18" s="5" t="n">
        <v>5000000</v>
      </c>
      <c r="D18" s="4" t="s">
        <v>43</v>
      </c>
      <c r="G18" s="5" t="n">
        <v>82200000</v>
      </c>
    </row>
    <row r="19" spans="1:14">
      <c r="A19" s="4" t="s">
        <v>136</v>
      </c>
      <c r="B19" s="5" t="n">
        <v>1500000</v>
      </c>
    </row>
    <row r="20" spans="1:14">
      <c r="A20" s="4" t="s">
        <v>143</v>
      </c>
      <c r="B20" s="6" t="n">
        <v>65</v>
      </c>
      <c r="C20" s="4" t="s">
        <v>43</v>
      </c>
      <c r="D20" s="6" t="n">
        <v>1</v>
      </c>
      <c r="E20" s="4" t="s">
        <v>43</v>
      </c>
      <c r="F20" s="4" t="s">
        <v>43</v>
      </c>
      <c r="G20" s="6" t="n">
        <v>6542</v>
      </c>
      <c r="H20" s="5" t="n">
        <v>5330500</v>
      </c>
      <c r="I20" s="4" t="s">
        <v>43</v>
      </c>
      <c r="J20" s="4" t="s">
        <v>43</v>
      </c>
      <c r="K20" s="4" t="s">
        <v>43</v>
      </c>
      <c r="L20" s="5" t="n">
        <v>1295</v>
      </c>
      <c r="M20" s="5" t="n">
        <v>-11180903</v>
      </c>
      <c r="N20" s="5" t="n">
        <v>-5842500</v>
      </c>
    </row>
    <row r="21" spans="1:14">
      <c r="A21" s="4" t="s">
        <v>144</v>
      </c>
      <c r="B21" s="5" t="n">
        <v>6500000</v>
      </c>
      <c r="D21" s="5" t="n">
        <v>1</v>
      </c>
      <c r="G21" s="5" t="n">
        <v>654251953</v>
      </c>
    </row>
    <row r="22" spans="1:14">
      <c r="A22" s="4" t="s">
        <v>139</v>
      </c>
      <c r="B22" s="6" t="n">
        <v>50</v>
      </c>
      <c r="C22" s="6" t="n">
        <v>3</v>
      </c>
      <c r="D22" s="4" t="s">
        <v>43</v>
      </c>
      <c r="E22" s="4" t="s">
        <v>43</v>
      </c>
      <c r="F22" s="4" t="s">
        <v>43</v>
      </c>
      <c r="G22" s="6" t="n">
        <v>830</v>
      </c>
      <c r="H22" s="5" t="n">
        <v>1645551</v>
      </c>
      <c r="I22" s="4" t="s">
        <v>43</v>
      </c>
      <c r="J22" s="4" t="s">
        <v>43</v>
      </c>
      <c r="K22" s="4" t="s">
        <v>43</v>
      </c>
      <c r="L22" s="5" t="n">
        <v>-13150</v>
      </c>
      <c r="M22" s="5" t="n">
        <v>-3283969</v>
      </c>
      <c r="N22" s="5" t="n">
        <v>-1650685</v>
      </c>
    </row>
    <row r="23" spans="1:14">
      <c r="A23" s="4" t="s">
        <v>140</v>
      </c>
      <c r="B23" s="5" t="n">
        <v>5000000</v>
      </c>
      <c r="C23" s="5" t="n">
        <v>266000</v>
      </c>
      <c r="D23" s="4" t="s">
        <v>43</v>
      </c>
      <c r="E23" s="4" t="s">
        <v>43</v>
      </c>
      <c r="F23" s="4" t="s">
        <v>43</v>
      </c>
      <c r="G23" s="5" t="n">
        <v>82968338</v>
      </c>
    </row>
    <row r="24" spans="1:14">
      <c r="A24" s="4" t="s">
        <v>135</v>
      </c>
      <c r="B24" s="4" t="s">
        <v>43</v>
      </c>
      <c r="C24" s="4" t="s">
        <v>43</v>
      </c>
      <c r="D24" s="4" t="s">
        <v>43</v>
      </c>
      <c r="E24" s="4" t="s">
        <v>43</v>
      </c>
      <c r="F24" s="4" t="s">
        <v>43</v>
      </c>
      <c r="G24" s="6" t="n">
        <v>63</v>
      </c>
      <c r="H24" s="5" t="n">
        <v>531187</v>
      </c>
      <c r="I24" s="5" t="n">
        <v>-320000</v>
      </c>
      <c r="J24" s="4" t="s">
        <v>43</v>
      </c>
      <c r="K24" s="4" t="s">
        <v>43</v>
      </c>
      <c r="L24" s="4" t="s">
        <v>43</v>
      </c>
      <c r="M24" s="4" t="s">
        <v>43</v>
      </c>
      <c r="N24" s="5" t="n">
        <v>211250</v>
      </c>
    </row>
    <row r="25" spans="1:14">
      <c r="A25" s="4" t="s">
        <v>136</v>
      </c>
      <c r="B25" s="4" t="s">
        <v>43</v>
      </c>
      <c r="C25" s="4" t="s">
        <v>43</v>
      </c>
      <c r="D25" s="4" t="s">
        <v>43</v>
      </c>
      <c r="E25" s="4" t="s">
        <v>43</v>
      </c>
      <c r="F25" s="4" t="s">
        <v>43</v>
      </c>
      <c r="G25" s="5" t="n">
        <v>6250000</v>
      </c>
      <c r="J25" s="4" t="s">
        <v>43</v>
      </c>
      <c r="K25" s="4" t="s">
        <v>43</v>
      </c>
      <c r="L25" s="4" t="s">
        <v>43</v>
      </c>
      <c r="M25" s="4" t="s">
        <v>43</v>
      </c>
    </row>
    <row r="26" spans="1:14">
      <c r="A26" s="4" t="s">
        <v>145</v>
      </c>
      <c r="B26" s="4" t="s">
        <v>43</v>
      </c>
      <c r="C26" s="4" t="s">
        <v>43</v>
      </c>
      <c r="D26" s="4" t="s">
        <v>43</v>
      </c>
      <c r="E26" s="4" t="s">
        <v>43</v>
      </c>
      <c r="F26" s="4" t="s">
        <v>43</v>
      </c>
      <c r="G26" s="6" t="n">
        <v>28</v>
      </c>
      <c r="H26" s="5" t="n">
        <v>448726</v>
      </c>
      <c r="J26" s="4" t="s">
        <v>43</v>
      </c>
      <c r="N26" s="5" t="n">
        <v>448754</v>
      </c>
    </row>
    <row r="27" spans="1:14">
      <c r="A27" s="4" t="s">
        <v>146</v>
      </c>
      <c r="B27" s="4" t="s">
        <v>43</v>
      </c>
      <c r="C27" s="4" t="s">
        <v>43</v>
      </c>
      <c r="D27" s="4" t="s">
        <v>43</v>
      </c>
      <c r="E27" s="4" t="s">
        <v>43</v>
      </c>
      <c r="F27" s="4" t="s">
        <v>43</v>
      </c>
      <c r="G27" s="5" t="n">
        <v>2933332</v>
      </c>
    </row>
    <row r="28" spans="1:14">
      <c r="A28" s="4" t="s">
        <v>147</v>
      </c>
      <c r="B28" s="4" t="s">
        <v>43</v>
      </c>
      <c r="C28" s="4" t="s">
        <v>43</v>
      </c>
      <c r="D28" s="4" t="s">
        <v>43</v>
      </c>
      <c r="E28" s="4" t="s">
        <v>43</v>
      </c>
      <c r="F28" s="4" t="s">
        <v>43</v>
      </c>
      <c r="G28" s="6" t="n">
        <v>15</v>
      </c>
      <c r="H28" s="5" t="n">
        <v>179233</v>
      </c>
      <c r="I28" s="4" t="s">
        <v>43</v>
      </c>
      <c r="J28" s="4" t="s">
        <v>43</v>
      </c>
      <c r="K28" s="4" t="s">
        <v>43</v>
      </c>
      <c r="L28" s="4" t="s">
        <v>43</v>
      </c>
      <c r="M28" s="4" t="s">
        <v>43</v>
      </c>
      <c r="N28" s="5" t="n">
        <v>179248</v>
      </c>
    </row>
    <row r="29" spans="1:14">
      <c r="A29" s="4" t="s">
        <v>148</v>
      </c>
      <c r="B29" s="4" t="s">
        <v>43</v>
      </c>
      <c r="C29" s="4" t="s">
        <v>43</v>
      </c>
      <c r="D29" s="4" t="s">
        <v>43</v>
      </c>
      <c r="E29" s="4" t="s">
        <v>43</v>
      </c>
      <c r="F29" s="4" t="s">
        <v>43</v>
      </c>
      <c r="G29" s="5" t="n">
        <v>1462338</v>
      </c>
    </row>
    <row r="30" spans="1:14">
      <c r="A30" s="4" t="s">
        <v>149</v>
      </c>
      <c r="B30" s="4" t="s">
        <v>43</v>
      </c>
      <c r="C30" s="4" t="s">
        <v>43</v>
      </c>
      <c r="D30" s="4" t="s">
        <v>43</v>
      </c>
      <c r="E30" s="4" t="s">
        <v>43</v>
      </c>
      <c r="F30" s="4" t="s">
        <v>43</v>
      </c>
      <c r="G30" s="6" t="n">
        <v>10</v>
      </c>
      <c r="H30" s="5" t="n">
        <v>79990</v>
      </c>
      <c r="I30" s="4" t="s">
        <v>43</v>
      </c>
      <c r="J30" s="4" t="s">
        <v>43</v>
      </c>
      <c r="K30" s="4" t="s">
        <v>43</v>
      </c>
      <c r="L30" s="4" t="s">
        <v>43</v>
      </c>
      <c r="M30" s="4" t="s">
        <v>43</v>
      </c>
      <c r="N30" s="5" t="n">
        <v>80000</v>
      </c>
    </row>
    <row r="31" spans="1:14">
      <c r="A31" s="4" t="s">
        <v>150</v>
      </c>
      <c r="B31" s="4" t="s">
        <v>43</v>
      </c>
      <c r="C31" s="4" t="s">
        <v>43</v>
      </c>
      <c r="D31" s="4" t="s">
        <v>43</v>
      </c>
      <c r="E31" s="4" t="s">
        <v>43</v>
      </c>
      <c r="F31" s="4" t="s">
        <v>43</v>
      </c>
      <c r="G31" s="5" t="n">
        <v>1000000</v>
      </c>
    </row>
    <row r="32" spans="1:14">
      <c r="A32" s="4" t="s">
        <v>151</v>
      </c>
      <c r="B32" s="4" t="s">
        <v>43</v>
      </c>
      <c r="C32" s="4" t="s">
        <v>43</v>
      </c>
      <c r="D32" s="4" t="s">
        <v>43</v>
      </c>
      <c r="E32" s="4" t="s">
        <v>43</v>
      </c>
      <c r="F32" s="4" t="s">
        <v>43</v>
      </c>
      <c r="G32" s="4" t="s">
        <v>43</v>
      </c>
      <c r="H32" s="5" t="n">
        <v>774282</v>
      </c>
      <c r="I32" s="4" t="s">
        <v>43</v>
      </c>
      <c r="J32" s="4" t="s">
        <v>43</v>
      </c>
      <c r="K32" s="4" t="s">
        <v>43</v>
      </c>
      <c r="L32" s="4" t="s">
        <v>43</v>
      </c>
      <c r="M32" s="4" t="s">
        <v>43</v>
      </c>
      <c r="N32" s="5" t="n">
        <v>774282</v>
      </c>
    </row>
    <row r="33" spans="1:14">
      <c r="A33" s="4" t="s">
        <v>152</v>
      </c>
      <c r="B33" s="4" t="s">
        <v>43</v>
      </c>
      <c r="C33" s="4" t="s">
        <v>43</v>
      </c>
      <c r="D33" s="4" t="s">
        <v>43</v>
      </c>
      <c r="E33" s="4" t="s">
        <v>43</v>
      </c>
      <c r="F33" s="4" t="s">
        <v>43</v>
      </c>
      <c r="G33" s="4" t="s">
        <v>43</v>
      </c>
      <c r="H33" s="4" t="s">
        <v>43</v>
      </c>
      <c r="I33" s="4" t="s">
        <v>43</v>
      </c>
      <c r="J33" s="4" t="s">
        <v>43</v>
      </c>
      <c r="K33" s="4" t="s">
        <v>43</v>
      </c>
      <c r="L33" s="4" t="s">
        <v>43</v>
      </c>
      <c r="M33" s="5" t="n">
        <v>-140000</v>
      </c>
      <c r="N33" s="5" t="n">
        <v>-140000</v>
      </c>
    </row>
    <row r="34" spans="1:14">
      <c r="A34" s="4" t="s">
        <v>137</v>
      </c>
      <c r="B34" s="4" t="s">
        <v>43</v>
      </c>
      <c r="C34" s="4" t="s">
        <v>43</v>
      </c>
      <c r="D34" s="4" t="s">
        <v>43</v>
      </c>
      <c r="E34" s="4" t="s">
        <v>43</v>
      </c>
      <c r="F34" s="4" t="s">
        <v>43</v>
      </c>
      <c r="G34" s="4" t="s">
        <v>43</v>
      </c>
      <c r="H34" s="4" t="s">
        <v>43</v>
      </c>
      <c r="I34" s="4" t="s">
        <v>43</v>
      </c>
      <c r="J34" s="4" t="s">
        <v>43</v>
      </c>
      <c r="K34" s="4" t="s">
        <v>43</v>
      </c>
      <c r="L34" s="5" t="n">
        <v>5124</v>
      </c>
      <c r="M34" s="4" t="s">
        <v>43</v>
      </c>
      <c r="N34" s="5" t="n">
        <v>19788</v>
      </c>
    </row>
    <row r="35" spans="1:14">
      <c r="A35" s="4" t="s">
        <v>138</v>
      </c>
      <c r="M35" s="5" t="n">
        <v>-2584576</v>
      </c>
      <c r="N35" s="5" t="n">
        <v>-2673052</v>
      </c>
    </row>
    <row r="36" spans="1:14">
      <c r="A36" s="4" t="s">
        <v>141</v>
      </c>
      <c r="B36" s="6" t="n">
        <v>50</v>
      </c>
      <c r="C36" s="6" t="n">
        <v>3</v>
      </c>
      <c r="D36" s="4" t="s">
        <v>43</v>
      </c>
      <c r="E36" s="4" t="s">
        <v>43</v>
      </c>
      <c r="F36" s="4" t="s">
        <v>43</v>
      </c>
      <c r="G36" s="6" t="n">
        <v>946</v>
      </c>
      <c r="H36" s="6" t="n">
        <v>3658969</v>
      </c>
      <c r="I36" s="6" t="n">
        <v>-320000</v>
      </c>
      <c r="J36" s="4" t="s">
        <v>43</v>
      </c>
      <c r="K36" s="4" t="s">
        <v>43</v>
      </c>
      <c r="L36" s="5" t="n">
        <v>-8026</v>
      </c>
      <c r="M36" s="5" t="n">
        <v>-6008545</v>
      </c>
      <c r="N36" s="5" t="n">
        <v>-2676603</v>
      </c>
    </row>
    <row r="37" spans="1:14">
      <c r="A37" s="4" t="s">
        <v>142</v>
      </c>
      <c r="B37" s="5" t="n">
        <v>5000000</v>
      </c>
      <c r="C37" s="5" t="n">
        <v>266000</v>
      </c>
      <c r="D37" s="4" t="s">
        <v>43</v>
      </c>
      <c r="E37" s="4" t="s">
        <v>43</v>
      </c>
      <c r="F37" s="4" t="s">
        <v>43</v>
      </c>
      <c r="G37" s="5" t="n">
        <v>94614008</v>
      </c>
      <c r="H37" s="4" t="s">
        <v>43</v>
      </c>
      <c r="I37" s="4" t="s">
        <v>43</v>
      </c>
      <c r="J37" s="4" t="s">
        <v>43</v>
      </c>
      <c r="K37" s="4" t="s">
        <v>43</v>
      </c>
    </row>
    <row r="38" spans="1:14">
      <c r="A38" s="4" t="s">
        <v>143</v>
      </c>
      <c r="B38" s="6" t="n">
        <v>65</v>
      </c>
      <c r="C38" s="4" t="s">
        <v>43</v>
      </c>
      <c r="D38" s="6" t="n">
        <v>1</v>
      </c>
      <c r="E38" s="4" t="s">
        <v>43</v>
      </c>
      <c r="F38" s="4" t="s">
        <v>43</v>
      </c>
      <c r="G38" s="6" t="n">
        <v>6542</v>
      </c>
      <c r="H38" s="6" t="n">
        <v>5330500</v>
      </c>
      <c r="I38" s="4" t="s">
        <v>43</v>
      </c>
      <c r="J38" s="4" t="s">
        <v>43</v>
      </c>
      <c r="K38" s="4" t="s">
        <v>43</v>
      </c>
      <c r="L38" s="5" t="n">
        <v>1295</v>
      </c>
      <c r="M38" s="5" t="n">
        <v>-11180903</v>
      </c>
      <c r="N38" s="5" t="n">
        <v>-5842500</v>
      </c>
    </row>
    <row r="39" spans="1:14">
      <c r="A39" s="4" t="s">
        <v>144</v>
      </c>
      <c r="B39" s="5" t="n">
        <v>6500000</v>
      </c>
      <c r="D39" s="5" t="n">
        <v>1</v>
      </c>
      <c r="G39" s="5" t="n">
        <v>654251953</v>
      </c>
    </row>
    <row r="40" spans="1:14">
      <c r="A40" s="4" t="s">
        <v>153</v>
      </c>
      <c r="G40" s="6" t="n">
        <v>1898</v>
      </c>
      <c r="H40" s="5" t="n">
        <v>181976</v>
      </c>
      <c r="I40" s="4" t="s">
        <v>43</v>
      </c>
      <c r="J40" s="4" t="s">
        <v>43</v>
      </c>
      <c r="K40" s="4" t="s">
        <v>43</v>
      </c>
      <c r="L40" s="4" t="s">
        <v>43</v>
      </c>
      <c r="M40" s="4" t="s">
        <v>43</v>
      </c>
      <c r="N40" s="5" t="n">
        <v>183874</v>
      </c>
    </row>
    <row r="41" spans="1:14">
      <c r="A41" s="4" t="s">
        <v>154</v>
      </c>
      <c r="G41" s="5" t="n">
        <v>189859704</v>
      </c>
    </row>
    <row r="42" spans="1:14">
      <c r="A42" s="4" t="s">
        <v>155</v>
      </c>
      <c r="D42" s="4" t="s">
        <v>43</v>
      </c>
      <c r="G42" s="6" t="n">
        <v>1501</v>
      </c>
      <c r="H42" s="5" t="n">
        <v>95520</v>
      </c>
      <c r="I42" s="4" t="s">
        <v>43</v>
      </c>
      <c r="J42" s="4" t="s">
        <v>43</v>
      </c>
      <c r="K42" s="4" t="s">
        <v>43</v>
      </c>
      <c r="L42" s="4" t="s">
        <v>43</v>
      </c>
      <c r="M42" s="4" t="s">
        <v>43</v>
      </c>
      <c r="N42" s="5" t="n">
        <v>97021</v>
      </c>
    </row>
    <row r="43" spans="1:14">
      <c r="A43" s="4" t="s">
        <v>156</v>
      </c>
      <c r="D43" s="4" t="s">
        <v>43</v>
      </c>
      <c r="G43" s="5" t="n">
        <v>150041209</v>
      </c>
    </row>
    <row r="44" spans="1:14">
      <c r="A44" s="4" t="s">
        <v>157</v>
      </c>
      <c r="N44" s="4" t="s">
        <v>43</v>
      </c>
    </row>
    <row r="45" spans="1:14">
      <c r="A45" s="4" t="s">
        <v>158</v>
      </c>
      <c r="E45" s="6" t="n">
        <v>480352</v>
      </c>
      <c r="F45" s="6" t="n">
        <v>278000</v>
      </c>
      <c r="G45" s="4" t="s">
        <v>43</v>
      </c>
      <c r="H45" s="4" t="s">
        <v>43</v>
      </c>
      <c r="I45" s="4" t="s">
        <v>43</v>
      </c>
      <c r="J45" s="4" t="s">
        <v>43</v>
      </c>
      <c r="K45" s="5" t="n">
        <v>30834</v>
      </c>
      <c r="L45" s="4" t="s">
        <v>43</v>
      </c>
      <c r="M45" s="4" t="s">
        <v>43</v>
      </c>
      <c r="N45" s="5" t="n">
        <v>789186</v>
      </c>
    </row>
    <row r="46" spans="1:14">
      <c r="A46" s="4" t="s">
        <v>159</v>
      </c>
      <c r="E46" s="5" t="n">
        <v>120088</v>
      </c>
      <c r="F46" s="5" t="n">
        <v>55600</v>
      </c>
    </row>
    <row r="47" spans="1:14">
      <c r="A47" s="4" t="s">
        <v>160</v>
      </c>
      <c r="H47" s="5" t="n">
        <v>-533604</v>
      </c>
      <c r="N47" s="5" t="n">
        <v>-533604</v>
      </c>
    </row>
    <row r="48" spans="1:14">
      <c r="A48" s="4" t="s">
        <v>138</v>
      </c>
      <c r="K48" s="5" t="n">
        <v>-130</v>
      </c>
      <c r="L48" s="5" t="n">
        <v>634</v>
      </c>
      <c r="M48" s="5" t="n">
        <v>-1703477</v>
      </c>
      <c r="N48" s="5" t="n">
        <v>-1702975</v>
      </c>
    </row>
    <row r="49" spans="1:14">
      <c r="A49" s="4" t="s">
        <v>161</v>
      </c>
      <c r="B49" s="6" t="n">
        <v>65</v>
      </c>
      <c r="C49" s="6" t="n">
        <v>47836</v>
      </c>
      <c r="D49" s="6" t="n">
        <v>1</v>
      </c>
      <c r="E49" s="6" t="n">
        <v>480352</v>
      </c>
      <c r="F49" s="6" t="n">
        <v>278000</v>
      </c>
      <c r="G49" s="6" t="n">
        <v>9941</v>
      </c>
      <c r="H49" s="5" t="n">
        <v>5074391</v>
      </c>
      <c r="I49" s="4" t="s">
        <v>43</v>
      </c>
      <c r="J49" s="4" t="s">
        <v>43</v>
      </c>
      <c r="K49" s="5" t="n">
        <v>30834</v>
      </c>
      <c r="L49" s="5" t="n">
        <v>1929</v>
      </c>
      <c r="M49" s="5" t="n">
        <v>-12884380</v>
      </c>
      <c r="N49" s="5" t="n">
        <v>-7008997</v>
      </c>
    </row>
    <row r="50" spans="1:14">
      <c r="A50" s="4" t="s">
        <v>162</v>
      </c>
      <c r="B50" s="5" t="n">
        <v>6500000</v>
      </c>
      <c r="C50" s="5" t="n">
        <v>27980</v>
      </c>
      <c r="D50" s="5" t="n">
        <v>1</v>
      </c>
      <c r="E50" s="5" t="n">
        <v>120088</v>
      </c>
      <c r="F50" s="5" t="n">
        <v>55600</v>
      </c>
      <c r="G50" s="5" t="n">
        <v>994152866</v>
      </c>
    </row>
    <row r="51" spans="1:14">
      <c r="A51" s="4" t="s">
        <v>143</v>
      </c>
      <c r="B51" s="6" t="n">
        <v>65</v>
      </c>
      <c r="C51" s="4" t="s">
        <v>43</v>
      </c>
      <c r="D51" s="6" t="n">
        <v>1</v>
      </c>
      <c r="E51" s="4" t="s">
        <v>43</v>
      </c>
      <c r="F51" s="4" t="s">
        <v>43</v>
      </c>
      <c r="G51" s="6" t="n">
        <v>6542</v>
      </c>
      <c r="H51" s="5" t="n">
        <v>5330500</v>
      </c>
      <c r="I51" s="4" t="s">
        <v>43</v>
      </c>
      <c r="J51" s="4" t="s">
        <v>43</v>
      </c>
      <c r="K51" s="4" t="s">
        <v>43</v>
      </c>
      <c r="L51" s="5" t="n">
        <v>1295</v>
      </c>
      <c r="M51" s="5" t="n">
        <v>-11180903</v>
      </c>
      <c r="N51" s="5" t="n">
        <v>-5842500</v>
      </c>
    </row>
    <row r="52" spans="1:14">
      <c r="A52" s="4" t="s">
        <v>144</v>
      </c>
      <c r="B52" s="5" t="n">
        <v>6500000</v>
      </c>
      <c r="D52" s="5" t="n">
        <v>1</v>
      </c>
      <c r="G52" s="5" t="n">
        <v>654251953</v>
      </c>
    </row>
    <row r="53" spans="1:14">
      <c r="A53" s="4" t="s">
        <v>149</v>
      </c>
      <c r="C53" s="4" t="s">
        <v>43</v>
      </c>
      <c r="D53" s="4" t="s">
        <v>43</v>
      </c>
      <c r="E53" s="6" t="n">
        <v>480352</v>
      </c>
      <c r="F53" s="6" t="n">
        <v>278000</v>
      </c>
    </row>
    <row r="54" spans="1:14">
      <c r="A54" s="4" t="s">
        <v>150</v>
      </c>
      <c r="C54" s="4" t="s">
        <v>43</v>
      </c>
      <c r="D54" s="4" t="s">
        <v>43</v>
      </c>
      <c r="E54" s="5" t="n">
        <v>120088</v>
      </c>
      <c r="F54" s="5" t="n">
        <v>55600</v>
      </c>
    </row>
    <row r="55" spans="1:14">
      <c r="A55" s="4" t="s">
        <v>137</v>
      </c>
      <c r="N55" s="5" t="n">
        <v>-11419</v>
      </c>
    </row>
    <row r="56" spans="1:14">
      <c r="A56" s="4" t="s">
        <v>138</v>
      </c>
      <c r="N56" s="5" t="n">
        <v>-10425860</v>
      </c>
    </row>
    <row r="57" spans="1:14">
      <c r="A57" s="4" t="s">
        <v>163</v>
      </c>
      <c r="B57" s="6" t="n">
        <v>65</v>
      </c>
      <c r="D57" s="6" t="n">
        <v>1</v>
      </c>
      <c r="E57" s="6" t="n">
        <v>480352</v>
      </c>
      <c r="F57" s="6" t="n">
        <v>278000</v>
      </c>
      <c r="G57" s="6" t="n">
        <v>20287</v>
      </c>
      <c r="H57" s="5" t="n">
        <v>5249407</v>
      </c>
      <c r="I57" s="4" t="s">
        <v>43</v>
      </c>
      <c r="J57" s="4" t="s">
        <v>43</v>
      </c>
      <c r="K57" s="5" t="n">
        <v>26240</v>
      </c>
      <c r="L57" s="5" t="n">
        <v>-10124</v>
      </c>
      <c r="M57" s="5" t="n">
        <v>-21590749</v>
      </c>
      <c r="N57" s="5" t="n">
        <v>-15546521</v>
      </c>
    </row>
    <row r="58" spans="1:14">
      <c r="A58" s="4" t="s">
        <v>164</v>
      </c>
      <c r="B58" s="5" t="n">
        <v>6500000</v>
      </c>
      <c r="C58" s="4" t="s">
        <v>43</v>
      </c>
      <c r="D58" s="5" t="n">
        <v>1</v>
      </c>
      <c r="E58" s="5" t="n">
        <v>120088</v>
      </c>
      <c r="F58" s="5" t="n">
        <v>55600</v>
      </c>
      <c r="G58" s="5" t="n">
        <v>2028570765</v>
      </c>
    </row>
    <row r="59" spans="1:14">
      <c r="A59" s="4" t="s">
        <v>161</v>
      </c>
      <c r="B59" s="6" t="n">
        <v>65</v>
      </c>
      <c r="C59" s="6" t="n">
        <v>47836</v>
      </c>
      <c r="D59" s="6" t="n">
        <v>1</v>
      </c>
      <c r="E59" s="6" t="n">
        <v>480352</v>
      </c>
      <c r="F59" s="6" t="n">
        <v>278000</v>
      </c>
      <c r="G59" s="6" t="n">
        <v>9941</v>
      </c>
      <c r="H59" s="5" t="n">
        <v>5074391</v>
      </c>
      <c r="I59" s="4" t="s">
        <v>43</v>
      </c>
      <c r="J59" s="4" t="s">
        <v>43</v>
      </c>
      <c r="K59" s="5" t="n">
        <v>30834</v>
      </c>
      <c r="L59" s="5" t="n">
        <v>1929</v>
      </c>
      <c r="M59" s="5" t="n">
        <v>-12884380</v>
      </c>
      <c r="N59" s="5" t="n">
        <v>-7008997</v>
      </c>
    </row>
    <row r="60" spans="1:14">
      <c r="A60" s="4" t="s">
        <v>162</v>
      </c>
      <c r="B60" s="5" t="n">
        <v>6500000</v>
      </c>
      <c r="C60" s="5" t="n">
        <v>27980</v>
      </c>
      <c r="D60" s="5" t="n">
        <v>1</v>
      </c>
      <c r="E60" s="5" t="n">
        <v>120088</v>
      </c>
      <c r="F60" s="5" t="n">
        <v>55600</v>
      </c>
      <c r="G60" s="5" t="n">
        <v>994152866</v>
      </c>
    </row>
    <row r="61" spans="1:14">
      <c r="A61" s="4" t="s">
        <v>137</v>
      </c>
      <c r="N61" s="5" t="n">
        <v>-12053</v>
      </c>
    </row>
    <row r="62" spans="1:14">
      <c r="A62" s="4" t="s">
        <v>153</v>
      </c>
      <c r="B62" s="4" t="s">
        <v>43</v>
      </c>
      <c r="C62" s="4" t="s">
        <v>43</v>
      </c>
      <c r="D62" s="4" t="s">
        <v>43</v>
      </c>
      <c r="E62" s="4" t="s">
        <v>43</v>
      </c>
      <c r="F62" s="4" t="s">
        <v>43</v>
      </c>
      <c r="G62" s="6" t="n">
        <v>2949</v>
      </c>
      <c r="H62" s="5" t="n">
        <v>135867</v>
      </c>
      <c r="I62" s="4" t="s">
        <v>43</v>
      </c>
      <c r="J62" s="4" t="s">
        <v>43</v>
      </c>
      <c r="K62" s="4" t="s">
        <v>43</v>
      </c>
      <c r="L62" s="4" t="s">
        <v>43</v>
      </c>
      <c r="M62" s="4" t="s">
        <v>43</v>
      </c>
      <c r="N62" s="5" t="n">
        <v>142749</v>
      </c>
    </row>
    <row r="63" spans="1:14">
      <c r="A63" s="4" t="s">
        <v>154</v>
      </c>
      <c r="B63" s="4" t="s">
        <v>43</v>
      </c>
      <c r="C63" s="4" t="s">
        <v>43</v>
      </c>
      <c r="D63" s="4" t="s">
        <v>43</v>
      </c>
      <c r="E63" s="4" t="s">
        <v>43</v>
      </c>
      <c r="F63" s="4" t="s">
        <v>43</v>
      </c>
      <c r="G63" s="5" t="n">
        <v>688134870</v>
      </c>
    </row>
    <row r="64" spans="1:14">
      <c r="A64" s="4" t="s">
        <v>155</v>
      </c>
      <c r="B64" s="4" t="s">
        <v>43</v>
      </c>
      <c r="C64" s="6" t="n">
        <v>-47836</v>
      </c>
      <c r="D64" s="4" t="s">
        <v>43</v>
      </c>
      <c r="E64" s="4" t="s">
        <v>43</v>
      </c>
      <c r="F64" s="4" t="s">
        <v>43</v>
      </c>
      <c r="G64" s="6" t="n">
        <v>7396</v>
      </c>
      <c r="H64" s="5" t="n">
        <v>114600</v>
      </c>
      <c r="I64" s="4" t="s">
        <v>43</v>
      </c>
      <c r="J64" s="4" t="s">
        <v>43</v>
      </c>
      <c r="K64" s="4" t="s">
        <v>43</v>
      </c>
      <c r="L64" s="4" t="s">
        <v>43</v>
      </c>
      <c r="M64" s="4" t="s">
        <v>43</v>
      </c>
      <c r="N64" s="6" t="n">
        <v>118127</v>
      </c>
    </row>
    <row r="65" spans="1:14">
      <c r="A65" s="4" t="s">
        <v>156</v>
      </c>
      <c r="B65" s="4" t="s">
        <v>43</v>
      </c>
      <c r="C65" s="5" t="n">
        <v>-27980</v>
      </c>
      <c r="D65" s="4" t="s">
        <v>43</v>
      </c>
      <c r="E65" s="4" t="s">
        <v>43</v>
      </c>
      <c r="F65" s="4" t="s">
        <v>43</v>
      </c>
      <c r="G65" s="5" t="n">
        <v>352533029</v>
      </c>
      <c r="N65" s="4" t="s">
        <v>43</v>
      </c>
    </row>
    <row r="66" spans="1:14">
      <c r="A66" s="4" t="s">
        <v>157</v>
      </c>
      <c r="N66" s="4" t="s">
        <v>43</v>
      </c>
    </row>
    <row r="67" spans="1:14">
      <c r="A67" s="4" t="s">
        <v>165</v>
      </c>
      <c r="B67" s="4" t="s">
        <v>43</v>
      </c>
      <c r="C67" s="4" t="s">
        <v>43</v>
      </c>
      <c r="D67" s="4" t="s">
        <v>43</v>
      </c>
      <c r="E67" s="4" t="s">
        <v>43</v>
      </c>
      <c r="F67" s="4" t="s">
        <v>43</v>
      </c>
      <c r="G67" s="6" t="n">
        <v>-63</v>
      </c>
      <c r="H67" s="5" t="n">
        <v>-523375</v>
      </c>
      <c r="I67" s="4" t="s">
        <v>43</v>
      </c>
      <c r="J67" s="4" t="s">
        <v>43</v>
      </c>
      <c r="K67" s="4" t="s">
        <v>43</v>
      </c>
      <c r="L67" s="4" t="s">
        <v>43</v>
      </c>
      <c r="M67" s="4" t="s">
        <v>43</v>
      </c>
      <c r="N67" s="5" t="n">
        <v>-523437</v>
      </c>
    </row>
    <row r="68" spans="1:14">
      <c r="A68" s="4" t="s">
        <v>166</v>
      </c>
      <c r="B68" s="4" t="s">
        <v>43</v>
      </c>
      <c r="C68" s="4" t="s">
        <v>43</v>
      </c>
      <c r="D68" s="4" t="s">
        <v>43</v>
      </c>
      <c r="E68" s="4" t="s">
        <v>43</v>
      </c>
      <c r="F68" s="4" t="s">
        <v>43</v>
      </c>
      <c r="G68" s="5" t="n">
        <v>-6250000</v>
      </c>
    </row>
    <row r="69" spans="1:14">
      <c r="A69" s="4" t="s">
        <v>160</v>
      </c>
      <c r="B69" s="4" t="s">
        <v>43</v>
      </c>
      <c r="C69" s="4" t="s">
        <v>43</v>
      </c>
      <c r="D69" s="4" t="s">
        <v>43</v>
      </c>
      <c r="E69" s="4" t="s">
        <v>43</v>
      </c>
      <c r="F69" s="4" t="s">
        <v>43</v>
      </c>
      <c r="G69" s="4" t="s">
        <v>43</v>
      </c>
      <c r="H69" s="5" t="n">
        <v>447925</v>
      </c>
      <c r="I69" s="4" t="s">
        <v>43</v>
      </c>
      <c r="J69" s="4" t="s">
        <v>43</v>
      </c>
      <c r="K69" s="4" t="s">
        <v>43</v>
      </c>
      <c r="L69" s="4" t="s">
        <v>43</v>
      </c>
      <c r="M69" s="4" t="s">
        <v>43</v>
      </c>
      <c r="N69" s="5" t="n">
        <v>447925</v>
      </c>
    </row>
    <row r="70" spans="1:14">
      <c r="A70" s="4" t="s">
        <v>138</v>
      </c>
      <c r="B70" s="4" t="s">
        <v>43</v>
      </c>
      <c r="C70" s="4" t="s">
        <v>43</v>
      </c>
      <c r="D70" s="4" t="s">
        <v>43</v>
      </c>
      <c r="E70" s="4" t="s">
        <v>43</v>
      </c>
      <c r="F70" s="4" t="s">
        <v>43</v>
      </c>
      <c r="G70" s="4" t="s">
        <v>43</v>
      </c>
      <c r="I70" s="4" t="s">
        <v>43</v>
      </c>
      <c r="J70" s="4" t="s">
        <v>43</v>
      </c>
      <c r="K70" s="5" t="n">
        <v>-4464</v>
      </c>
      <c r="L70" s="5" t="n">
        <v>-12053</v>
      </c>
      <c r="M70" s="5" t="n">
        <v>-8706369</v>
      </c>
      <c r="N70" s="5" t="n">
        <v>-8722886</v>
      </c>
    </row>
    <row r="71" spans="1:14">
      <c r="A71" s="4" t="s">
        <v>163</v>
      </c>
      <c r="B71" s="6" t="n">
        <v>65</v>
      </c>
      <c r="D71" s="6" t="n">
        <v>1</v>
      </c>
      <c r="E71" s="6" t="n">
        <v>480352</v>
      </c>
      <c r="F71" s="6" t="n">
        <v>278000</v>
      </c>
      <c r="G71" s="6" t="n">
        <v>20287</v>
      </c>
      <c r="H71" s="6" t="n">
        <v>5249407</v>
      </c>
      <c r="I71" s="4" t="s">
        <v>43</v>
      </c>
      <c r="J71" s="4" t="s">
        <v>43</v>
      </c>
      <c r="K71" s="6" t="n">
        <v>26240</v>
      </c>
      <c r="L71" s="6" t="n">
        <v>-10124</v>
      </c>
      <c r="M71" s="6" t="n">
        <v>-21590749</v>
      </c>
      <c r="N71" s="6" t="n">
        <v>-15546521</v>
      </c>
    </row>
    <row r="72" spans="1:14">
      <c r="A72" s="4" t="s">
        <v>164</v>
      </c>
      <c r="B72" s="5" t="n">
        <v>6500000</v>
      </c>
      <c r="C72" s="4" t="s">
        <v>43</v>
      </c>
      <c r="D72" s="5" t="n">
        <v>1</v>
      </c>
      <c r="E72" s="5" t="n">
        <v>120088</v>
      </c>
      <c r="F72" s="5" t="n">
        <v>55600</v>
      </c>
      <c r="G72" s="5" t="n">
        <v>2028570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7</v>
      </c>
      <c r="B1" s="2" t="s">
        <v>95</v>
      </c>
      <c r="D1" s="2" t="s">
        <v>1</v>
      </c>
      <c r="F1" s="2" t="s">
        <v>168</v>
      </c>
    </row>
    <row r="2" spans="1:6">
      <c r="B2" s="2" t="s">
        <v>2</v>
      </c>
      <c r="C2" s="2" t="s">
        <v>96</v>
      </c>
      <c r="D2" s="2" t="s">
        <v>2</v>
      </c>
      <c r="E2" s="2" t="s">
        <v>96</v>
      </c>
      <c r="F2" s="2" t="s">
        <v>33</v>
      </c>
    </row>
    <row r="3" spans="1:6">
      <c r="A3" s="3" t="s">
        <v>169</v>
      </c>
    </row>
    <row r="4" spans="1:6">
      <c r="A4" s="4" t="s">
        <v>116</v>
      </c>
      <c r="B4" s="6" t="n">
        <v>-8710833</v>
      </c>
      <c r="C4" s="6" t="n">
        <v>-2692840</v>
      </c>
      <c r="D4" s="6" t="n">
        <v>-10414441</v>
      </c>
      <c r="E4" s="6" t="n">
        <v>-3563070</v>
      </c>
    </row>
    <row r="5" spans="1:6">
      <c r="A5" s="3" t="s">
        <v>170</v>
      </c>
    </row>
    <row r="6" spans="1:6">
      <c r="A6" s="4" t="s">
        <v>104</v>
      </c>
      <c r="D6" s="5" t="n">
        <v>11122</v>
      </c>
      <c r="E6" s="5" t="n">
        <v>2533</v>
      </c>
    </row>
    <row r="7" spans="1:6">
      <c r="A7" s="4" t="s">
        <v>171</v>
      </c>
      <c r="D7" s="4" t="s">
        <v>43</v>
      </c>
      <c r="E7" s="5" t="n">
        <v>448754</v>
      </c>
    </row>
    <row r="8" spans="1:6">
      <c r="A8" s="4" t="s">
        <v>172</v>
      </c>
      <c r="B8" s="4" t="s">
        <v>43</v>
      </c>
      <c r="C8" s="5" t="n">
        <v>50000</v>
      </c>
      <c r="D8" s="4" t="s">
        <v>43</v>
      </c>
      <c r="E8" s="5" t="n">
        <v>75000</v>
      </c>
    </row>
    <row r="9" spans="1:6">
      <c r="A9" s="4" t="s">
        <v>173</v>
      </c>
      <c r="D9" s="5" t="n">
        <v>441950</v>
      </c>
      <c r="E9" s="5" t="n">
        <v>834966</v>
      </c>
    </row>
    <row r="10" spans="1:6">
      <c r="A10" s="4" t="s">
        <v>174</v>
      </c>
      <c r="D10" s="5" t="n">
        <v>1545174</v>
      </c>
      <c r="E10" s="4" t="s">
        <v>43</v>
      </c>
    </row>
    <row r="11" spans="1:6">
      <c r="A11" s="4" t="s">
        <v>175</v>
      </c>
      <c r="D11" s="5" t="n">
        <v>513601</v>
      </c>
      <c r="E11" s="4" t="s">
        <v>43</v>
      </c>
    </row>
    <row r="12" spans="1:6">
      <c r="A12" s="4" t="s">
        <v>176</v>
      </c>
      <c r="D12" s="4" t="s">
        <v>43</v>
      </c>
      <c r="E12" s="5" t="n">
        <v>933411</v>
      </c>
    </row>
    <row r="13" spans="1:6">
      <c r="A13" s="4" t="s">
        <v>172</v>
      </c>
      <c r="D13" s="4" t="s">
        <v>43</v>
      </c>
      <c r="E13" s="5" t="n">
        <v>75000</v>
      </c>
    </row>
    <row r="14" spans="1:6">
      <c r="A14" s="4" t="s">
        <v>177</v>
      </c>
      <c r="D14" s="4" t="s">
        <v>43</v>
      </c>
      <c r="E14" s="5" t="n">
        <v>1854</v>
      </c>
    </row>
    <row r="15" spans="1:6">
      <c r="A15" s="4" t="s">
        <v>178</v>
      </c>
      <c r="D15" s="5" t="n">
        <v>6107762</v>
      </c>
      <c r="E15" s="4" t="s">
        <v>43</v>
      </c>
      <c r="F15" s="6" t="n">
        <v>1637572</v>
      </c>
    </row>
    <row r="16" spans="1:6">
      <c r="A16" s="4" t="s">
        <v>179</v>
      </c>
      <c r="D16" s="5" t="n">
        <v>666626</v>
      </c>
      <c r="E16" s="4" t="s">
        <v>43</v>
      </c>
    </row>
    <row r="17" spans="1:6">
      <c r="A17" s="4" t="s">
        <v>180</v>
      </c>
      <c r="D17" s="5" t="n">
        <v>196711</v>
      </c>
      <c r="E17" s="4" t="s">
        <v>43</v>
      </c>
    </row>
    <row r="18" spans="1:6">
      <c r="A18" s="4" t="s">
        <v>36</v>
      </c>
      <c r="D18" s="5" t="n">
        <v>-12833</v>
      </c>
      <c r="E18" s="5" t="n">
        <v>-502</v>
      </c>
    </row>
    <row r="19" spans="1:6">
      <c r="A19" s="4" t="s">
        <v>38</v>
      </c>
      <c r="D19" s="5" t="n">
        <v>-6777</v>
      </c>
      <c r="E19" s="5" t="n">
        <v>-460</v>
      </c>
    </row>
    <row r="20" spans="1:6">
      <c r="A20" s="4" t="s">
        <v>37</v>
      </c>
      <c r="D20" s="5" t="n">
        <v>-3236</v>
      </c>
      <c r="E20" s="4" t="s">
        <v>43</v>
      </c>
    </row>
    <row r="21" spans="1:6">
      <c r="A21" s="4" t="s">
        <v>39</v>
      </c>
      <c r="D21" s="5" t="n">
        <v>107294</v>
      </c>
      <c r="E21" s="5" t="n">
        <v>-7573</v>
      </c>
    </row>
    <row r="22" spans="1:6">
      <c r="A22" s="4" t="s">
        <v>45</v>
      </c>
      <c r="D22" s="5" t="n">
        <v>793</v>
      </c>
      <c r="E22" s="5" t="n">
        <v>1620</v>
      </c>
    </row>
    <row r="23" spans="1:6">
      <c r="A23" s="4" t="s">
        <v>48</v>
      </c>
      <c r="D23" s="5" t="n">
        <v>510825</v>
      </c>
      <c r="E23" s="5" t="n">
        <v>439604</v>
      </c>
    </row>
    <row r="24" spans="1:6">
      <c r="A24" s="4" t="s">
        <v>181</v>
      </c>
      <c r="D24" s="5" t="n">
        <v>-355429</v>
      </c>
      <c r="E24" s="5" t="n">
        <v>-833863</v>
      </c>
    </row>
    <row r="25" spans="1:6">
      <c r="A25" s="3" t="s">
        <v>182</v>
      </c>
    </row>
    <row r="26" spans="1:6">
      <c r="A26" s="4" t="s">
        <v>183</v>
      </c>
      <c r="D26" s="5" t="n">
        <v>-18457</v>
      </c>
      <c r="E26" s="5" t="n">
        <v>-2412</v>
      </c>
    </row>
    <row r="27" spans="1:6">
      <c r="A27" s="4" t="s">
        <v>184</v>
      </c>
      <c r="D27" s="5" t="n">
        <v>12924</v>
      </c>
      <c r="E27" s="5" t="n">
        <v>779</v>
      </c>
    </row>
    <row r="28" spans="1:6">
      <c r="A28" s="4" t="s">
        <v>185</v>
      </c>
      <c r="D28" s="5" t="n">
        <v>-79937</v>
      </c>
      <c r="E28" s="4" t="s">
        <v>43</v>
      </c>
    </row>
    <row r="29" spans="1:6">
      <c r="A29" s="4" t="s">
        <v>186</v>
      </c>
      <c r="D29" s="5" t="n">
        <v>-142483</v>
      </c>
      <c r="E29" s="5" t="n">
        <v>-133240</v>
      </c>
    </row>
    <row r="30" spans="1:6">
      <c r="A30" s="4" t="s">
        <v>187</v>
      </c>
      <c r="D30" s="5" t="n">
        <v>-227953</v>
      </c>
      <c r="E30" s="5" t="n">
        <v>-134873</v>
      </c>
    </row>
    <row r="31" spans="1:6">
      <c r="A31" s="3" t="s">
        <v>188</v>
      </c>
    </row>
    <row r="32" spans="1:6">
      <c r="A32" s="4" t="s">
        <v>189</v>
      </c>
      <c r="D32" s="4" t="s">
        <v>43</v>
      </c>
      <c r="E32" s="5" t="n">
        <v>62326</v>
      </c>
    </row>
    <row r="33" spans="1:6">
      <c r="A33" s="4" t="s">
        <v>190</v>
      </c>
      <c r="D33" s="4" t="s">
        <v>43</v>
      </c>
      <c r="E33" s="5" t="n">
        <v>-16931</v>
      </c>
    </row>
    <row r="34" spans="1:6">
      <c r="A34" s="4" t="s">
        <v>191</v>
      </c>
      <c r="D34" s="5" t="n">
        <v>427740</v>
      </c>
      <c r="E34" s="5" t="n">
        <v>418824</v>
      </c>
    </row>
    <row r="35" spans="1:6">
      <c r="A35" s="4" t="s">
        <v>192</v>
      </c>
      <c r="D35" s="5" t="n">
        <v>135136</v>
      </c>
      <c r="E35" s="4" t="s">
        <v>43</v>
      </c>
    </row>
    <row r="36" spans="1:6">
      <c r="A36" s="4" t="s">
        <v>193</v>
      </c>
      <c r="D36" s="4" t="s">
        <v>43</v>
      </c>
      <c r="E36" s="5" t="n">
        <v>-33824</v>
      </c>
    </row>
    <row r="37" spans="1:6">
      <c r="A37" s="4" t="s">
        <v>194</v>
      </c>
      <c r="D37" s="4" t="s">
        <v>43</v>
      </c>
      <c r="E37" s="5" t="n">
        <v>211250</v>
      </c>
    </row>
    <row r="38" spans="1:6">
      <c r="A38" s="4" t="s">
        <v>195</v>
      </c>
      <c r="D38" s="4" t="s">
        <v>43</v>
      </c>
      <c r="E38" s="5" t="n">
        <v>266000</v>
      </c>
    </row>
    <row r="39" spans="1:6">
      <c r="A39" s="4" t="s">
        <v>196</v>
      </c>
      <c r="D39" s="4" t="s">
        <v>43</v>
      </c>
      <c r="E39" s="5" t="n">
        <v>-6000</v>
      </c>
    </row>
    <row r="40" spans="1:6">
      <c r="A40" s="4" t="s">
        <v>197</v>
      </c>
      <c r="D40" s="5" t="n">
        <v>562876</v>
      </c>
      <c r="E40" s="5" t="n">
        <v>901645</v>
      </c>
    </row>
    <row r="41" spans="1:6">
      <c r="A41" s="4" t="s">
        <v>198</v>
      </c>
      <c r="D41" s="5" t="n">
        <v>-11419</v>
      </c>
      <c r="E41" s="5" t="n">
        <v>5124</v>
      </c>
    </row>
    <row r="42" spans="1:6">
      <c r="A42" s="4" t="s">
        <v>199</v>
      </c>
      <c r="D42" s="5" t="n">
        <v>-506</v>
      </c>
      <c r="E42" s="5" t="n">
        <v>-61967</v>
      </c>
    </row>
    <row r="43" spans="1:6">
      <c r="A43" s="4" t="s">
        <v>200</v>
      </c>
      <c r="D43" s="5" t="n">
        <v>37721</v>
      </c>
      <c r="E43" s="5" t="n">
        <v>100264</v>
      </c>
      <c r="F43" s="5" t="n">
        <v>100264</v>
      </c>
    </row>
    <row r="44" spans="1:6">
      <c r="A44" s="4" t="s">
        <v>201</v>
      </c>
      <c r="B44" s="6" t="n">
        <v>25796</v>
      </c>
      <c r="C44" s="6" t="n">
        <v>38297</v>
      </c>
      <c r="D44" s="5" t="n">
        <v>25796</v>
      </c>
      <c r="E44" s="5" t="n">
        <v>38297</v>
      </c>
      <c r="F44" s="6" t="n">
        <v>37721</v>
      </c>
    </row>
    <row r="45" spans="1:6">
      <c r="A45" s="3" t="s">
        <v>202</v>
      </c>
    </row>
    <row r="46" spans="1:6">
      <c r="A46" s="4" t="s">
        <v>203</v>
      </c>
      <c r="D46" s="4" t="s">
        <v>43</v>
      </c>
      <c r="E46" s="4" t="s">
        <v>43</v>
      </c>
    </row>
    <row r="47" spans="1:6">
      <c r="A47" s="4" t="s">
        <v>204</v>
      </c>
      <c r="D47" s="4" t="s">
        <v>43</v>
      </c>
      <c r="E47" s="4" t="s">
        <v>43</v>
      </c>
    </row>
    <row r="48" spans="1:6">
      <c r="A48" s="3" t="s">
        <v>205</v>
      </c>
    </row>
    <row r="49" spans="1:6">
      <c r="A49" s="4" t="s">
        <v>206</v>
      </c>
      <c r="D49" s="5" t="n">
        <v>969114</v>
      </c>
      <c r="E49" s="4" t="s">
        <v>43</v>
      </c>
    </row>
    <row r="50" spans="1:6">
      <c r="A50" s="4" t="s">
        <v>207</v>
      </c>
      <c r="D50" s="5" t="n">
        <v>452258</v>
      </c>
      <c r="E50" s="4" t="s">
        <v>43</v>
      </c>
    </row>
    <row r="51" spans="1:6">
      <c r="A51" s="4" t="s">
        <v>208</v>
      </c>
      <c r="D51" s="5" t="n">
        <v>758352</v>
      </c>
      <c r="E51" s="4" t="s">
        <v>43</v>
      </c>
    </row>
    <row r="52" spans="1:6">
      <c r="A52" s="4" t="s">
        <v>209</v>
      </c>
      <c r="D52" s="5" t="n">
        <v>850695</v>
      </c>
      <c r="E52" s="4" t="s">
        <v>43</v>
      </c>
    </row>
    <row r="53" spans="1:6">
      <c r="A53" s="4" t="s">
        <v>210</v>
      </c>
      <c r="D53" s="5" t="n">
        <v>539157</v>
      </c>
      <c r="E53" s="4" t="s">
        <v>43</v>
      </c>
    </row>
    <row r="54" spans="1:6">
      <c r="A54" s="4" t="s">
        <v>211</v>
      </c>
      <c r="D54" s="5" t="n">
        <v>1145938</v>
      </c>
    </row>
    <row r="55" spans="1:6">
      <c r="A55" s="4" t="s">
        <v>212</v>
      </c>
      <c r="D55" s="5" t="n">
        <v>200000</v>
      </c>
    </row>
    <row r="56" spans="1:6">
      <c r="A56" s="4" t="s">
        <v>213</v>
      </c>
      <c r="D56" s="4" t="s">
        <v>43</v>
      </c>
      <c r="E56" s="5" t="n">
        <v>92646</v>
      </c>
    </row>
    <row r="57" spans="1:6">
      <c r="A57" s="4" t="s">
        <v>214</v>
      </c>
      <c r="D57" s="4" t="s">
        <v>43</v>
      </c>
      <c r="E57" s="5" t="n">
        <v>86602</v>
      </c>
    </row>
    <row r="58" spans="1:6">
      <c r="A58" s="4" t="s">
        <v>215</v>
      </c>
      <c r="D58" s="4" t="s">
        <v>43</v>
      </c>
      <c r="E58" s="5" t="n">
        <v>26648</v>
      </c>
    </row>
    <row r="59" spans="1:6">
      <c r="A59" s="4" t="s">
        <v>216</v>
      </c>
      <c r="D59" s="4" t="s">
        <v>43</v>
      </c>
      <c r="E59" s="5" t="n">
        <v>811205</v>
      </c>
    </row>
    <row r="60" spans="1:6">
      <c r="A60" s="4" t="s">
        <v>217</v>
      </c>
      <c r="D60" s="4" t="s">
        <v>43</v>
      </c>
      <c r="E60" s="6" t="n">
        <v>8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51:52Z</dcterms:created>
  <dcterms:modified xmlns:dcterms="http://purl.org/dc/terms/" xmlns:xsi="http://www.w3.org/2001/XMLSchema-instance" xsi:type="dcterms:W3CDTF">2019-08-19T16:51:52Z</dcterms:modified>
</cp:coreProperties>
</file>